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FIXED ASSETS"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STOCKHOLDERS' EQUITY" sheetId="22" state="visible" r:id="rId22"/>
    <sheet xmlns:r="http://schemas.openxmlformats.org/officeDocument/2006/relationships" name="STOCK PLANS" sheetId="23" state="visible" r:id="rId23"/>
    <sheet xmlns:r="http://schemas.openxmlformats.org/officeDocument/2006/relationships" name="NET INCOME (LOSS) PER SHARE"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ACQUISITION-RELATED CHARGES AND" sheetId="27" state="visible" r:id="rId27"/>
    <sheet xmlns:r="http://schemas.openxmlformats.org/officeDocument/2006/relationships" name="COMMERCIAL PARTNERS AND OTHER A"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FIXED ASSETS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ACCRUED EXPENSES (Tables)" sheetId="40" state="visible" r:id="rId40"/>
    <sheet xmlns:r="http://schemas.openxmlformats.org/officeDocument/2006/relationships" name="DEBT (Tables)" sheetId="41" state="visible" r:id="rId41"/>
    <sheet xmlns:r="http://schemas.openxmlformats.org/officeDocument/2006/relationships" name="FINANCIAL INSTRUMENTS (Tables)" sheetId="42" state="visible" r:id="rId42"/>
    <sheet xmlns:r="http://schemas.openxmlformats.org/officeDocument/2006/relationships" name="STOCKHOLDERS' EQUITY (Tables)" sheetId="43" state="visible" r:id="rId43"/>
    <sheet xmlns:r="http://schemas.openxmlformats.org/officeDocument/2006/relationships" name="STOCK PLANS (Tables)" sheetId="44" state="visible" r:id="rId44"/>
    <sheet xmlns:r="http://schemas.openxmlformats.org/officeDocument/2006/relationships" name="NET INCOME (LOSS) PER SHARE (Ta" sheetId="45" state="visible" r:id="rId45"/>
    <sheet xmlns:r="http://schemas.openxmlformats.org/officeDocument/2006/relationships" name="INCOME TAXES (Tables)" sheetId="46" state="visible" r:id="rId46"/>
    <sheet xmlns:r="http://schemas.openxmlformats.org/officeDocument/2006/relationships" name="ACQUISITION-RELATED CHARGES A_2"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CENT ACCOUNTING PRONOUNCEME_2" sheetId="52" state="visible" r:id="rId52"/>
    <sheet xmlns:r="http://schemas.openxmlformats.org/officeDocument/2006/relationships" name="REVENUE - Sales and Valuation A" sheetId="53" state="visible" r:id="rId53"/>
    <sheet xmlns:r="http://schemas.openxmlformats.org/officeDocument/2006/relationships" name="REVENUE - Narrative (Details)" sheetId="54" state="visible" r:id="rId54"/>
    <sheet xmlns:r="http://schemas.openxmlformats.org/officeDocument/2006/relationships" name="REVENUE- Disaggregation (Detail" sheetId="55" state="visible" r:id="rId55"/>
    <sheet xmlns:r="http://schemas.openxmlformats.org/officeDocument/2006/relationships" name="ACQUISITIONS - Narrative (Detai" sheetId="56" state="visible" r:id="rId56"/>
    <sheet xmlns:r="http://schemas.openxmlformats.org/officeDocument/2006/relationships" name="ACQUISITIONS - Contingent Consi" sheetId="57" state="visible" r:id="rId57"/>
    <sheet xmlns:r="http://schemas.openxmlformats.org/officeDocument/2006/relationships" name="ACQUISITIONS - Schedule of Asse" sheetId="58" state="visible" r:id="rId58"/>
    <sheet xmlns:r="http://schemas.openxmlformats.org/officeDocument/2006/relationships" name="ACQUISITIONS - Flexion Results " sheetId="59" state="visible" r:id="rId59"/>
    <sheet xmlns:r="http://schemas.openxmlformats.org/officeDocument/2006/relationships" name="ACQUISITIONS - Schedule of Pro " sheetId="60" state="visible" r:id="rId60"/>
    <sheet xmlns:r="http://schemas.openxmlformats.org/officeDocument/2006/relationships" name="INVENTORIES - Components of Inv" sheetId="61" state="visible" r:id="rId61"/>
    <sheet xmlns:r="http://schemas.openxmlformats.org/officeDocument/2006/relationships" name="FIXED ASSETS - Schedule of Usef" sheetId="62" state="visible" r:id="rId62"/>
    <sheet xmlns:r="http://schemas.openxmlformats.org/officeDocument/2006/relationships" name="FIXED ASSETS - Narrative (Detai" sheetId="63" state="visible" r:id="rId63"/>
    <sheet xmlns:r="http://schemas.openxmlformats.org/officeDocument/2006/relationships" name="LEASES - Narrative (Details)" sheetId="64" state="visible" r:id="rId64"/>
    <sheet xmlns:r="http://schemas.openxmlformats.org/officeDocument/2006/relationships" name="LEASES - Summary of operating l" sheetId="65" state="visible" r:id="rId65"/>
    <sheet xmlns:r="http://schemas.openxmlformats.org/officeDocument/2006/relationships" name="LEASES - Schedule of maturities"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ACCRUED EXPENSES (Details)" sheetId="70" state="visible" r:id="rId70"/>
    <sheet xmlns:r="http://schemas.openxmlformats.org/officeDocument/2006/relationships" name="DEBT - Carrying Value of Debt (" sheetId="71" state="visible" r:id="rId71"/>
    <sheet xmlns:r="http://schemas.openxmlformats.org/officeDocument/2006/relationships" name="DEBT - Narrative (Details)" sheetId="72" state="visible" r:id="rId72"/>
    <sheet xmlns:r="http://schemas.openxmlformats.org/officeDocument/2006/relationships" name="DEBT - Schedule of Debt (Detail" sheetId="73" state="visible" r:id="rId73"/>
    <sheet xmlns:r="http://schemas.openxmlformats.org/officeDocument/2006/relationships" name="DEBT - Schedule of Interest Exp" sheetId="74" state="visible" r:id="rId74"/>
    <sheet xmlns:r="http://schemas.openxmlformats.org/officeDocument/2006/relationships" name="FINANCIAL INSTRUMENTS - Fair Va" sheetId="75" state="visible" r:id="rId75"/>
    <sheet xmlns:r="http://schemas.openxmlformats.org/officeDocument/2006/relationships" name="FINANCIAL INSTRUMENTS - Narrati" sheetId="76" state="visible" r:id="rId76"/>
    <sheet xmlns:r="http://schemas.openxmlformats.org/officeDocument/2006/relationships" name="FINANCIAL INSTRUMENTS - Schedul" sheetId="77" state="visible" r:id="rId77"/>
    <sheet xmlns:r="http://schemas.openxmlformats.org/officeDocument/2006/relationships" name="FINANCIAL INSTRUMENTS - Conting" sheetId="78" state="visible" r:id="rId78"/>
    <sheet xmlns:r="http://schemas.openxmlformats.org/officeDocument/2006/relationships" name="FINANCIAL INSTRUMENTS - Sched_2" sheetId="79" state="visible" r:id="rId79"/>
    <sheet xmlns:r="http://schemas.openxmlformats.org/officeDocument/2006/relationships" name="STOCKHOLDERS' EQUITY - Narrativ" sheetId="80" state="visible" r:id="rId80"/>
    <sheet xmlns:r="http://schemas.openxmlformats.org/officeDocument/2006/relationships" name="STOCKHOLDERS' EQUITY - AOCI (De" sheetId="81" state="visible" r:id="rId81"/>
    <sheet xmlns:r="http://schemas.openxmlformats.org/officeDocument/2006/relationships" name="STOCK PLANS - Narrative (Detail" sheetId="82" state="visible" r:id="rId82"/>
    <sheet xmlns:r="http://schemas.openxmlformats.org/officeDocument/2006/relationships" name="STOCK PLANS - Stock Incentive P" sheetId="83" state="visible" r:id="rId83"/>
    <sheet xmlns:r="http://schemas.openxmlformats.org/officeDocument/2006/relationships" name="STOCK PLANS - Compensation Expe" sheetId="84" state="visible" r:id="rId84"/>
    <sheet xmlns:r="http://schemas.openxmlformats.org/officeDocument/2006/relationships" name="STOCK PLANS - Stock Option Acti" sheetId="85" state="visible" r:id="rId85"/>
    <sheet xmlns:r="http://schemas.openxmlformats.org/officeDocument/2006/relationships" name="STOCK PLANS - Valuation Assumpt" sheetId="86" state="visible" r:id="rId86"/>
    <sheet xmlns:r="http://schemas.openxmlformats.org/officeDocument/2006/relationships" name="STOCK PLANS - RSU Activity (Det" sheetId="87" state="visible" r:id="rId87"/>
    <sheet xmlns:r="http://schemas.openxmlformats.org/officeDocument/2006/relationships" name="NET INCOME (LOSS) PER SHARE - C" sheetId="88" state="visible" r:id="rId88"/>
    <sheet xmlns:r="http://schemas.openxmlformats.org/officeDocument/2006/relationships" name="NET INCOME (LOSS) PER SHARE - A" sheetId="89" state="visible" r:id="rId89"/>
    <sheet xmlns:r="http://schemas.openxmlformats.org/officeDocument/2006/relationships" name="INCOME TAXES - Narrative (Detai" sheetId="90" state="visible" r:id="rId90"/>
    <sheet xmlns:r="http://schemas.openxmlformats.org/officeDocument/2006/relationships" name="INCOME TAXES - Current and Defe" sheetId="91" state="visible" r:id="rId91"/>
    <sheet xmlns:r="http://schemas.openxmlformats.org/officeDocument/2006/relationships" name="INCOME TAXES - Reconciliation o" sheetId="92" state="visible" r:id="rId92"/>
    <sheet xmlns:r="http://schemas.openxmlformats.org/officeDocument/2006/relationships" name="INCOME TAXES - Deferred Tax Ass" sheetId="93" state="visible" r:id="rId93"/>
    <sheet xmlns:r="http://schemas.openxmlformats.org/officeDocument/2006/relationships" name="INCOME TAXES - Unrecognized Tax" sheetId="94" state="visible" r:id="rId94"/>
    <sheet xmlns:r="http://schemas.openxmlformats.org/officeDocument/2006/relationships" name="EMPLOYEE BENEFIT PLANS (Details" sheetId="95" state="visible" r:id="rId95"/>
    <sheet xmlns:r="http://schemas.openxmlformats.org/officeDocument/2006/relationships" name="ACQUISITION-RELATED CHARGES A_3" sheetId="96" state="visible" r:id="rId96"/>
    <sheet xmlns:r="http://schemas.openxmlformats.org/officeDocument/2006/relationships" name="ACQUISITION-RELATED CHARGES A_4" sheetId="97" state="visible" r:id="rId97"/>
    <sheet xmlns:r="http://schemas.openxmlformats.org/officeDocument/2006/relationships" name="ACQUISITION-RELATED CHARGES A_5" sheetId="98" state="visible" r:id="rId98"/>
    <sheet xmlns:r="http://schemas.openxmlformats.org/officeDocument/2006/relationships" name="ACQUISITION-RELATED CHARGES A_6" sheetId="99" state="visible" r:id="rId99"/>
    <sheet xmlns:r="http://schemas.openxmlformats.org/officeDocument/2006/relationships" name="ACQUISITION-RELATED CHARGES A_7" sheetId="100" state="visible" r:id="rId100"/>
    <sheet xmlns:r="http://schemas.openxmlformats.org/officeDocument/2006/relationships" name="ACQUISITION-RELATED CHARGES A_8" sheetId="101" state="visible" r:id="rId101"/>
    <sheet xmlns:r="http://schemas.openxmlformats.org/officeDocument/2006/relationships" name="COMMERCIAL PARTNERS AND OTHER_2" sheetId="102" state="visible" r:id="rId102"/>
    <sheet xmlns:r="http://schemas.openxmlformats.org/officeDocument/2006/relationships" name="RELATED PARTY TRANSACTIONS (Det" sheetId="103" state="visible" r:id="rId103"/>
    <sheet xmlns:r="http://schemas.openxmlformats.org/officeDocument/2006/relationships" name="COMMITMENTS AND CONTINGENCIES ("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060</t>
        </is>
      </c>
    </row>
    <row r="9">
      <c r="A9" s="4" t="inlineStr">
        <is>
          <t>Entity Registrant Name</t>
        </is>
      </c>
      <c r="B9" s="4" t="inlineStr">
        <is>
          <t>PACIRA BIOSCIENCES, INC.</t>
        </is>
      </c>
    </row>
    <row r="10">
      <c r="A10" s="4" t="inlineStr">
        <is>
          <t>Entity Incorporation, State or Country Code</t>
        </is>
      </c>
      <c r="B10" s="4" t="inlineStr">
        <is>
          <t>DE</t>
        </is>
      </c>
    </row>
    <row r="11">
      <c r="A11" s="4" t="inlineStr">
        <is>
          <t>Entity Tax Identification Number</t>
        </is>
      </c>
      <c r="B11" s="4" t="inlineStr">
        <is>
          <t>51-0619477</t>
        </is>
      </c>
    </row>
    <row r="12">
      <c r="A12" s="4" t="inlineStr">
        <is>
          <t>Entity Address, Address Line One</t>
        </is>
      </c>
      <c r="B12" s="4" t="inlineStr">
        <is>
          <t>5401 West Kennedy Boulevard, Suite 890</t>
        </is>
      </c>
    </row>
    <row r="13">
      <c r="A13" s="4" t="inlineStr">
        <is>
          <t>Entity Address, City or Town</t>
        </is>
      </c>
      <c r="B13" s="4" t="inlineStr">
        <is>
          <t>Tampa,</t>
        </is>
      </c>
    </row>
    <row r="14">
      <c r="A14" s="4" t="inlineStr">
        <is>
          <t>Entity Address, State or Province</t>
        </is>
      </c>
      <c r="B14" s="4" t="inlineStr">
        <is>
          <t>FL</t>
        </is>
      </c>
    </row>
    <row r="15">
      <c r="A15" s="4" t="inlineStr">
        <is>
          <t>Entity Address, Postal Zip Code</t>
        </is>
      </c>
      <c r="B15" s="4" t="inlineStr">
        <is>
          <t>33609</t>
        </is>
      </c>
    </row>
    <row r="16">
      <c r="A16" s="4" t="inlineStr">
        <is>
          <t>City Area Code</t>
        </is>
      </c>
      <c r="B16" s="4" t="inlineStr">
        <is>
          <t>(813)</t>
        </is>
      </c>
    </row>
    <row r="17">
      <c r="A17" s="4" t="inlineStr">
        <is>
          <t>Local Phone Number</t>
        </is>
      </c>
      <c r="B17" s="4" t="inlineStr">
        <is>
          <t>553-6680</t>
        </is>
      </c>
    </row>
    <row r="18">
      <c r="A18" s="4" t="inlineStr">
        <is>
          <t>Title of 12(b) Security</t>
        </is>
      </c>
      <c r="B18" s="4" t="inlineStr">
        <is>
          <t>Common Stock, par value $0.001 per share</t>
        </is>
      </c>
    </row>
    <row r="19">
      <c r="A19" s="4" t="inlineStr">
        <is>
          <t>Trading Symbol</t>
        </is>
      </c>
      <c r="B19" s="4" t="inlineStr">
        <is>
          <t>PCRX</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600</v>
      </c>
    </row>
    <row r="31">
      <c r="A31" s="4" t="inlineStr">
        <is>
          <t>Entity Common Stock, Shares Outstanding</t>
        </is>
      </c>
      <c r="C31" s="6" t="n">
        <v>44847728</v>
      </c>
    </row>
    <row r="32">
      <c r="A32" s="4" t="inlineStr">
        <is>
          <t>Documents Incorporated by Reference</t>
        </is>
      </c>
      <c r="B32" s="4" t="inlineStr">
        <is>
          <t>DOCUMENTS INCORPORATED BY REFERENCE Part III of this Annual Report on Form 10-K incorporates certain information by reference from the registrant’s proxy statement for the 2022 annual meeting of stockholders to be filed with the Securities and Exchange Commission no later than 120 days after the end of the registrant’s fiscal year ended December 31, 2021.</t>
        </is>
      </c>
    </row>
    <row r="33">
      <c r="A33" s="4" t="inlineStr">
        <is>
          <t>Entity Central Index Key</t>
        </is>
      </c>
      <c r="B33" s="4" t="inlineStr">
        <is>
          <t>0001396814</t>
        </is>
      </c>
    </row>
    <row r="34">
      <c r="A34" s="4" t="inlineStr">
        <is>
          <t>Amendment Flag</t>
        </is>
      </c>
      <c r="B34" s="4" t="inlineStr">
        <is>
          <t>false</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Pacira BioSciences, Inc. and its subsidiaries (collectively, the “Company” or “Pacira”) is the industry leader in its commitment to non-opioid pain management and providing a non-opioid option to as many patients as possible to redefine the role of opioids as rescue therapy only. The Company’s long-acting, local analgesic, EXPAREL ® (bupivacaine liposome injectable suspension), was commercially launched in the United States, or U.S., in April 2012 and approved in select European countries and the United Kingdom in November 2021. EXPAREL utilizes the Company’s proprietary multivesicular liposome, or pMVL, drug delivery technology that encapsulates drugs without altering their molecular structure, and releases them over a desired period of time. In April 2019, the Company added iovera° ® to its commercial offering with the acquisition of MyoScience, Inc., or MyoScience. The iovera° system is a handheld cryoanalgesia device used to deliver a precise, controlled application of cold temperature to only targeted nerves. On November 19, 2021, the Company acquired Flexion Therapeutics, Inc., or Flexion, and added ZILRETTA ® (triamcinolone acetonide extended-release injectable suspension) to its product portfolio. ZILRETTA is the first and only extended-release, intra-articular (meaning in the joint) injection indicated for the management of osteoarthritis, or OA, knee pain. For more information, see Note 5, Acquisitions . Pacira is subject to risks common to companies in similar industries and stages, including, but not limited to, competition from larger companies, reliance on revenue from three products, reliance on a limited number of wholesalers, reliance on a limited number of manufacturing sites, new technological innovations, dependence on key personnel, reliance on third-party service providers and sole source suppliers, protection of proprietary technology, compliance with government regulations and risks related to cybersecurity. Coronavirus (COVID-19) Pandemic Since early 2020, the Company’s revenues have been impacted by the global pandemic caused by a novel strain of coronavirus (COVID-19) and pandemic-related challenges that included the significant postponement or suspension in the scheduling of elective surgical procedures due to public health guidance and government directives. While the degree of impact has diminished during the course of the pandemic due to the introduction of vaccines and the lessening of elective surgery restrictions, certain pandemic-related operational challenges persist. It remains unclear how long it will take the elective surgery market to normalize or if restrictions on elective procedures will recur due to future COVID-19 variants or otherwise. For instance, while many restrictions have since eased with COVID-19 vaccines now widely available, the elective surgery market faced additional pandemic-related challenges in August and September 2021 due to regional surges in COVID-19 Delta variant cases, staffing shortages and fatigue from care teams addressing significant procedure backlogs, and in December 2021, the COVID-19 Omicron variant prompted some government restrictions on elective procedures and surgical staffing challenges which began to ease in January 2022. The Company’s manufacturing sites are operational and have safety protocols and guidelines as recommended by federal, state and local governments. To date, there have been no material impacts to the Company’s supply chain. The situation remains dynamic and subject to rapid and possibly material changes. Additional negative impacts may also arise from the COVID-19 pandemic that the Company is unable to foresee. The nature and extent of such impacts will depend on future developments, which are highly uncertain and cannot be predi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RELATED CHARGES AND PRODUCT DISCONTINUATION, NET - DepoCyte Discontinuation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Payments for settlement</t>
        </is>
      </c>
      <c r="C4" s="9" t="n">
        <v>5.3</v>
      </c>
    </row>
    <row r="5">
      <c r="A5" s="4" t="inlineStr">
        <is>
          <t>Non-recurring charge related to discontinuation</t>
        </is>
      </c>
      <c r="B5" s="5" t="n">
        <v>0</v>
      </c>
      <c r="C5" s="9" t="n">
        <v>0.2</v>
      </c>
      <c r="D5" s="9" t="n">
        <v>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RELATED CHARGES AND PRODUCT DISCONTINUATION, NET - Department of Justice (Details) $ in Millions</t>
        </is>
      </c>
      <c r="B1" s="2" t="inlineStr">
        <is>
          <t>12 Months Ended</t>
        </is>
      </c>
    </row>
    <row r="2">
      <c r="B2" s="2" t="inlineStr">
        <is>
          <t>Dec. 31, 2019USD ($)</t>
        </is>
      </c>
    </row>
    <row r="3">
      <c r="A3" s="3" t="inlineStr">
        <is>
          <t>Organization, Consolidation and Presentation of Financial Statements [Abstract]</t>
        </is>
      </c>
    </row>
    <row r="4">
      <c r="A4" s="4" t="inlineStr">
        <is>
          <t>Department of Justice settlement</t>
        </is>
      </c>
      <c r="B4" s="9" t="n">
        <v>3.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ERCIAL PARTNERS AND OTHER AGREEMENTS (Details) - USD ($) $ in Thousands</t>
        </is>
      </c>
      <c r="B1" s="2" t="inlineStr">
        <is>
          <t>1 Months Ended</t>
        </is>
      </c>
      <c r="C1" s="2" t="inlineStr">
        <is>
          <t>12 Months Ended</t>
        </is>
      </c>
    </row>
    <row r="2">
      <c r="B2" s="2" t="inlineStr">
        <is>
          <t>Jun. 30, 2021</t>
        </is>
      </c>
      <c r="C2" s="2" t="inlineStr">
        <is>
          <t>Dec. 31, 2021</t>
        </is>
      </c>
      <c r="D2" s="2" t="inlineStr">
        <is>
          <t>Dec. 31, 2020</t>
        </is>
      </c>
      <c r="E2" s="2" t="inlineStr">
        <is>
          <t>Dec. 31, 2019</t>
        </is>
      </c>
      <c r="F2" s="2" t="inlineStr">
        <is>
          <t>Dec. 05, 2012</t>
        </is>
      </c>
    </row>
    <row r="3">
      <c r="A3" s="3" t="inlineStr">
        <is>
          <t>Collaborative Arrangements and Non-collaborative Arrangement Transactions [Line Items]</t>
        </is>
      </c>
    </row>
    <row r="4">
      <c r="A4" s="4" t="inlineStr">
        <is>
          <t>Collaborative licensing and milestone revenue</t>
        </is>
      </c>
      <c r="C4" s="5" t="n">
        <v>125</v>
      </c>
      <c r="D4" s="5" t="n">
        <v>0</v>
      </c>
      <c r="E4" s="5" t="n">
        <v>0</v>
      </c>
    </row>
    <row r="5">
      <c r="A5" s="4" t="inlineStr">
        <is>
          <t>Aratana Therapeutics Inc</t>
        </is>
      </c>
    </row>
    <row r="6">
      <c r="A6" s="3" t="inlineStr">
        <is>
          <t>Collaborative Arrangements and Non-collaborative Arrangement Transactions [Line Items]</t>
        </is>
      </c>
    </row>
    <row r="7">
      <c r="A7" s="4" t="inlineStr">
        <is>
          <t>Collaborative arrangement, option to extend, term</t>
        </is>
      </c>
      <c r="C7" s="4" t="inlineStr">
        <is>
          <t>5 years</t>
        </is>
      </c>
    </row>
    <row r="8">
      <c r="A8" s="4" t="inlineStr">
        <is>
          <t>Eurofarma Labatories S.A.</t>
        </is>
      </c>
    </row>
    <row r="9">
      <c r="A9" s="3" t="inlineStr">
        <is>
          <t>Collaborative Arrangements and Non-collaborative Arrangement Transactions [Line Items]</t>
        </is>
      </c>
    </row>
    <row r="10">
      <c r="A10" s="4" t="inlineStr">
        <is>
          <t>Collaborative arrangement, upfront payment</t>
        </is>
      </c>
      <c r="B10" s="5" t="n">
        <v>300</v>
      </c>
    </row>
    <row r="11">
      <c r="A11" s="4" t="inlineStr">
        <is>
          <t>Hong Kong Pharma Tainuo Ltd.</t>
        </is>
      </c>
    </row>
    <row r="12">
      <c r="A12" s="3" t="inlineStr">
        <is>
          <t>Collaborative Arrangements and Non-collaborative Arrangement Transactions [Line Items]</t>
        </is>
      </c>
    </row>
    <row r="13">
      <c r="A13" s="4" t="inlineStr">
        <is>
          <t>Collaborative arrangement, upfront payment</t>
        </is>
      </c>
      <c r="C13" s="5" t="n">
        <v>10000</v>
      </c>
    </row>
    <row r="14">
      <c r="A14" s="4" t="inlineStr">
        <is>
          <t>Achievement of Development and Commercial Milestones | Aratana Therapeutics Inc</t>
        </is>
      </c>
    </row>
    <row r="15">
      <c r="A15" s="3" t="inlineStr">
        <is>
          <t>Collaborative Arrangements and Non-collaborative Arrangement Transactions [Line Items]</t>
        </is>
      </c>
    </row>
    <row r="16">
      <c r="A16" s="4" t="inlineStr">
        <is>
          <t>Collaborative arrangement, milestone payments to be received</t>
        </is>
      </c>
      <c r="F16" s="5" t="n">
        <v>40000</v>
      </c>
    </row>
    <row r="17">
      <c r="A17" s="4" t="inlineStr">
        <is>
          <t>Achievement of Development and Commercial Milestones | Eurofarma Labatories S.A.</t>
        </is>
      </c>
    </row>
    <row r="18">
      <c r="A18" s="3" t="inlineStr">
        <is>
          <t>Collaborative Arrangements and Non-collaborative Arrangement Transactions [Line Items]</t>
        </is>
      </c>
    </row>
    <row r="19">
      <c r="A19" s="4" t="inlineStr">
        <is>
          <t>Collaborative licensing and milestone revenue</t>
        </is>
      </c>
      <c r="C19" s="6" t="n">
        <v>100</v>
      </c>
    </row>
    <row r="20">
      <c r="A20" s="4" t="inlineStr">
        <is>
          <t>Achievement of Development and Commercial Milestones | Hong Kong Pharma Tainuo Ltd.</t>
        </is>
      </c>
    </row>
    <row r="21">
      <c r="A21" s="3" t="inlineStr">
        <is>
          <t>Collaborative Arrangements and Non-collaborative Arrangement Transactions [Line Items]</t>
        </is>
      </c>
    </row>
    <row r="22">
      <c r="A22" s="4" t="inlineStr">
        <is>
          <t>Collaborative arrangement, milestone payments to be received</t>
        </is>
      </c>
      <c r="C22" s="6" t="n">
        <v>32500</v>
      </c>
    </row>
    <row r="23">
      <c r="A23" s="4" t="inlineStr">
        <is>
          <t>DePuy Synthes Sales Inc | Co-Promotion Agreement</t>
        </is>
      </c>
    </row>
    <row r="24">
      <c r="A24" s="3" t="inlineStr">
        <is>
          <t>Collaborative Arrangements and Non-collaborative Arrangement Transactions [Line Items]</t>
        </is>
      </c>
    </row>
    <row r="25">
      <c r="A25" s="4" t="inlineStr">
        <is>
          <t>Payment of early termination fees</t>
        </is>
      </c>
      <c r="C25" s="5" t="n">
        <v>88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RELATED PARTY TRANSACTIONS (Details) - Member of board of directors - Consulting agreement</t>
        </is>
      </c>
      <c r="B1" s="2" t="inlineStr">
        <is>
          <t>1 Months Ended</t>
        </is>
      </c>
    </row>
    <row r="2">
      <c r="B2" s="2" t="inlineStr">
        <is>
          <t>Apr. 30, 2012$ / sharesshares</t>
        </is>
      </c>
    </row>
    <row r="3">
      <c r="A3" s="4" t="inlineStr">
        <is>
          <t>First Price Option</t>
        </is>
      </c>
    </row>
    <row r="4">
      <c r="A4" s="3" t="inlineStr">
        <is>
          <t>RELATED PARTY TRANSACTIONS</t>
        </is>
      </c>
    </row>
    <row r="5">
      <c r="A5" s="4" t="inlineStr">
        <is>
          <t>Number of shares that can be purchased under option (in shares) | shares</t>
        </is>
      </c>
      <c r="B5" s="6" t="n">
        <v>20000</v>
      </c>
    </row>
    <row r="6">
      <c r="A6" s="4" t="inlineStr">
        <is>
          <t>Exercise price of shares that can be purchased under option (in dollars per share) | $ / shares</t>
        </is>
      </c>
      <c r="B6" s="8" t="n">
        <v>11.02</v>
      </c>
    </row>
    <row r="7">
      <c r="A7" s="4" t="inlineStr">
        <is>
          <t>Second Price Option</t>
        </is>
      </c>
    </row>
    <row r="8">
      <c r="A8" s="3" t="inlineStr">
        <is>
          <t>RELATED PARTY TRANSACTIONS</t>
        </is>
      </c>
    </row>
    <row r="9">
      <c r="A9" s="4" t="inlineStr">
        <is>
          <t>Number of shares that can be purchased under option (in shares) | shares</t>
        </is>
      </c>
      <c r="B9" s="6" t="n">
        <v>70000</v>
      </c>
    </row>
    <row r="10">
      <c r="A10" s="4" t="inlineStr">
        <is>
          <t>Exercise price of shares that can be purchased under option (in dollars per share) | $ / shares</t>
        </is>
      </c>
      <c r="B10" s="8" t="n">
        <v>16.6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MMITMENTS AND CONTINGENCIES (Details) - USD ($) $ in Millions</t>
        </is>
      </c>
      <c r="B1" s="2" t="inlineStr">
        <is>
          <t>1 Months Ended</t>
        </is>
      </c>
      <c r="C1" s="2" t="inlineStr">
        <is>
          <t>3 Months Ended</t>
        </is>
      </c>
      <c r="D1" s="2" t="inlineStr">
        <is>
          <t>12 Months Ended</t>
        </is>
      </c>
    </row>
    <row r="2">
      <c r="B2" s="2" t="inlineStr">
        <is>
          <t>Oct. 31, 2020</t>
        </is>
      </c>
      <c r="C2" s="2" t="inlineStr">
        <is>
          <t>Mar. 31, 2019</t>
        </is>
      </c>
      <c r="D2" s="2" t="inlineStr">
        <is>
          <t>Dec. 31, 2021</t>
        </is>
      </c>
      <c r="E2" s="2" t="inlineStr">
        <is>
          <t>Dec. 31, 2019</t>
        </is>
      </c>
      <c r="F2" s="2" t="inlineStr">
        <is>
          <t>Sep. 30, 2019</t>
        </is>
      </c>
      <c r="G2" s="2" t="inlineStr">
        <is>
          <t>Feb. 28, 2017</t>
        </is>
      </c>
    </row>
    <row r="3">
      <c r="A3" s="3" t="inlineStr">
        <is>
          <t>Long-term Purchase Commitment [Line Items]</t>
        </is>
      </c>
    </row>
    <row r="4">
      <c r="A4" s="4" t="inlineStr">
        <is>
          <t>Litigation investigation term</t>
        </is>
      </c>
      <c r="C4" s="4" t="inlineStr">
        <is>
          <t>5 years</t>
        </is>
      </c>
    </row>
    <row r="5">
      <c r="A5" s="4" t="inlineStr">
        <is>
          <t>Department of Justice settlement</t>
        </is>
      </c>
      <c r="E5" s="9" t="n">
        <v>3.5</v>
      </c>
    </row>
    <row r="6">
      <c r="A6" s="4" t="inlineStr">
        <is>
          <t>One-time Termination Benefits</t>
        </is>
      </c>
    </row>
    <row r="7">
      <c r="A7" s="3" t="inlineStr">
        <is>
          <t>Long-term Purchase Commitment [Line Items]</t>
        </is>
      </c>
    </row>
    <row r="8">
      <c r="A8" s="4" t="inlineStr">
        <is>
          <t>Total costs, of one-time benefits, estimate</t>
        </is>
      </c>
      <c r="D8" s="9" t="n">
        <v>1.1</v>
      </c>
    </row>
    <row r="9">
      <c r="A9" s="4" t="inlineStr">
        <is>
          <t>Termination of Nuance agreement</t>
        </is>
      </c>
      <c r="D9" s="10" t="n">
        <v>0.7</v>
      </c>
    </row>
    <row r="10">
      <c r="A10" s="4" t="inlineStr">
        <is>
          <t>Service</t>
        </is>
      </c>
    </row>
    <row r="11">
      <c r="A11" s="3" t="inlineStr">
        <is>
          <t>Long-term Purchase Commitment [Line Items]</t>
        </is>
      </c>
    </row>
    <row r="12">
      <c r="A12" s="4" t="inlineStr">
        <is>
          <t>Purchase obligation</t>
        </is>
      </c>
      <c r="D12" s="10" t="n">
        <v>50.3</v>
      </c>
    </row>
    <row r="13">
      <c r="A13" s="4" t="inlineStr">
        <is>
          <t>Raw Materials</t>
        </is>
      </c>
    </row>
    <row r="14">
      <c r="A14" s="3" t="inlineStr">
        <is>
          <t>Long-term Purchase Commitment [Line Items]</t>
        </is>
      </c>
    </row>
    <row r="15">
      <c r="A15" s="4" t="inlineStr">
        <is>
          <t>Purchase obligation</t>
        </is>
      </c>
      <c r="D15" s="9" t="n">
        <v>9.199999999999999</v>
      </c>
    </row>
    <row r="16">
      <c r="A16" s="4" t="inlineStr">
        <is>
          <t>Fortis</t>
        </is>
      </c>
    </row>
    <row r="17">
      <c r="A17" s="3" t="inlineStr">
        <is>
          <t>Long-term Purchase Commitment [Line Items]</t>
        </is>
      </c>
    </row>
    <row r="18">
      <c r="A18" s="4" t="inlineStr">
        <is>
          <t>Loss contingency, damages sought</t>
        </is>
      </c>
      <c r="B18" s="5" t="n">
        <v>30</v>
      </c>
    </row>
    <row r="19">
      <c r="A19" s="4" t="inlineStr">
        <is>
          <t>GeneQuine | Flexion | Achievement of Development and Regulatory Milestones</t>
        </is>
      </c>
    </row>
    <row r="20">
      <c r="A20" s="3" t="inlineStr">
        <is>
          <t>Long-term Purchase Commitment [Line Items]</t>
        </is>
      </c>
    </row>
    <row r="21">
      <c r="A21" s="4" t="inlineStr">
        <is>
          <t>Collaborative arrangement, milestone payments to be received</t>
        </is>
      </c>
      <c r="G21" s="5" t="n">
        <v>56</v>
      </c>
    </row>
    <row r="22">
      <c r="A22" s="4" t="inlineStr">
        <is>
          <t>Xenon Pharmaceuticals, Inc | Flexion | Achievement of Development and Regulatory Milestones</t>
        </is>
      </c>
    </row>
    <row r="23">
      <c r="A23" s="3" t="inlineStr">
        <is>
          <t>Long-term Purchase Commitment [Line Items]</t>
        </is>
      </c>
    </row>
    <row r="24">
      <c r="A24" s="4" t="inlineStr">
        <is>
          <t>Collaborative arrangement, milestone payments to be received</t>
        </is>
      </c>
      <c r="F24" s="9" t="n">
        <v>45.8</v>
      </c>
    </row>
    <row r="25">
      <c r="A25" s="4" t="inlineStr">
        <is>
          <t>Xenon Pharmaceuticals, Inc | Flexion | Achievement of Sales-Related Milestones</t>
        </is>
      </c>
    </row>
    <row r="26">
      <c r="A26" s="3" t="inlineStr">
        <is>
          <t>Long-term Purchase Commitment [Line Items]</t>
        </is>
      </c>
    </row>
    <row r="27">
      <c r="A27" s="4" t="inlineStr">
        <is>
          <t>Collaborative arrangement, milestone payments to be received</t>
        </is>
      </c>
      <c r="F27" s="5" t="n">
        <v>75</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Details) - USD ($) $ in Thousands</t>
        </is>
      </c>
      <c r="B1" s="2" t="inlineStr">
        <is>
          <t>Jan. 07, 2022</t>
        </is>
      </c>
      <c r="C1" s="2" t="inlineStr">
        <is>
          <t>Dec. 31, 2021</t>
        </is>
      </c>
      <c r="D1" s="2" t="inlineStr">
        <is>
          <t>Dec. 31, 2020</t>
        </is>
      </c>
    </row>
    <row r="2">
      <c r="A2" s="4" t="inlineStr">
        <is>
          <t>Unsecured Debt</t>
        </is>
      </c>
    </row>
    <row r="3">
      <c r="A3" s="3" t="inlineStr">
        <is>
          <t>Subsequent Event [Line Items]</t>
        </is>
      </c>
    </row>
    <row r="4">
      <c r="A4" s="4" t="inlineStr">
        <is>
          <t>Long-term debt outstanding</t>
        </is>
      </c>
      <c r="C4" s="5" t="n">
        <v>1049230</v>
      </c>
      <c r="D4" s="5" t="n">
        <v>462678</v>
      </c>
    </row>
    <row r="5">
      <c r="A5" s="4" t="inlineStr">
        <is>
          <t>3.375% Convertible Senior Notes Due 2024</t>
        </is>
      </c>
    </row>
    <row r="6">
      <c r="A6" s="3" t="inlineStr">
        <is>
          <t>Subsequent Event [Line Items]</t>
        </is>
      </c>
    </row>
    <row r="7">
      <c r="A7" s="4" t="inlineStr">
        <is>
          <t>Stated interest rate (as a percent)</t>
        </is>
      </c>
      <c r="C7" s="4" t="inlineStr">
        <is>
          <t>3.375%</t>
        </is>
      </c>
    </row>
    <row r="8">
      <c r="A8" s="4" t="inlineStr">
        <is>
          <t>3.375% Convertible Senior Notes Due 2024 | Unsecured Debt</t>
        </is>
      </c>
    </row>
    <row r="9">
      <c r="A9" s="3" t="inlineStr">
        <is>
          <t>Subsequent Event [Line Items]</t>
        </is>
      </c>
    </row>
    <row r="10">
      <c r="A10" s="4" t="inlineStr">
        <is>
          <t>Long-term debt outstanding</t>
        </is>
      </c>
      <c r="C10" s="5" t="n">
        <v>201249</v>
      </c>
      <c r="D10" s="5" t="n">
        <v>0</v>
      </c>
    </row>
    <row r="11">
      <c r="A11" s="4" t="inlineStr">
        <is>
          <t>Subsequent Event | 3.375% Convertible Senior Notes Due 2024 | Unsecured Debt</t>
        </is>
      </c>
    </row>
    <row r="12">
      <c r="A12" s="3" t="inlineStr">
        <is>
          <t>Subsequent Event [Line Items]</t>
        </is>
      </c>
    </row>
    <row r="13">
      <c r="A13" s="4" t="inlineStr">
        <is>
          <t>Long-term debt outstanding</t>
        </is>
      </c>
      <c r="B13" s="5" t="n">
        <v>86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se consolidated financial statements have been prepared in accordance with generally accepted accounting principles in the United States of America, or GAAP, and in accordance with the rules and regulations of the United States Securities and Exchange Commission, or SEC. The accounts of the Company’s wholly owned subsidiaries are included in these consolidated financial statements. All intercompany balances and transactions have been eliminated in consolidation. Certain reclassifications were made to conform to the current presentation. 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purchase price allocation, stock-based compensation, inventory costs, impairments of equity investments, long-lived assets, goodwill, liabilities and accruals, including contingent consideration, convertible senior notes, and the valuation of deferred tax assets. The Company’s critical accounting polici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 Revenue From Contracts With Customers The Company’s sources of revenue include (i) sales of EXPAREL in the U.S., European Union, or E.U. and the United Kingdom, or U.K.; (ii) sales of ZILRETTA in the U.S.; (iii) sales of iovera° in the U.S., and Canada; (iv) sales of, and royalties on, its bupivacaine liposome injectable suspension, including for veterinary use and (v) license fees and milestone payments. See Note 4, Revenue , for further information on the Company’s accounting policies related to revenue from contracts with customers. Collaborative Licensing and Milestone Revenue The Company’s collaboration agreements generally involve a license to the Company’s products. In determining how and when to recognize the revenue under a collaboration agreement, the Company must asses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the point in time when the license is provided. If the license is expected to substantively change, the revenue is recognized over the license period. Revenue recognition from milestone payments is dependent upon the facts and circumstances surrounding the milestone payments. Milestone payments based on a non-sales metric such as a development-based milestone (e.g. obtaining regulatory approval) represent variable consideration and would be included in the transaction price subject to any constraints. If the milestone payments relate to future development, the timing of recognition depends upon historical experience and the significance a third-party has on the outcome. For milestone payments to be received upon the achievement of a sales threshold, the revenue from the milestone payments is recognized at the later of when the actual sales are incurred or the performance obligation to which the sales relate has been satisfied. Royalty Revenue Royalties are estimated and recognized as revenue when sales to the Company’s commercial partners occur, unless some constraint exists, as the royalties predominately relate to a supply agreement. Royalties are based on sales of the Company’s bupivacaine liposome injectable suspension product for veterinary use. 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ZILRETTA primarily to specialty distributors and a specialty pharmacy, who then subsequently resell ZILRETTA to physicians, clinics and certain medical centers or hospitals. The Company also contracts directly with healthcare providers and intermediaries such as Group Purchasing Organizations, or GPOs. The Company sells its bupivacaine liposome injectable suspension for veterinary use to a third-party licensee in the U.S. and sells iovera° directly to end users. The table below includes the percentage of revenues comprised by the Company’s three largest wholesalers in each period presented: Year Ended December 31, 2021 2020 2019 Largest wholesaler 31 % 31 % 34 % Second largest wholesaler 28 % 31 % 29 % Third largest wholesaler 26 % 25 % 26 % Total 85 % 87 % 89 % Revenue from outside the U.S. accounted for less than 1% of the Company’s total revenue for the year ended December 31, 2021. The Company began selling EXPAREL in the E.U. and U.K. and iovera° in Canada in the fourth quarter of 2021. The Company had no revenue from outside the U.S. during the years ended December 31, 2020 and 2019. Research and Development Expenses Research and development expenditures are expensed as incurred. These include both internal and external costs, of which a significant portion of development activities are outsourced to third parties, including contract research organizations. Clinical trial costs are accrued over the service periods specified in contracts and adjusted as necessary based on an ongoing review of the level of effort and actual costs incurred. Research and development costs are presented net of reimbursements from commercial partners. 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accrues interest and penalties, if any, on underpayment of income taxes related to unrecognized tax benefits as a component of income tax expense in its consolidated statements of operations. Stock-Based Compensation The Company’s stock-based compensation consists of grants of stock options and restricted stock units, or RSU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 applicable vesting terms or the length of an offering period. In calculating the estimated fair value of stock options granted, the Company uses the Black-Scholes option valuation model, or Black-Scholes model, which requires the consideration of the following variables for purposes of estimating fair value in addition to the closing price of the Company’s common stock on the date of grant: • Expected term of the option • Expected volatility • Expected dividends • Risk-free interest rate The Company utilizes its historical volatility data to determine expected volatility over the expected option term. The Company uses an expected term based on its historical data from stock option activity. The risk-free interest rate is based on the implied yield on U.S. Department of the Treasury zero-coupon bonds for periods commensurate with the expected term of the options. The dividend yield on the Company’s common stock is estimated to be zero as the Company has not declared or paid any dividends since inception, nor does it have any intention to do so in the foreseeable future. Additionally, the Company’s ability to declare and pay a dividend in the future could be limited per the agreements governing its indebtedness. The Company records forfeitures as they occur rather than estimating forfeitures during each reporting period. Cash and Cash Equivalents All highly liquid investments with maturities of 90 days or less when purchased are considered cash equivalents. Cash equivalents include corporate debt securities, asset backed securities and money market funds. As of December 31, 2021, the carrying value of money market funds was $223.0 million, commercial paper was $19.0 million and asset backed securities was $2.6 million. As of December 31, 2020, the carrying value of money market funds was $51.8 million and commercial paper was $6.5 million. The carrying values approximate fair value as of December 31, 2021 and 2020. Short-Term and Long-Term Available-For-Sale Investments Short-term available-for-sale investments consist of asset-backed securities collateralized by credit card receivables, investment grade commercial paper, corporate and government bonds, and other bonds issued in the U.S. (and denominated in the U.S. dollar) by foreign entities, all with maturities of greater than three months, but less than one year. Long-term available-for-sale investments consist of corporate and government agency bonds with maturities greater than one year. The Company evaluates the classification of its investments at the time of purchase and re-evaluates such determination at each balance sheet date, which includes an assessment of the intent to hold the available-for-sale securities. The Company’s investment policy sets minimum credit quality criteria and maximum maturity limits on its investments to provide for preservation of capital, liquidity and a reasonable rate of return. The Company classifies its investments as available-for-sale. Available-for-sale securities are recorded at fair value, based on current market valuations. Unrealized holding gains and losses on available-for-sale securities (except for credit losses) are excluded from net income (loss) and are reported as a separate component of accumulated other comprehensive income (loss) until realized. Realized gains and losses are included in interest income in the consolidated statements of operations and are derived using the specific identification method for determining the cost of the securities sold. The Company evaluates whether a credit loss exists, and in the event a credit loss does exist, the credit loss is recognized in the consolidated statements of operations, based on the amount that the fair value is less than the amortized cost. Inventories Inventories consist of finished goods held for sale and distribution, raw materials and work in process. Inventories are stated at the lower of cost, which includes amounts related to material, labor and overhead, or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 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Leasehold improvements are amortized on a straight-line basis over the shorter of their estimated useful lives or the related remaining lease terms. Useful lives by asset category are as follows: Asset Category Useful Life Computer equipment and software 1 to 3 years Office furniture and equipment 5 years Manufacturing and laboratory equipment 5 to 10 years Asset Retirement Obligations The Company has contractual obligations stemming from certain of its lease agreements to return leased space to its original condition upon termination of such lease agreements. The Company records its asset retirement obligations, or ARO, along with a corresponding capital asset in an amount equal to the estimated fair value of the ARO, based on the present value of expected future cash flows. In subsequent periods, the Company records expense to accrete the ARO to its full value. Each ARO capital asset is depreciated over the depreciable term of the associated asset. Leases The Company recognizes right-of-use, or ROU, assets and lease liabilities at the commencement of its lease agreements. The leases are evaluated at commencement to determine whether they should be classified as operating or financing leases. Lease costs associated with operating leases are recognized on a straight-line basis, while lease costs for financing leases are recognized over the lease term using the effective interest method. The Company does not have any financing leases. The amount of ROU assets and lease liabilities to be recognized is impacted by the type of lease payments, the lease term and the incremental borrowing rate. Variable lease payments are not included at commencement and are recognized in the period in which they are incurred. The lease term is based on the contractual term and is adjusted for any renewal options or termination rights that are reasonably certain to be exercised. The incremental borrowing rate is based on the rate the Company estimates it would pay on a collateralized basis over a similar term in a similar economic environment. Acquisitions In a business combination, the acquisition method of accounting requires that the assets acquired and liabilities assumed be recorded as of the date of the acquisition at their respective fair values, with some exceptions. Assets acquired and liabilities assumed in a business combination that arise from contingencies are generally recognized at fair value. If fair value can be determined, the asset or liability is recognized; if fair value is not determinable, then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quired in-process research and development, or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recorded as an expense at the acquisition date.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Contingent Consideration Subsequent to an acquisition, the Company measures contingent consideration arrangements at fair value each period, with changes in fair value recognized in the consolidated statements of operations as acquisition-related charges. Changes in contingent consideration can result from changes in the assumed achievement and timing of estimated sales, costs of goods sold and regulatory approvals. In the absence of new information, changes in fair value reflect the passage of time towards achievement of the milestones, and are accreted to the period in which payments are expected to be made. Goodwill Goodwill represents the excess of the purchase price over the estimated fair value of the net assets acquired in a business combination and is not amortized, but is subject to impairment testing at least annually or when a triggering event occurs that could indicate a potential impairment. Intangible Assets Intangible assets with definite useful lives are amortized on a straight-line basis over their estimated useful lives and are recorded at cost, net of accumulated amortization. Equity Investments The Company holds investments in equity securities without a readily determinable fair value. In the fourth quarter of 2019, the equity investment then held became publicly traded and thereafter, was recognized at its fair value at each reporting period with any unrealized holding gains (losses) included in other income (expense). The equity method investments without a readily determinable fair value are recognized at cost less any impairments, plus or minus any changes resulting from observable price changes in orderly transactions for a similar investment. Impairment of Long-Lived Assets Management reviews long-lived assets, including fixed assets and intangible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Convertible Debt Transactions The Company separately accounts for the liability and equity components of convertible debt instruments by allocating the proceeds from the issuance between the liability component and the embedded conversion option, or equity component. The value of the equity component is calculated by first measuring the fair value of the liability component, using the interest rate of a similar liability that does not have a conversion feature, as of the issuance date. The difference between the initial proceeds from the convertible debt issuance and the fair value of the liability component is recorded as the carrying amount of the equity component. The Company recognizes the amortization of the resulting discount as part of interest expense in its consolidated statements of operations. See Note 3, Recent Accounting Pronouncements , for the expected impact of Accounting Standards Update 2020-06 on accounting for convertible debt, which is effective January 1, 2022. Upon settlement of the convertible debt, the liability component is measured at fair value. The Company allocates a portion of the fair value of the total settlement consideration transferred to the extinguishment of the liability component equal to the fair value of that component immediately prior to the settlement. Any difference between the consideration attributed to the liability component and the net carrying amount of the liability component, including any unamortized debt issuance costs and debt discount, is recognized as a gain or loss in the consolidated statements of operations. Any remaining consideration is allocated to the retirement of the equity component and is recognized as a reduction of additional paid-in capital. Per Share Data Basic net income (loss) per common share is computed by dividing net income (loss) available (attributable) to common stockholders by the weighted average number of shares of common stock outstanding during the period. Diluted net income (loss) per common share is calculated by dividing net income (loss) available (attributable) to common stockholders as adjusted for the effect of dilutive securities, if any, by the weighted average number of shares of common stock and dilutive common stock outstanding during the period. Potential common shares include the shares of common stock issuable upon the exercise of outstanding stock options, the RSUs expected to vest, the shares to be purchased under the Company’s employee stock purchase plan (using the treasury stock method), and the excess conversion value on the Company’s convertible senior notes. See Note 3, Recent Accounting Pronouncements , for the expected impact of Accounting Standards Update 2020-06 on the calculation of dilutive shares for convertible debt, which is effective January 1, 2022. Foreign Currencies The balance sheet accounts of the Company’s foreign subsidiaries with functional currencies other than the U.S. Dollar are translated using the exchange rate at each respective balance sheet date. Revenues and expenses are translated using average exchange rates for each calendar month during the year. Translation adjustments are recorded as a component of accumulated other comprehensive income (loss) in the consolidated financial statements. Gains or losses from foreign currency exchanges are recorded in other, net in the consolidated statements of operations. Segment Reporting The Company is managed and operated as a single business focused on the development, manufacture, marketing, distribution and sale of non-opioid pain management and regenerative health solutions. The Company is managed by a single management team, and, consistent with its organizational structure, the Chief Executive Officer manages and allocates resources at a consolidated level. Accordingly, the Company views its business as one reportable operating segment to evaluate performance, allocate resources, set operational targets and forecast its future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RECENT ACCOUNTING PRONOUNCEMENTS Recently Adopted Accounting Pronouncements In October 2021, the Financial Accounting Standards Board, or FASB, issued Accounting Standards Update, or ASU, 2021-08, Business Combinations (Topic 805), Accounting for Contract Assets and Contract Liabilities from Contracts with Customers, which amends Accounting Standards Codification, or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ASC Topic 606. As a result of the amendments made by the ASU, it is expected that an acquirer will generally recognize and measure acquired contract assets and contract liabilities in a manner consistent with how the acquiree recognized and measured them in its pre-acquisition financial statements. The ASU’s amendments are effective for fiscal years beginning after December 15, 2022, including interim periods within those fiscal years. The amendments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i) retrospectively to all business combinations for which the acquisition date occurs on or after the beginning of the fiscal year that includes the interim period of early application and (ii) prospectively to all business combinations that occur on or after the date of initial application. The Company has decided to early adopt this standard and will apply it to the valuation of a Flexion deferred revenue contract. In December 2019, the FASB issued ASU 2019-12, Income Taxes (Topic 740), Simplifying the Accounting for Income Taxes , which amended the approaches and methodologies in accounting for income taxes during interim periods and makes changes to certain income tax classifications. The standard allows for certain exceptions, including the exception to the use of the incremental approach for intra-period tax allocations, when there is a loss from continuing operations and income or a gain from other items, and to the general methodology for calculating income taxes in an interim period, when a year-to-date loss exceeds the anticipated loss for the year. The standard also required franchise or similar taxes partially based on income to be reported as income tax and to reflect the effects of enacted changes in tax laws or rates in the annual effective tax rate computation from the date of enactment. Lastly, in future acquisitions, the Company will be required to evaluate when the step-up in the tax basis of goodwill is part of the business combination and when it should be considered a separate transaction. The standard became effective for the Company beginning January 1, 2021, and there were no material impacts to the consolidated financial statements upon adoption. Recent Accounting Pronouncements Not Adopted as of December 31, 2021 In August 2020, the FASB issued ASU 2020-06, Debt—Debt with Conversion and Other Options (Subtopic 470-20) and Derivatives and Hedging—Contracts in Entity’s Own Equity (Subtopic 815-40), which limits the number of convertible instruments that require separate accounting to (i) those with embedded conversion features that are not clearly and closely related to the debt, that meet the definition of a derivative, and that do not qualify for the scope exception from derivative accounting and (ii) convertible debt instruments issued with substantial premiums for which the premiums are recorded as paid in capital. In addition, the new guidance requires diluted earnings per share calculations to be prepared using the if-converted method, instead of the treasury stock method. The guidance must be applied in fiscal years beginning after December 15, 2021, including interim periods within those fiscal years, with early adoption permitted no earlier than for fiscal years beginning after December 15, 2020. The Company has elected to adopt the new guidance using a modified retrospective method of transition, which would be applied to transactions outstanding at January 1, 2022. As a result, after adopting the ASU’s guidance, the Company will not separately present in equity an embedded conversion feature for its convertible debt. Instead, the Company will account for a convertible debt instrument wholly as debt. In addition, the Company will not record interest expense on the previously recorded discount on convertible debt. The impact on the balance sheet at January 1, 2022 increased net debt by approximately $64.9 million, reduced accumulated deficit by $47.2 million, reduced additional paid-in capital by $96.5 million and decreased deferred tax liabilities by $15.7 million. The impact on the consolidated statement of operations will reduce interest expense by approximately $18.0 million in 2022, with a resultant impact on basic and diluted income (los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s net product sales consist of (i) EXPAREL in the U.S., the E.U., and the U.K.; (ii) ZILRETTA in the U.S.; (iii) iovera° in the U.S. and Canada and (iv) sales of, and royalties on, its bupivacaine liposome injectable suspension for veterinary use. Royalty revenues are from the Company’s collaborative licensing agreements. The Company does not consider revenue from sources other than sales of EXPAREL and ZILRETTA to be material sources of its consolidated revenue. As such, the following disclosure only relates to revenue associated with net EXPAREL and ZILRETTA product sales. Net Product Sales The Company sells EXPAREL through a drop-ship program under which orders are processed through wholesalers based on orders of the product placed by end-users, namely hospitals, ambulatory surgery centers and healthcare provider offices. EXPAREL is delivered directly to the end-user without the wholesaler ever taking physical possession of the product. The Company primarily sells ZILRETTA to specialty distributors and a specialty pharmacy, who then subsequently resell ZILRETTA to physicians, clinics and certain medical centers or hospitals. The Company also contracts directly with healthcare providers and intermediaries such as GPOs. Product revenue is recognized when control of the promised goods are transferred to the customers, in an amount that reflects the consideration the Company expects to be entitled to in exchange for transferring those goods. EXPAREL and ZILRETTA revenue is recorded at the time the product is delivered to the customer. Revenues from sales of products are recorded net of returns allowances, prompt payment discounts, service fees, government rebat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statutory requirements and other related information that may become known in the future. The adequacy of these provisions is reviewed on a quarterly basis. The following table provides a summary of activity with respect to the Company’s sales related allowances and accruals related to EXPAREL for the years ended December 31, 2021, 2020 and 2019, as well as ZILRETTA for the year ended December 31, 2021 (in thousands): Returns Allowances Prompt Payment Discounts Service Fees Volume Rebates and Chargebacks Government Rebates Total Balance at December 31, 2018 $ 344 $ 779 $ 1,167 $ 1,010 $ — $ 3,300 Provision 783 8,426 6,267 11,475 — 26,951 Payments/Adjustments (587) (8,243) (5,948) (10,669) — (25,447) Balance at December 31, 2019 540 962 1,486 1,816 — 4,804 Provision 794 8,541 6,437 12,345 — 28,117 Payments/Adjustments (311) (8,496) (6,755) (12,561) — (28,123) Balance at December 31, 2020 1,023 1,007 1,168 1,600 — 4,798 Provision 3,095 10,388 10,112 17,101 1,139 41,835 Payments/Adjustments (757) (10,217) (7,644) (15,207) (378) (34,203) Balance at December 31, 2021 $ 3,361 $ 1,178 $ 3,636 $ 3,494 $ 761 $ 12,430 Collaborative Licensing and Milestone Revenue The Company’s collaboration agreements generally involve a license to the Company’s products. In determining how and when to recognize the revenue under a collaboration agreement, the Company must asses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the point in time when the license is provided. If the license is expected to substantively change, the revenue is recognized over the license period. Revenue recognition from milestone payments is dependent upon the facts and circumstances surrounding the milestone payments. Milestone payments based on a non-sales metric such as a development-based milestone (e.g. obtaining regulatory approval) represent variable consideration and are included in the transaction price subject to any constraints. If the milestone payments relate to future development, the timing of recognition depends upon historical experience and the significance a third-party has on the outcome. For milestone payments to be received upon the achievement of a sales threshold, the revenue from the milestone payments is recognized at the later of when the actual sales are incurred or the performance obligation to which the sales relate has been satisfied. Accounts Receivable The majority of accounts receivable arise from product sales and represent amounts due from wholesalers, hospitals, ambulatory surgery centers, specialty distributors, specialty pharmacy, GPOs and doctors. Payment terms generally range from zero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is satisfied at a point in time, which transfers control upon delivery of EXPAREL and ZILRETTA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as follows (in thousands): Year Ended December 31, 2021 2020 2019 Net product sales: EXPAREL $ 506,515 $ 413,338 $ 407,877 ZILRETTA 12,683 — — iovera° 16,162 8,817 7,896 Bupivacaine liposome injectable suspension 3,606 4,459 3,153 Total net product sales $ 538,966 $ 426,614 $ 418,926 The Company began recognizing revenue from net product sales of ZILRETTA on November 19, 2021, the date of the Flexion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Flexion Therapeutics, Inc. On November 19, 2021, the Company acquired Flexion (the “Flexion Acquisition”), a biopharmaceutical company focused on the discovery, development, and commercialization of novel, local therapies for the treatment of patients with musculoskeletal conditions, beginning with osteoarthritis, the most common form of arthritis, pursuant to an Agreement and Plan of Merger (the “Merger Agreement”), dated as of October 11, 2021, by and among the Company, Oyster Acquisition Company Inc., a Delaware corporation and wholly owned subsidiary of the Company (“Purchaser”), and Flexion. Following the completion of a successful tender offer for the shares of Flexion’s common stock, and pursuant to the terms of the Merger Agreement and in accordance with Section 251(h) of the General Corporation Law of the State of Delaware, Purchaser merged with and into Flexion with Flexion surviving as a wholly owned subsidiary of the Company. The Company changed the name of Flexion to Pacira Therapeutics, Inc. after completing the merger. The total consideration for the Flexion Acquisition was approximately $578.8 million consisting of: (i) $448.5 million of cash paid to former Flexion stockholders and to settle restricted stock units and in-the-money stock options; (ii) an $85.1 million cash payment of Flexion debt not to be assumed by the Company and (iii) $45.2 million of estimated contingent consideration related to contingent value rights, or CVRs, that were issued to Flexion shareholders and certain equity award holders in conjunction with the Flexion Acquisition. The consideration is subject to adjustments based on the achievement of certain potential milestone payments. The Company estimates that up to an additional $380.2 million in the aggregate may be payable to holders of the CVRs if each of the applicable milestones are achieved, as follows: (i) $1.00 per CVR the first time that net sales of ZILRETTA in any calendar year equal or exceed $250.0 million; (ii) $2.00 per CVR, the first time that net sales of ZILRETTA in any calendar year equal or exceed $375.0 million; (iii) $3.00 per CVR, the first time that net sales of ZILRETTA in any calendar year equal or exceed $500.0 million; (iv) $1.00 per CVR upon approval by the U.S. Food and Drug Administration, or FDA, of a Biologics License Application (BLA) for PCRX-201 (formerly FX-201), a clinical stage gene therapy product candidate; and (v) $1.00 per CVR upon approval by the FDA of a new drug application, or NDA, for PCRX-301 (formerly FX-301), an investigational product candidate. The total consideration for the Flexion Acquisition was $578.8 million, which consisted of the following (in thousands, except per share amounts): Fair Value of Purchase Price Consideration Amount Fair value of purchase consideration paid at closing: Cash consideration for all outstanding shares of Flexion’s common stock (50,392 shares of common stock acquired at $8.50 per share) $ 428,333 Cash consideration paid to settle RSUs and in-the-money options 20,153 Cash paid to settle Flexion debt 85,118 533,604 Fair value of contingent value rights (CVRs) 45,241 Total purchase consideration $ 578,845 The Company has accounted for the Flexion Acquisition using the acquisition method of accounting and, accordingly, has included the assets acquired, liabilities assumed and results of operations in its consolidated financial statements from the acquisition date of November 19, 2021. The preliminary purchase price allocation is based on estimates, assumptions, valuations and other studies which have not yet been finalized. Prior to the finalization of the purchase price allocation, if information becomes available that would indicate it is probable that unknown events had occurred and the amounts can be reasonably estimated, such items will be included in the final purchase price allocation and may change the carrying value of goodwill. The Company is finalizing its valuation of intangible assets, tangible assets, liabilities and tax analyses, and anticipates finalizing the purchase price allocation as the information necessary to complete the analysis is obtained, but no later than one year after the acquisition date. The following tables set forth the preliminary allocation of the Flexion Acquisition purchase price to the estimated fair value of the net assets acquired at the acquisition date (in thousands): Amounts Recognized at the Acquisition Date ASSETS ACQUIRED Cash and cash equivalents $ 113,562 Short-term available-for-sale investments 11,153 Accounts receivable 32,838 Inventories 29,667 Prepaid expenses and other assets 4,852 Fixed assets 23,307 Deferred tax assets 58,015 Right-of-use assets 6,585 Identifiable intangible assets 480,000 In-process research and development (IPR&amp;D) 61,000 Total assets $ 820,979 LIABILITIES ASSUMED Accounts payable $ 9,794 Accrued expenses 22,746 Deferred revenue 10,000 Lease liabilities 6,585 Other liabilities 1,187 Long-term debt 201,450 Total liabilities 251,762 Total identifiable net assets acquired 569,217 Goodwill 9,628 Total consideration transferred $ 578,845 The acquired identifiable intangible assets and IPR&amp;D assets were valued from a market participants’ perspective using a multi-period excess earnings methodology (income approach). The identifiable finite-lived intangible asset, ZILRETTA, is a developed technology for OA knee pain with a value of $480.0 million and a useful life of 9.7 years. A discount rate of 17.5% was used in calculating the fair value of this technology. The IPR&amp;D asset relates to the use of ZILRETTA for the treatment of OA pain of the shoulder and was valued at $60.0 million. The projected cash flows for this asset were adjusted for the probability of successful development and commercialization, and were discounted at 18.0%. The excess of the purchase price over the fair value of identifiable net assets acquired represents goodwill. This goodwill is primarily attributable to the value of combining ZILRETTA with iovera° and EXPAREL as a safe and effective non-opioid multimodal regimen for pain management, as well as the synergies of merging operations. The acquired goodwill and intangible assets are currently not deductible for tax purposes. However, the Company is considering certain tax elections that would allow for the future deduction of acquired goodwill and intangible assets. Flexion results from the acquisition date of November 19, 2021 through December 31, 2021, which are included in the consolidated statements of operations, are as follows (in thousands): Classification in Consolidated Statements of Operations Acquisition Date Through Total revenues $ 12,683 Net loss $ (25,010) Refer to Note 18, Acquisition-Related Charges Product Discontinuation and Other, for further information on costs incurred related to the Flexion Acquisition. Unaudited Pro Forma Summary of Operations The following table shows the unaudited pro forma summary of operations for the years ended December 31, 2021 and 2020, as if the Flexion Acquisition had occurred on January 1, 2020. This pro forma information does not purport to represent what the Company’s actual results would have been if the acquisition had occurred as of January 1, 2020, and is not indicative of what such results would be expected for any future period (in thousands, except per share amounts): Year Ended December 31, 2021 2020 Total revenues $ 630,942 $ 515,199 Net loss (67,264) (19,711) Pro forma basic and diluted net loss per share $ (1.52) $ (0.46) The unaudited pro forma financial information was prepared using the acquisition method of accounting and was based on the historical financial information of the Company and Flexion. The summary pro forma financial information primarily reflects the following pro forma adjustments: • Removal of the acquisition-related transaction fees and costs, including certain stock-based compensation and other compensation expenses related to the acquisition, from the years ended December 31, 2021 and 2020; • Removal of the income tax benefit resulting from the Company decreasing its existing valuation allowance on deferred tax assets from the years ended December 31, 2021 and 2020; • Removal of Flexion’s interest expense and associated deferred financing cost amortization; • Adjustments to the Company’s interest income for the cash used to acquire Flexion; • Additional cost of goods sold related to the step-up value in inventory; • Additional amortization expense from the acquired developed technology intangible assets; • Additional depreciation of fixed assets; and • Additional lease expense on the ROU assets. In addition, all of the above adjustments were adjusted for the applicable tax impact. MyoScience, Inc. On April 9, 2019, the Company acquired MyoScience (the “MyoScience Acquisition”), a privately held medical device company, in which MyoScience became a wholly owned subsidiary of the Company and was renamed Pacira CryoTech, Inc. The total consideration was $147.5 million, which included a cash payment of $119.0 million and the fair value of contingent consideration in the amount of $28.5 million. The contingent consideration consisted of contingent milestone payments up to an aggregate of $100.0 million upon the achievement of certain regulatory and commercial milestones, of which $43.0 million are available as of December 31, 2021. The Company’s obligation to make milestone payments is limited to those milestones achieved through December 31, 2023, with any such milestones payable within 60 days of the end of the fiscal quarter of achievement. During the years ended December 31, 2021, 2020 and 2019, the Company made $12.0 million, $15.0 million and $7.0 million of cash payments for the achievement of certain milestones, respectively. See Note 12, Financial Instruments , for information on the measurement and amounts recognized in the Company’s consolidated financial statements for contingent consideration. See Note 21, Commitments and Contingencies , for information on a dispute regarding the achievement of certain milestone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components of inventories, net are as follows (in thousands): December 31, 2021 2020 Raw materials $ 36,337 $ 26,886 Work-in-process 35,182 16,266 Finished goods 27,031 21,498 Total $ 98,550 $ 64,6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FIXED ASSETS Fixed assets, net, summarized by major category, consist of the following (in thousands): December 31, 2021 2020 Machinery and equipment $ 117,264 $ 74,966 Leasehold improvements 59,740 54,434 Computer equipment and software 13,197 12,170 Office furniture and equipment 2,883 2,387 Construction in progress 80,557 71,091 Total 273,641 215,048 Less: accumulated depreciation (85,240) (78,360) Fixed assets, net $ 188,401 $ 136,688 For information on useful lives by asset category, refer to Note 2, Summary of Significant Accounting Policies . Depreciation expense for the years ended December 31, 2021, 2020 and 2019 was $15.0 million, $12.0 million and $14.0 million, respectively. During the years ended December 31, 2021, 2020 and 2019, the Company capitalized interest of $3.9 million, $2.4 million and less than $0.1 million, respectively. As of December 31, 2021 and 2020, total fixed assets, net, includes leasehold improvements and manufacturing process equipment located outside of the U.S. in the amount of $65.4 million and $67.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The Company leases all of its facilities, including its EXPAREL manufacturing facility in San Diego, California and its iovera° manufacturing facility in Fremont, California. These leases have remaining terms up to 8.7 years, some of which provide renewal options at the then-current market value. The Company also has an embedded lease with Thermo Fisher Scientific Pharma Services for the use of their manufacturing facility in Swindon, England. A portion of the associated monthly base fees has been allocated to the lease component based on a relative fair value basis. As a result of the Flexion Acquisition, the Company recorded new operating lease liabilities of $6.6 million arising from obtaining ROU lease assets for three locations. The operating lease costs for the facilities include lease and non-lease components, such as common area maintenance and other common operating expenses, along with executory costs such as insurance and real estate taxes. Total operating lease costs are as follows (in thousands): Year Ended December 31, Operating Lease Costs 2021 2020 2019 Fixed lease costs $ 11,976 $ 10,055 $ 6,225 Variable lease costs 1,722 2,096 1,651 Total $ 13,698 $ 12,151 $ 7,876 Supplemental cash flow information related to operating leases is as follows (in thousands): Year Ended December 31, 2021 2020 2019 Cash paid for operating lease liabilities, net of lease incentive $ 12,709 $ 14,347 $ 7,346 Right-of-use assets recorded in exchange for lease obligations $ 8,692 $ 42,191 $ 41,605 The Company has elected to net the amortization of the ROU asset and the reduction of the lease liability principal in other liabilities in the consolidated statement of cash flows. The Company has measured its operating lease liabilities at an estimated discount rate at which it could borrow on a collateralized basis over the remaining term for each operating lease. The weighted average remaining lease term and the weighted average discount rate are summarized as follows: December 31, 2021 2020 Weighted average remaining lease term 7.77 years 9.18 years Weighted average discount rate 6.96% 6.87% As of December 31, 2021, maturities of the Company’s operating lease liabilities are as follows (in thousands): Year Aggregate Payments Due 2022 $ 13,171 2023 13,292 2024 13,422 2025 12,561 2026 12,296 2027 and thereafter 39,423 Total lease payments 104,165 Less: imputed interest (24,547) Total operating lease liabilities $ 79,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ompany’s goodwill results from the acquisition of Pacira Pharmaceuticals, Inc. from SkyePharma Holding, Inc. (now a subsidiary of Vectura Group plc), or Skyepharma in 2007 (the “Skyepharma Acquisition”), the MyoScience Acquisition in 2019 and the Flexion Acquisition in 2021. The change in the carrying value of the Company’s goodwill is summarized as follows (in thousands): Carrying Value Balance at December 31, 2019 $ 99,547 2020 accumulated adjustments — Balance at December 31, 2020 99,547 Goodwill arising from milestones achieved under the Skyepharma Acquisition 36,000 Goodwill arising from the Flexion Acquisition 9,628 Balance at December 31, 2021 $ 145,175 The Skyepharma Acquisition was accounted for under Statement of Financial Accounting Standards 141, Accounting for Business Combinations , which was the effective GAAP standard at the date of acquisition. In connection with the Skyepharma Acquisition, the Company agreed to certain milestone payments for DepoBupivacaine products, including EXPAREL. In the fourth quarter of 2021, the Company met both of its two remaining milestones due to Skyepharma: $4.0 million upon the first commercial sale in the U.K., France, Germany, Italy or Spain which was paid in the fourth quarter of 2021; and $32.0 million when annual net sales collected reached $500.0 million, which was paid in the first quarter of 2022. These milestone payments were treated as additions to the Skyepharma Acquisition and, therefore, recorded as goodwill. The Company made a tax election that allows the acquired goodwill and intangible assets associated with the MyoScience Acquisition to be tax deductible. In connection with the Flexion Acquisition, the Company recorded goodwill totaling $9.6 million. The acquired goodwill and intangible assets are currently not deductible for tax purposes. However, the Company is considering certain tax elections that would allow for the future deduction of acquired goodwill and intangible assets. Intangible Assets Intangible assets, net, consist of the IPR&amp;D and developed technology from the Flexion Acquisition and developed technology and customer relationships from the MyoScience Acquisition and are summarized as follows (dollar amounts in thousands): December 31, 2021 Gross Carrying Value Accumulated Intangible Weighted-Average Developed technologies $ 590,000 $ (27,097) $ 562,903 10 years, 5 months Customer relationships 90 (25) 65 10 years Total finite-lived intangible assets, net 590,090 (27,122) 562,968 Acquired IPR&amp;D 61,000 — 61,000 Total intangible assets, net $ 651,090 $ (27,122) $ 623,968 December 31, 2020 Gross Carrying Value Accumulated Intangible Weighted-Average Developed technology $ 110,000 $ (13,553) $ 96,447 14 years Customer relationships 90 (16) 74 10 years Total intangible assets, net $ 110,090 $ (13,569) $ 96,521 Amortization expense on intangible assets for the years ended December 31, 2021 and 2020 was $13.6 million and $7.9 million, respectively. Assuming no changes in the gross carrying amount of these intangible assets, the future estim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ACCRUED EXPENSES Accrued expenses consist of the following (in thousands): December 31, 2021 2020 Accrued selling, general and administrative expenses $ 12,063 $ 23,288 Accrued research and development expenses 5,480 6,682 Other accrued operating expenses 14,912 11,196 Compensation and benefits 45,491 22,202 Accrued royalties (1) 35,298 3,040 Accrued interest 5,358 2,376 Product returns and wholesaler service fees 8,953 2,190 Total $ 127,555 $ 70,974 (1) At December 31, 2021, accrued royalties included a $32.0 million milestone payment to Skyepharma that was met in the fourth quarter of 2021 for achieving annual net sales collected of $500.0 million on the Company’s DepoBupivacaine products, including EXPAREL. This milestone was subsequently paid in the first quarter of 2022. See Note 9, Goodwill and Intangible Assets ,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hort Hills, NJ</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arrying value of the Company’s outstanding debt is summarized as follows (amounts in thousands): December 31, 2021 2020 Term loan B facility maturing December 2026 $ 359,497 $ — 0.750% Convertible senior notes due August 2025 330,627 313,030 3.375% Convertible senior notes due May 2024 201,249 — 2.375% Convertible senior notes due April 2022 157,857 149,648 Total $ 1,049,230 $ 462,678 Term Loan B Facility On December 7, 2021, the Company entered into a term loan credit agreement (the “Credit Agreement”) with JP Morgan Chase Bank, N.A., as administrative agent and the initial lender. The term loan issued under the Credit Agreement (the “Term Loan”), which was issued at a 3% discount and allows for a single-advance term loan B facility in the principal amount of $375.0 million, which is secured by substantially all of the Company’s and each subsidiary guarantor’s assets. Subject to certain conditions, the Company may, at any time, on one or more occasions, add one or more new classes of term facilities and/or increase the principal amount of the loans of any existing class by requesting one or more incremental term facilities. The net proceeds of the Term Loan were approximately $363.8 million after deducting an original issue discount of $11.2 million. The total debt composition of the Term Loan is as follows (in thousands): December 31, 2021 Term Loan maturing December 2026 $ 375,000 Deferred financing costs (4,443) Discount on debt (11,060) Total debt, net of debt discount and deferred financing costs $ 359,497 The Term Loan matures on December 7, 2026 and requires quarterly repayments of principal in the amount of $9.4 million. commencing June 30, 2022, and increasing to $14.1 million commencing December 31, 2025, with a remaining balloon payment of approximately $188.0 million due at maturity. During 2022, the Company will be required to make three quarterly payments totaling $28.1 million. The Company is also required to make mandatory prepayments of principal from (i) commencing with the fiscal year ending December 31, 2022, the Company’s excess cash flow (as defined in the Credit Agreement) existing in any fiscal year and if the Senior Secured Leverage Ratio (as defined in the Credit Agreement) for such fiscal year exceeds certain predetermined limits (ii) net proceeds (as defined in the Credit Agreement) of non-ordinary course assets sales and casualty events and (iii) debt issuance proceeds (other than permitted debt under the Credit Agreement). No mandatory prepayments are due for 2021. Prepayment penalties for the Term Loan are 3% in loan year 1, 2% in loan year 2, 1% in loan year 3 and no prepayment penalties thereafter. Prepayment penalties generally do not apply to mandatory prepayment obligations under the Credit Agreement, such as prepayments due in connection with excess cash flow. The Term Loan requires the Company to, among other things, maintain (i) a first lien net leverage ratio, determined as of the last day of any fiscal quarter, of no greater than 1.75 to 1.00 and (ii) liquidity, at any time, of at least $150.0 million. The Term Loan also contains customary affirmative and negative covenants, financial covenants, representations and warranties, events of default and other provisions. As of December 31, 2021, the Company was in compliance with all financial covenants under the Credit Agreement. The Company may elect to borrow either term benchmark borrowings or alternate base rate borrowings. Term benchmark borrowings bear interest at a variable rate per annum equal to the Adjusted Term SOFR Rate (as defined in the Credit Agreement) (subject to a 75 basis points floor) plus an applicable margin of 700 basis points. Alternate base rate borrowings bear interest at a variable rate per annum determined using a base rate (subject to a 175 basis points floor) equal to the greatest of (i) Prime Rate (as defined in the Credit Agreement) in effect on such day, (ii) NYFRB Rate (as defined in the Credit Agreement) plus 50 basis points or (iii) the Adjusted Term SOFR Rate (as defined in the Credit Agreement) plus 100 basis points, subject to certain exceptions, plus an applicable margin of 600 basis points. As of December 31, 2021, borrowings under the Term Loan consisted entirely of term benchmark borrowings at a rate of 7.75%. Convertible Senior Notes Due 2025 In July 2020, the Company completed a private placement of $402.5 million in aggregate principal amount of its 0.750% convertible senior notes due 2025, or 2025 Notes, and entered into an indenture, or 2025 Indenture, with respect to the 2025 Notes. The 2025 Notes accrue interest at a fixed rate of 0.750% per year, payable semiannually in arrears on February 1 st and August 1 st of each year, beginning on February 1, 2021. The 2025 Notes mature on August 1, 2025. The total debt composition of the 2025 Notes is as follows (in thousands): December 31, 2021 2020 0.750% Convertible senior notes due August 2025 $ 402,500 $ 402,500 Deferred financing costs (7,155) (8,940) Discount on debt (64,718) (80,530) Total debt, net of debt discount and deferred financing costs $ 330,627 $ 313,030 The net proceeds from the issuance of the 2025 Notes was approximately $390.0 million, after deducting commissions and the offering expenses paid by the Company. A portion of the net proceeds from the 2025 Notes was used by the Company to repurchase $185.0 million in aggregate principal amount of its outstanding 2.375% convertible senior notes due 2022 in privately negotiated transactions for a total of $211.1 million of cash (including accrued interest). Holders may convert the 2025 Notes at any time prior to the close of business on the business day immediately preceding February 3, 2025, only under the following circumstances: (i)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business day period immediately after any five consecutive trading day period (the “measurement period”) in which the trading price (as defined in the 2025 Indenture) per $1,000 principal amount of notes for each trading day of the measurement period was less than 98% of the product of the last reported sale price of the Company’s common stock and the conversion rate on each such trading day; (iii) upon the occurrence of specified corporate events, including a merger or a sale of all or substantially all of the Company’s assets; or (iv) if the Company calls the 2025 Notes for redemption, until the close of business on the business day immediately preceding the redemption date. On or after February 3, 2025, until the close of business on the second scheduled trading day immediately preceding August 1, 2025, holders may convert their 2025 Notes at any time. None of these conditions for conversion were met during the quarter ended December 31, 2021. Upon conversion, holders will receive the principal amount of their 2025 Notes and any excess conversion value, calculated based on the per share volume-weighted average price for each of the 40 consecutive trading days during the observation period (as more fully described in the 2025 Indenture). For both the principal and excess conversion value, holders may receive cash, shares of the Company’s common stock or a combination of cash and shares of the Company’s common stock, at the Company’s option. The initial conversion rate for the 2025 Notes is 13.9324 shares of common stock per $1,000 principal amount, which is equivalent to an initial conversion price of $71.78 per share of the Company’s common stock. The conversion rate will be subject to adjustment in some events but will not be adjusted for any accrued and unpaid interest. The initial conversion price of the 2025 Notes represents a premium of approximately 32.5% to the closing sale price of $54.17 per share of the Company’s common stock on the Nasdaq Global Select Market on July 7, 2020, the date that the Company priced the private offering of the 2025 Notes. As of December 31, 2021, the 2025 Notes had a market price of $1,113 per $1,000 principal amount.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402.5 million in principal value and any conversion premium in any combination of cash and shares of its common stock (at the Company’s option). Prior to August 1, 2023, the Company may not redeem the 2025 Notes. On or after August 1, 2023 (but, in the case of a redemption of less than all of the outstanding 2025 Notes, no later than the 40 th scheduled trading day immediately before the maturity date), the Company may redeem for cash all or part of the 2025 Notes if the last reported sale price (as defined in the 2025 Indenture) of the Company’s common stock has been at least 130% of the conversion price then in effect for (i) each of at least 20 trading days (whether or not consecutive) during any 30 consecutive trading days ending on, and including, the trading day immediately before the date the Company sends the related notice of redemption and (ii) the trading day immediately before the date the Company sends such notice. The redemption price will equal the sum of (i) 100% of the principal amount of the 2025 Notes being redeemed, plus (ii) accrued and unpaid interest, including additional interest, if any, to, but excluding, the redemption date. In addition, calling the 2025 Notes for redemption will constitute a “make-whole fundamental change” (as defined in the 2025 Indenture) and will, in certain circumstances, increase the conversion rate applicable to the conversion of such notes if it is converted in connection with the redemption. No sinking fund is provided for the 2025 Notes. If the Company undergoes a fundamental change, as defined in the 2025 Indenture, subject to certain conditions, holders of the 2025 Notes may require the Company to repurchase for cash all or part of their 2025 Notes at a repurchase price equal to 100% of the principal amount of the 2025 Notes to be repurchased, plus accrued and unpaid interest to, but excluding, the fundamental change repurchase date. In addition, if a make-whole fundamental change occurs prior to August 1, 2025, the Company will, in certain circumstances, increase the conversion rate for a holder who elects to convert its notes in connection with the make-whole fundamental change.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also effectively junior in right of payment to any of the Company’s secured indebtedness to the extent of the value of the assets securing such indebtedness, and are structurally subordinated to any debt or other liabilities (including trade payables) of the Company’s subsidiaries. While the 2025 Notes are currently classified on the Company’s consolidated balance sheet at December 31, 2021 as long-term debt, the future convertibility and resulting balance sheet classification of this liability is monitored at each quarterly reporting date and is analyzed dependent upon market prices of the Company’s common stock during the prescribed measurement periods. In the event that the holders of the 2025 Notes have the election to convert the 2025 Notes at any time during the prescribed measurement period, the 2025 Notes would then be considered a current obligation and classified as such. Under ASC 470-20, Debt with Conversion and Other Options , an entity must separately account for the liability and equity components of convertible debt instruments (such as the 2025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of $314.7 million was calculated using a 5.78% assumed borrowing rate. The equity component of $87.8 million, representing the conversion option, was determined by deducting the fair value of the liability component from the par value of the 2025 Notes and is recorded in additional paid-in capital on the consolidated balance sheet at the issuance date. The equity component is treated as a discount on the liability component of the 2025 Notes, which is amortized over the five-year term of the 2025 Notes using the effective interest rate method. The equity component is not re-measured as long as it continues to meet the conditions for equity classification. A deferred tax liability was recognized in the amount of $20.5 million, with the offsetting amount recorded in additional paid-in capital. See Note 16, Income Taxes , for information regarding the Company’s deferred taxes. The Company allocated the total transaction costs of approximately $12.5 million related to the issuance of the 2025 Notes to the liability and equity components of the 2025 Notes based on their relative values. Transaction costs attributable to the liability component are amortized to interest expense over the five-year term of the 2025 Notes, and transaction costs attributable to the equity component totaling $2.7 million are netted with the equity component in stockholders’ equity.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that upon certain events of default, 100% of the principal and accrued and unpaid interest on the 2025 Notes will automatically become due and payable. Convertible Senior Notes Due 2024 Assumed from the Flexion Acquisition Prior to the Flexion Acquisition, on May 2, 2017, Flexion issued an aggregate of $201.3 million principal amount of 3.375% convertible senior notes due 2024 (the “Flexion 2024 Notes”), pursuant to the indenture, dated as of May 2, 2017 (the “Original Flexion Indenture”), between Flexion and Wells Fargo Bank, National Association, as trustee (the “Flexion Trustee”), as supplemented by the First Supplemental Indenture, dated as of November 19, 2021, between Flexion and the Flexion Trustee (the “First Supplemental Flexion Indenture” and, together with the Original Flexion Indenture, the “Flexion Indenture”). The Flexion 2024 Notes have a maturity date of May 1, 2024, are unsecured, and accrue interest at a rate of 3.375% per annum, payable semi-annually on May 1 and November 1 of each year. Upon the Flexion Acquisition, the principal was assumed and recorded at fair value by the Company. Upon conversion of the Flexion 2024 Notes, at the election of each holder thereof, each Flexion 2024 Note was convertible into cash, shares of Flexion’s common stock, or a combination thereof, at Flexion’s election, at a conversion rate of approximately 37.3413 shares of Flexion common stock per $1,000 principal amount of the Flexion 2024 Notes, which corresponded to an initial conversion price of approximately $26.78 per share of Flexion’s common stock. As a result of the Flexion Acquisition, and in connection with the Notice (as defined below), holders of the Flexion 2024 Notes became entitled to certain Flexion Acquisition-related conversion and repurchase rights, as discussed below. In addition, as a result of the Flexion Acquisition and as discussed in more detail below, any future conversion rights are subject to the occurrence of any future events giving rise to such conversion rights under the Flexion Indenture. On December 6, 2021, as a result of the Flexion Acquisition and in accordance with the Flexion Indenture, Flexion provided a Fundamental Change Company Notice and Offer to Purchase (the “Notice”) to the holders of the Flexion 2024 Notes and offered to repurchase for cash all of the outstanding Flexion 2024 Notes, at a repurchase price in cash equal to 100% of the principal amount of the Flexion 2024 Notes being repurchased, plus accrued and unpaid interest thereon to, but excluding, January 7, 2022, subject to the terms and conditions set forth therein. The offer to purchase expired at 5:00 p.m., New York City time, on January 6, 2022, as scheduled. Any holder that did not exercise its repurchase right in accordance with the terms of the Notice retained the conversion rights associated with such holder’s Flexion 2024 Notes under the Flexion Indenture. For conversion of Flexion 2024 Notes in connection with the Fundamental Change and the Make-Whole Fundamental Change (each as defined in the Flexion Indenture) resulting from the Flexion Acquisition, each $1,000 principal amount of the Flexion 2024 Notes was convertible into (i) $317.40 in cash and (ii) 37.3413 CVRs, based on the conversion rate of 37.3413, prior to 5:00 p.m., New York City time, on January 7, 2022. Alternatively, holders could retain their Flexion 2024 Notes and such Flexion 2024 Notes would remain outstanding subject to their existing terms, including with respect to a holder’s right to receive interest payments on the Flexion 2024 Notes and exercise any future conversion rights that may arise under the Flexion Indenture. On January 7, 2022, following the expiration of the offer to purchase, the Company accepted the $192.6 million aggregate principal amount of Flexion 2024 Notes that were validly tendered (and not validly withdrawn). No Flexion 2024 Notes were converted in connection with the Notice. The remaining principal outstanding is $8.6 million as of the date of this report. Convertible Senior Notes Due 2022 In March 2017, the Company completed a private placement of $345.0 million in aggregate principal amount of 2.375% convertible senior notes due 2022, or 2022 Notes, and entered into an indenture, or 2022 Indenture, with respect to the 2022 Notes. The 2022 Notes accrue interest at a fixed rate of 2.375% per year, payable semiannually in arrears on April 1 st and October 1 st of each year. The 2022 Notes mature on April 1, 2022. As discussed above, in July 2020, the Company used part of the net proceeds from the issuance of the 2025 Notes to repurchase $185.0 million aggregate principal amount of the 2022 Notes in privately negotiated transactions for an aggregate of $211.1 million in cash (including accrued interest). The partial repurchase of the 2022 Notes resulted in an $8.1 million loss on early extinguishment of debt during the year ended December 31, 2020. The total debt composition of the 2022 Notes is as follows (in thousands): December 31, 2021 2020 2.375% Convertible senior notes due April 2022 $ 160,000 $ 160,000 Deferred financing costs (223) (1,089) Discount on debt (1,920) (9,263) Total debt, net of debt discount and deferred financing costs $ 157,857 $ 149,648 Holders may convert their 2022 Notes at any time through the close of business on the second scheduled trading day immediately preceding April 1, 2022. Upon conversion, holders will receive the principal amount of their 2022 Notes and any excess conversion value, calculated based on the per share volume-weighted average price for each of the 40 consecutive trading days during the observation period (as more fully described in the 2022 Indenture). For both the principal and excess conversion value, holders may receive cash, shares of the Company’s common stock or a combination of cash and shares of the Company’s common stock, at the Company’s option. The initial conversion rate for the 2022 Notes is 14.9491 shares of common stock per $1,000 principal amount, which is equivalent to an initial conversion price of $66.89 per share of the Company’s common stock. The conversion rate will be subject to adjustment in some events but will not be adjusted for any accrued and unpaid interest. The initial conversion price of the 2022 Notes represents a premium of approximately 37.5% to the closing sale price of $48.65 per share of the Company’s common stock on the Nasdaq Global Select Market on March 7, 2017, the date that the Company priced the private offering of the 2022 Notes. As of December 31, 2021, the 2022 Notes had a market price of $1,039 per $1,000 principal amount. In the event of conversion, holders would forgo all future interest payments, any unpaid accrued interest and the possibility of stock price appreciation. Upon the receipt of conversion requests, the settlement of the 2022 Notes will be paid pursuant to the terms of the 2022 Indenture. In the event that all of the 2022 Notes are settled, the Company would be required to repay the remaining $160.0 million in principal value and any conversion premium in any combination of cash and shares of its common stock (at the Company’s option). As of April 1, 2020, the Company may redeem for cash, shares of the Company’s common stock or a combination of cash and shares of the Company’s common stock, at the Company’s option, all or part of the 2022 Notes if the last reported sale price (as defined in the 2022 Indenture) of the Company’s common stock has been at least 130% of the conversion price then in effect for at least 20 trading days (whether or not consecutive) during any 30 consecutive trading-day period ending within five trading days prior to the date on which the Company provides notice of redemption. This condition was not met during the quarter ended December 31, 2021. The redemption price will equal the sum of (i) 100% of the principal amount of the 2022 Notes being redeemed, plus (ii) accrued and unpaid interest, including additional interest, if any, to, but excluding, the redemption date. In addition, calling the 2022 Notes for redemption will constitute a “make-whole fundamental change” (as defined in the 2022 Indenture) and will, in certain circumstances, increase the conversion rate applicable to the conversion of such notes if it is converted in connection with the redemption. No sinking fund is provided for the 2022 Notes. If the Company undergoes a fundamental change, as defined in the 2022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In addition, if a make-whole fundamental change occurs prior to April 1, 2022, the Company will, in certain circumstances, increase the conversion rate for a holder who elects to convert its notes in connection with the make-whole fundamental change. The 2022 Notes are the Company’s general unsecured obligations that rank senior in right of payment to all of its indebtedness that is expressly subordinated in right of payment to the 2022 Notes, and equal in right of payment to the Company’s unsecured indebtedness. The 2022 Notes are also effectively junior in right of payment to any of the Company’s secured indebtedness to the extent of the value of the assets securing such indebtedness, and are structurally subordinated to any debt or other liabilities (trade payables) of the Company’s subsidiaries. Under ASC 470-20, Debt with Conversion and Other Options , an entity must separately account for the liability and equity components of convertible debt instruments (such as the 2022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of $274.1 million was calculated using a 7.45% assumed borrowing rate. The equity component of $70.9 million, representing the conversion option, was determined by deducting the fair value of the liability component from the par value of the 2022 Notes and was recorded in additional paid-in capital on the consolidated balance sheet at the issuance date. That equity component is treated as a discount on the liability component of the 2022 Notes, which is amortized over the five-year term of the 2022 Notes using the effective interest rate method. The equity component is not re-measured as long as it continues to meet the conditions for equity classification. The Company allocated the total transaction costs of $11.0 million related to the issuance of the 2022 Notes to the liability and equity components of the 2022 Notes based on their relative values. Transaction costs attributable to the liability component are amortized to interest expense over the five-year term of the 2022 Notes, and transaction costs attributable to the equity component are netted with the equity component in stockholders’ equity. The 2022 Notes do not contain any financial or operating covenants or any restrictions on the payment of dividends, the issuance of other indebtedness or the issuance or repurchase of securities by the Company. The 2022 Indenture contains customary events of default with respect to the 2022 Notes, including that upon certain events of default, 100% of the principal and accrued and unpaid interest on the 2022 Notes will automatically become due and payable. Interest Expense The following table sets forth the total interest expense recognized in the periods presented (dollar amounts in thousands): Year Ended December 31, 2021 2020 2019 Contractual and other interest expense $ 9,759 $ 7,650 $ 8,195 Amortization of debt issuance costs 2,754 2,156 1,707 Amortization of debt discount 23,152 18,254 13,746 Capitalized interest (Note 7) (3,915) (2,389) (20) Total $ 31,750 $ 25,671 $ 23,628 Effective interest rate on total debt 6.66 % 7.15 % 7.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equity investment with a readily determinable fair value was calculated utilizing market quotations from a major American stock exchange (Level 1). The fair value of the Company’s convertible senior notes are calculated utilizing market quotations from an over-the-counter trading market for these notes (Level 2). The fair value of the Company’s acquisition-related contingent consideration is reported at fair value on a recurring basis (Level 3). The carrying amounts of equity investments and convertible notes receivable without readily determinable fair values have not been adjusted for either impairments or upward or downward adjustments based on observable transactions. The carrying values and fair values of the Company’s financial assets and liabilities at December 31, 2021 are as follows (in thousands): Carrying Fair Value Measurements Using Level 1 Level 2 Level 3 Financial Assets and Financial Liabilities Measured at Fair Value on a Recurring Basis: Financial Asset: Equity investments $ 14,127 $ — $ — $ 14,127 Convertible notes receivable $ 4,132 $ — $ — $ 4,132 Financial Liabilities: Acquisition-related contingent consideration $ 57,598 $ — $ — $ 57,598 Financial Liabilities Measured at Amortized Cost: Term loan facility due December 2026 $ 359,497 $ — $ 371,250 $ — 2.375% convertible senior notes due 2022 (1) $ 157,857 $ — $ 166,200 $ — 0.750% convertible senior notes due 2025 (1) $ 330,627 $ — $ 447,781 $ — 3.375% convertible senior notes due 2024 (2) $ 201,249 $ — $ 201,552 $ — (1) The closing price of the Company’s common stock as reported on the Nasdaq Global Select Market was $60.17 per share at December 31, 2021 compared to a conversion price of $66.89 per share for the 2022 Notes and a conversion price of $71.78 per share for the 2025 Notes. Therefore, at December 31, 2021, the conversion prices were above the stock price. The maximum conversion premium that could have been due on the 2022 Notes and 2025 Notes at December 31, 2021 was approximately 2.4 million and 5.6 million shares of the Company’s common stock, respectively. These figures assume no increases in the conversion rate for certain corporate events. (2) Relates to the Flexion 2024 Notes. For more information, See Note 11, Debt . Certain assets and liabilities are measured at fair value on a non-recurring basis, including assets and liabilities acquired in a business combination and long-lived assets, which would be recognized at fair value if deemed impaired or if reclassified as assets held for sale. The fair value in these instances would be determined using Level 3 inputs. Financial Liabilities Measured at Fair Value on a Recurring Basis The Company has recognized contingent consideration related to the Flexion Acquisition and the MyoScience Acquisition in the amount of $57.6 million and $28.3 million as of December 31, 2021 and 2020, respectively. Refer to Note 5, Acquisitions and Note 18, Acquisition-Related Charges, Product Discontinuation and Other, for more information. The Company’s contingent consideration obligations are recorded at their estimated fair values and are revalued each reporting period if and until the related contingencies are resolved. The Company has measured the fair value of its contingent consideration using a probability-weighted discounted cash flow approach that is based on unobservable inputs and a Monte Carlo simulation. These inputs include, as applicable, estimated probabilities and the timing of achieving specified commercial and regulatory milestones, estimated forecasts of revenue and costs and the discount rate used to calculate the present value of estimated future payments. Significant changes may increase or decrease the probabilities of achieving the related commercial and regulatory events, shorten or lengthen the time required to achieve such events, or increase or decrease estimated forecasts. On November 19, 2021, as part of the purchase price consideration related to the Flexion Acquisition, the Company recorded contingent consideration of $45.2 million, which represents the Company’s achievement of meeting regulatory and sales-based milestones. For the period of acquisition through December 31, 2021, the Company recorded an additional $1.2 million liability due to an estimated $0.02 increase to contingent consideration per CVR fair value, which was included in acquisition-related charges in the consolidated statements of operations. At December 31, 2021, the weighted average discount rate was 12.2% and the weighted average probability of success for regulatory milestones was 12.7%. For the year ended December 31, 2021 , the Company recognized an acquisition-related gain of $2.2 million and for the years ended December 31, 2020 and 2019, the Company recognized acquisition-related charges of $5.2 million and $16.7 million, respectively, related to the MyoScience Acquisition, as a result of revisions to the probabilities of regulatory milestones being met and future projections, which have been included in acquisition-related charges in the consolidated statements of operations. At December 31, 2021, the weighted average discount rate was 11.8% and the weighted average probability of success for regulatory milestones was 1%. The following table includes the key assumptions used in the valuation of the Company’s contingent consideration: Assumption Flexion Ranges Utilized as of MyoScience Ranges Utilized as of Discount rates 11.39% to 12.92% 11.42% to 12.13% Probability of achieving regulatory milestones 10.00% to 15.00% 1.00% Projected year of achieving regulatory milestones 2026 to 2028 2023 The maximum remaining potential payments related to the contingent consideration from the Flexion Acquisition and MyoScience Acquisition are $425.5 million and $43.0 million, respectively, as of December 31, 2021. The change in the Company’s contingent consideration recorded at fair value using Level 3 measurements is as follows (in thousands): Contingent Balance at December 31, 2020 $ 28,346 Contingent consideration related to the Flexion Acquisition 45,241 Fair value adjustments and accretion (989) Payments made or offset against amounts due (15,000) Balance at December 31, 2021 $ 57,598 Investments Short-term investments consist of asset-backed securities collateralized by credit card receivables, investment grade commercial paper and corporate and government bonds with maturities greater than three months, but less than one year. Long-term investments consist of government bonds with maturities greater than one year but less than three years. Net unrealized gains and losses (excluding credit losses, if any) from the Company’s short-term and long-term investments are reported in other comprehensive income (loss). At December 31, 2021, all of the Company’s short-term investments are classified as available-for-sale investments and are determined to be Level 2 instrument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the time of purchase, all short-term and long-term investments had an “A” or better rating by Standard &amp; Poor’s. The following summarizes the Company’s investments at December 31, 2021 and 2020 (in thousands): December 31, 2021 Investments: Cost Gross Gross Fair Value Short-term: Asset-backed securities $ 3,182 $ — $ — $ 3,182 Commercial paper 57,533 80 (2) 57,611 Corporate bonds 9,936 102 — 10,038 Total $ 70,651 $ 182 $ (2) $ 70,831 December 31, 2020 Investments: Cost Gross Gross Fair Value Short-term: Asset-backed securities $ 34,918 $ 98 $ — $ 35,016 Commercial paper 221,494 36 (18) 221,512 Corporate bonds 120,375 179 (11) 120,543 U.S. Government bonds 44,629 7 (2) 44,634 Subtotal 421,416 320 (31) 421,705 Long-term: U.S. Government bonds 95,429 30 — 95,459 Subtotal 95,429 30 — 95,459 Total $ 516,845 $ 350 $ (31) $ 517,164 At December 31, 2021, there were no investments available for sale that were materially less than their amortized cost. The Company elects to recognize its interest receivable separate from its available-for-sale investments. At December 31, 2021 and December 31, 2020, the interest receivable recognized in prepaid expenses and other current assets was $0.1 million and $1.6 million, respectively. Equity and Convertible Note Investments At December 31, 2021 and 2020, the Company held an equity investment of $4.1 million and $1.2 million, respectively, in GeneQuine Biotherapeutics GmbH, or GeneQuine, a privately held biopharmaceutical company headquartered in Hamburg, Germany. This investment has no readily determinable fair value and is recorded at cost minus impairment, if any, plus or minus observable price changes of identical or similar investments. During 2021, the Company purchased a convertible note from GeneQuine in the amount of $1.2 million and invested an additional $3.0 million in equity investments. During the year ended December 31, 2021, the valuation of the convertible note was reduced by less than $0.1 million due to changes in foreign currency exchange rates. The Company has the right to make additional investments in debt securities of $1.7 million predicated upon GeneQuine achieving certain prespecified near-term milestones. In April 2021, the Company purchased preferred shares in Coda BioTherapeutics, Inc., a privately held preclinical stage biopharmaceutical company that is developing a gene-therapy platform to treat neurological disorders and diseases for a purchase price of $10.0 million. There were no adjustments to this investment during the year ended December 31, 2021. In April 2021, the Company purchased a convertible note in the amount of $3.0 million from Spine BioPharma, LLC, a preclinical stage biopharmaceutical company. There were no adjustments to this investment during the year ended December 31, 2021. At December 31, 2020, the Company held an equity investment in TELA Bio, Inc., or TELA Bio, in its consolidated balance sheets in the amount of $11.6 million. During the year ended December 31, 2021, the Company sold its investment in TELA Bio for net cash proceeds of $9.1 million and recognized a realized loss of $2.6 million, which was recorded in other, net in the consolidated statements of operations. In 2020, the fair value of TELA Bio increased by $1.6 million, which was recorded in other, net in the consolidated statement of operations and in 2019, the Company also recognized an impairment loss of $5.7 million in other, net related to its investment in TELA Bio. The fair values of TELA Bio at December 31, 2020 and 2019 were based on Level 1 inputs. Subsequent to December 31, 2021, in January 2022, the Company purchased preferred shares in the privately-held Genascence Corporation, a preclinical stage biopharmaceutical company, for $7.5 million, recorded as an equity investment. Credit Risk Financial instruments that potentially subject the Company to concentrations of credit risk consist primarily of cash and cash equivalents, short-term and long-term investments and accounts receivable. The Company maintains its cash and cash equivalents with high-credit quality financial institutions. Such amounts may exceed federally insured limits. As of December 31, 2021, four wholesalers each accounted for over 10% of the Company’s accounts receivable at 30%, 20%, 17% and 11%. At December 31, 2020, three wholesalers each accounted for over 10% of the Company’s accounts receivable at 36%, 28% and 23%. For additional information regarding the Company’s wholesalers, see Note 2 , Summary of Significant Accounting Policies . EXPAREL revenues are primarily derived from major wholesalers that generally have significant cash resources. The Company performs ongoing credit evaluations of its customers as warranted and generally does not require collateral. Allowances for credit losses on the Company’s accounts receivable are maintained based on historical payment patterns, current and estimated future economic conditions, aging of accounts receivable and its write-off history. As of December 31, 2021 and 2020, the Company did not deem any allowances for credit losses on its accounts receivable necess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STOCKHOLDERS’ EQUITY Common Stock The Company is authorized to issue up to 250,000,000 shares of common stock, of which 44,734,308 and 43,636,929 were issued and outstanding at December 31, 2021 and 2020, respectively. Preferred Stock The Company is authorized to issue up to 5,000,000 shares of preferred stock. No preferred stock was issued or outstanding at either December 31, 2021 or 2020. Accumulated Other Comprehensive Income (Loss) The following table illustrates the changes in the balances of the Company’s accumulated other comprehensive income (loss) for the periods presented (in thousands): Net Unrealized Gains Unrealized Foreign Currency Translation Accumulated Other Comprehensive Income (Loss) Balance at December 31, 2018 $ (280) $ — $ (280) Net unrealized gain on investments, net of tax 602 — 602 Balance at December 31, 2019 322 — 322 Net unrealized loss on investments, net of tax (3) — (3) Foreign currency translation adjustments — (1) (1) Balance at December 31, 2020 319 (1) 318 Net unrealized loss on investments, net of tax (180) — (180) Foreign currency translation adjustments — 29 29 Balance at December 31, 2021 $ 139 $ 28 $ 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1</t>
        </is>
      </c>
    </row>
    <row r="3">
      <c r="A3" s="3" t="inlineStr">
        <is>
          <t>Share-based Payment Arrangement [Abstract]</t>
        </is>
      </c>
    </row>
    <row r="4">
      <c r="A4" s="4" t="inlineStr">
        <is>
          <t>STOCK PLANS</t>
        </is>
      </c>
      <c r="B4" s="4" t="inlineStr">
        <is>
          <t>STOCK PLANS Stock Incentive Plans The Company’s amended and restated 2011 stock incentive plan, or 2011 Plan, was originally adopted by its board of directors and approved by its stockholders in June 2011 and was amended in June 2014, June 2016, June 2019 and June 2021. The June 2021 amendment and approval by the Company’s stockholders increased the number of shares of common stock authorized for issuance as equity awards under the plan by 1,500,000 shares. The 2011 Plan allows the granting of incentive stock options, non-statutory stock options, restricted stock awards and other stock-based awards. In April 2014, the Company’s board of directors also adopted the 2014 Inducement Plan. The Company’s stock option grants have an exercise price equal to the closing price of the Company’s common stock on the date of grant, generally have a 10-year contractual term and vest in increments (typically over four years from the date of grant, although the Company may occasionally grant options with different vesting terms, including grants made to its non-employee directors). The Company also grants RSUs to employees and non-employee directors generally vesting in increments over four years from the date of grant, except for such grants made to non-employee directors. The Company uses authorized but unissued shares of its common stock to satisfy its obligations under these plans. 2014 Employee Stock Purchase Plan The Company’s 2014 Employee Stock Purchase Plan, or ESPP, was adopted by its board of directors in April 2014 and approved by the Company’s stockholders in June 2014. The purpose of the ESPP is to provide a vehicle for eligible employees to purchase shares of the Company’s common stock at a discounted price and to help retain and motivate current employees as well as attract new talent. Under the ESPP, up to 500,000 shares of common stock may be sold. The plan expires in June 2024. The ESPP is intended to qualify as an “employee stock purchase plan” within the meaning of Section 423 of the Internal Revenue Code, or IRC. The maximum fair market value of stock which can be purchased by a participant in a calendar year is $25,000. Six-month offering periods begin on January 1 and July 1 of each year. During an offering period, eligible employees have the opportunity to elect to purchase shares of the Company’s common stock on the purchase dates of June 30 and December 31 (or the last trading day of an offering period). The per share purchase price will be equal to the lesser of 85% of the fair market value of the Company’s common stock on either the offering date or the purchase date. During the year ended December 31, 2021, 55,483 shares were purchased and issued through the ESPP. The following tables contain information about the Company’s stock incentive plans at December 31, 2021: Stock Incentive Plan Awards Reserved For Issuance Awards Awards Available For Grant 2011 Plan 14,431,701 12,425,455 2,006,246 2014 Inducement Plan 175,000 36,076 138,924 Total 14,606,701 12,461,531 2,145,170 Employee Stock Purchase Plan Shares Reserved Shares Shares Available 2014 ESPP 500,000 409,049 90,951 Stock-Based Compensation Compensation expense for stock options and RSUs is based on the estimated grant date fair value of an award recognized over the requisite service period on a straight-line expense attribution method. Compensation expense for ESPP share options is based on the estimated grant date fair value of the ESPP shares and the grant date number of shares that can be purchased, which is recognized as expense over the length of an offering period. The Company recognized stock-based compensation expense in its consolidated statements of operations for the years ended December 31, 2021, 2020 and 2019 as follows (in thousands): Year Ended December 31, 2021 2020 2019 Cost of goods sold $ 5,891 $ 5,589 $ 4,665 Research and development 5,465 5,211 5,114 Selling, general and administrative 30,890 29,120 23,871 Total $ 42,246 $ 39,920 $ 33,650 Stock-based compensation from: Stock options $ 25,980 $ 26,749 $ 23,360 RSUs 15,335 12,266 9,511 ESPP 931 905 779 Total $ 42,246 $ 39,920 $ 33,650 Related income tax benefit $ 8,989 $ 8,578 $ — The following table summarizes the Company’s stock option activity and related information for the period from December 31, 2018 to December 31, 2021: Number of Weighted Weighted Average Aggregate Outstanding at December 31, 2018 5,722,818 $ 41.69 7.07 $ 49,166 Granted 1,872,758 42.75 Exercised (425,495) 19.90 $ 9,441 Forfeited (286,779) 39.22 Expired (176,924) 63.33 Outstanding at December 31, 2019 6,706,378 42.80 7.05 $ 50,652 Granted 1,502,803 47.50 Exercised (1,428,111) 31.67 $ 34,227 Forfeited (426,925) 42.08 Expired (119,027) 71.71 Outstanding at December 31, 2020 6,235,118 45.98 6.97 $ 102,955 Granted 890,277 60.27 Exercised (732,117) 32.56 $ 23,967 Forfeited (278,233) 46.46 Expired (64,505) 80.31 Outstanding at December 31, 2021 6,050,540 $ 49.32 6.59 $ 81,407 Exercisable at December 31, 2021 3,826,646 $ 48.38 5.49 $ 59,972 Vested and expected to vest at December 31, 2021 6,050,540 $ 49.32 6.59 $ 81,407 As of December 31, 2021, $47.3 million of total unrecognized compensation cost related to unvested stock options is expected to be recognized over a weighted average period of 2.6 years. The Company’s stock options have a maximum expiration date of ten years from the date of grant. The weighted average fair value of stock options granted for the years ended December 31, 2021, 2020 and 2019 was $26.74, $22.40 and $20.92 per share, respectively. The fair values of stock options granted were estimated using the Black-Scholes model with the following weighted average assumptions: Year Ended December 31, Black-Scholes Weighted Average Assumption 2021 2020 2019 Expected dividend yield None None None Risk-free interest rate 0.43% - 1.21% 0.22% - 1.60% 1.33% - 2.54% Expected volatility 49.1% 53.5% 53.9% Expected term of options 5.36 years 5.36 years 5.22 years The following table summarizes the Company’s RSU activity and related information for the period from December 31, 2018 to December 31, 2021: Number Weighted Aggregate Unvested at December 31, 2018 577,964 $ 42.14 $ 24,864 Granted 305,418 43.56 Vested (192,760) 45.55 Forfeited (59,481) 41.22 Unvested at December 31, 2019 631,141 41.87 $ 28,591 Granted 665,476 48.70 Vested (239,085) 41.91 Forfeited (100,079) 44.43 Unvested at December 31, 2020 957,453 46.34 $ 57,294 Granted 446,450 60.81 Vested (309,779) 45.16 Forfeited (138,847) 50.67 Unvested and expected to vest at December 31, 2021 955,277 $ 52.85 $ 57,479 As of December 31, 2021, $41.0 million of total unrecognized compensation cost related to unvested RSUs is expected to be recognized over a weighted average period of 2.9 years. The Company’s RSUs have a maximum vest date of four years from the date of grant. The fair values of RSUs awarded are equal to the closing price of the Company’s common stock on the date of grant. The fair values of the ESPP share options granted were estimated using the Black-Scholes model with the following weighted average assumptions: Year Ended December 31, Black-Scholes Weighted Average Assumption 2021 2020 2019 ESPP share option fair value $15.16 - $15.23 $11.02 - $17.54 $11.13 - $11.36 Expected dividend yield None None None Risk-free interest rate 0.50% - 0.90% 0.14% - 1.57% 2.10% - 2.56% Expected volatility 37.0% 44.9% 40.2% Expected term of ESPP share options 6 months 6 months 6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 Potential common shares are excluded from the diluted net income (loss) per share computation to the extent that they would be antidilutive. Because the Company reported a net loss for the year ended December 31, 2019, no potentially dilutive securities were included in the computation of diluted net loss per share for that period. As discussed in Note 11, Debt , the Company has the option to pay cash for the aggregate principal amount due upon the conversion of its 2022 Notes and 2025 Notes. Since it is the Company’s intent to settle the principal amount of its 2022 Notes and 2025 Notes in cash, the potentially dilutive effect of such notes on net income (loss) per share is computed under the treasury stock method. As discussed in Note 3, Recent Accounting Pronouncements , ASU 2020-06 will require the Company to use the if-converted method upon adoption; this new accounting pronouncement was not adopted as of December 31, 2021. The following table sets forth the computation of basic and diluted net income (loss) per common share for the years ended December 31, 2021, 2020 and 2019 (in thousands, except per share amounts): Year Ended December 31, 2021 2020 2019 Numerator: Net income (loss) $ 41,980 $ 145,523 $ (11,016) Denominator: Weighted average shares of common stock outstanding—basic 44,262 42,671 41,513 Computation of diluted securities: Dilutive effect of stock options 1,030 783 — Dilutive effect of RSUs 298 227 — Dilutive effect of conversion premium on the 2022 Notes 38 — — Dilutive effect of ESPP purchase options 2 1 — Weighted average shares of common stock outstanding—diluted 45,630 43,682 41,513 Net income (loss) per share: Basic net income (loss) per common share $ 0.95 $ 3.41 $ (0.27) Diluted net income (loss) per common share $ 0.92 $ 3.33 $ (0.27) The following table summarizes the outstanding stock options, RSUs and ESPP purchase options that were excluded from the diluted net income (loss) per common share calculation because the effect of including these potential shares were antidilutive in the periods presented (in thousands): Year Ended December 31, 2021 2020 2019 Weighted average number of stock options 2,141 4,237 6,404 Weighted average number of RSUs 116 99 606 Weighted average ESPP purchase options 13 16 34 Total 2,270 4,352 7,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income taxes and the related tax expense (benefit) is as follows (in thousands): Year Ended December 31, 2021 2020 2019 Income (loss) before income taxes: Domestic $ 64,751 $ 17,000 $ (7,026) Foreign (8,348) 3,089 (3,722) Total income (loss) before income taxes $ 56,403 $ 20,089 $ (10,748) Current taxes: Federal $ — $ (6) $ — State 3,533 1,185 2,096 Foreign 19 — — Total current taxes $ 3,552 $ 1,179 $ 2,096 Deferred taxes: Federal $ 12,554 $ (99,164) $ (1,828) State (1,682) (27,449) — Total deferred taxes $ 10,872 $ (126,613) $ (1,828) Total income tax expense (benefit) $ 14,424 $ (125,434) $ 268 The income tax expense of $14.4 million for the year ended December 31, 2021 represents the effective tax rate applied to domestic operating results adjusted for certain discrete tax items including deductible stock-based compensation, non-deductible capital losses and tax credits. For the year ended December 31, 2020, the Company had an income tax benefit of $125.4 million primarily related to the release of a valuation allowance on its domestic net deferred assets. The income tax expense for the year ended December 31, 2019 consists primarily of state income taxes in jurisdictions where the availability of carryforward losses are either limited or fully utilized as well as state taxes on the one-time gain from the deemed sale of assets resulting from an IRC section 338(g) tax election made by the Company related to the MyoScience Acquisition. This was partially offset by a reduction in the Company’s valuation allowance on its deferred tax assets due to the MyoScience Acquisition. A reconciliation of income taxes at the U.S. federal statutory rate to the provision for income taxes is as follows: Year Ended December 31, 2021 2020 2019 U.S. federal statutory rate 21.00 % 21.00 % 21.00 % State taxes 3.82 % 3.15 % (7.33) % Foreign taxes (1.15) % 3.18 % (3.95) % Change in valuation allowance 6.55 % (647.87) % 19.76 % Stock-based compensation (3.80) % (1.08) % (10.53) % Tax credits (3.00) % (7.92) % 19.93 % Effect of rate changes — % — % (0.42) % Convertible senior notes refinancing — % (5.22) % — % Nondeductible expenses 5.13 % 4.55 % (13.58) % Reserves (1.31) % 7.66 % (15.41) % 338(g) tax election — % — % (9.61) % Other (1.67) % (1.84) % (2.35) % Effective tax rate 25.57 % (624.39) % (2.49) % The Company’s effective tax rates of 25.57%, (624.39)% and (2.49)% for the years ended December 31, 2021, 2020 and 2019, respectively, differed from the expected U.S. statutory tax rate of 21.0%. The difference in tax rates for the year ended December 31, 2021 was primarily driven by non-deductible expenses and valuation allowances recorded against capital loss carryforwards, partially offset by stock-based compensation deductions and tax credits. The difference in tax rates for the year ended December 31, 2020 was primarily due to the release of a domestic valuation allowance of $126.6 million as discussed below. The difference for the year ended December 31, 2019 was primarily driven by pretax losses for which the Company concluded that a majority of its tax benefits are not more-likely-than-not to be realized, resulting in the recording of a full valuation allowance. Deferred taxes reflect the tax effects of the differences between the amounts recorded as assets and liabilities for financial reporting purposes and the comparable amounts recorded for income tax purposes. At each reporting date, the Company considers new evidence, both positive and negative, that could affect its view of the future realization of deferred tax assets. During the year ended December 31, 2020, the Company determined there was sufficient positive evidence to conclude that it was more-likely-than-not the domestic deferred taxes of $126.6 million were realizable and, therefore, the domestic valuation allowance was released. The Company maintains a full valuation allowance on its foreign net deferred tax balances as it is more-likely-than-not the tax benefits are not realizable. Significant components of the Company’s deferred tax assets and liabilities at December 31, 2021 and 2020 are as follows (in thousands): December 31, 2021 2020 Deferred tax assets: Net operating loss carryforwards $ 174,203 $ 66,123 Federal and state credits 35,414 17,335 Accruals and reserves 80,237 7,254 Stock based compensation 24,545 21,862 Deferred revenue 2,430 — Inventory 572 1,345 Other 2,441 2,138 Total deferred tax assets 319,842 116,057 Deferred tax liabilities: Depreciation and amortization (131,964) 13,473 Discount on convertible senior notes (15,521) (20,851) Total deferred tax liabilities (147,485) (7,378) Deferred tax assets, net of deferred tax liabilities 172,357 108,679 Less: valuation allowance (18,993) (2,515) Net deferred tax assets $ 153,364 $ 106,164 As of December 31, 2021, the Company’s federal net operating losses, or NOLs, and federal tax credit carryforwards totaled $662.6 million and $25.9 million, respectively. The Company also had state NOLs and state tax credit carryforwards of $171.6 million and $9.5 million, respectively, which are subject to change on an annual basis due to variations in the Company’s annual state apportionment factors. The Company’s federal and state NOLs carryforwards include $538.6 million and $28.6 million, respectively, attributed to the Flexion Acquisition. Additionally, the Company’s federal and state tax credits include $11.0 million and $3.6 million, respectively, as a result of the Flexion Acquisition. The federal and state NOLs will begin to expire in 2032 and 2028, respectively. The Company had non-U.S. tax NOLs of $10.3 million at December 31, 2021. The non-U.S. NOLs do not expire. Since the Company had cumulative changes in ownership of more than 50% within a three-year period, under IRC sections 382 and 383, the Company’s ability to use certain net operating losses, tax attributes and credit carryforwards to offset taxable income or tax will be limited. Such ownership changes were triggered by the initial acquisition of the Company’s stock in 2007 as well as cumulative ownership changes arising as a result of the completion of the Company’s initial public offering and other financing transactions. Additionally, on November 19, 2021, the Company completed the Flexion Acquisition which also triggered an ownership change. As a result of these ownership changes, the Company estimates $531.7 million of federal net operating losses and $21.2 million of other tax attributes are subject to annual limitations. At December 31, 2021, all of these federal net operating losses and other tax attributes were available. The Company estimates that an additional $35.4 million will come available in each of 2022 to 2025, $30.8 million in 2026 and $6.9 million in 2027 and thereafter. In accordance with ASC Topic 740, the Company establishes a valuation allowance for deferred tax assets that, in its judgment, are not more-likely-than-not realizable. These judgments are based on projections of future income, including tax-planning strategies, by individual tax jurisdictions. In each reporting period, the Company assesses the likelihood that its deferred tax assets will be realized and determines if adjustments to its valuation allowance are appropriate. The Company had a net increase in its valuation allowance of $16.5 million and a net reduction in its valuation allowance of $126.6 million for the years ended December 31, 2021 and December 31, 2020, respectively. The current year net increase in The Company’s valuation allowance includes $12.5 million as a result of the Flexion Acquisition, $2.2 million against U.S. capital loss carryforwards and $1.8 million against foreign net deferred tax assets. The Company continues to maintain a full valuation allowance against foreign net deferred tax assets since it is more-likely-than-not the tax benefit related to the foreign losses are not realizable. During the year ended December 31, 2020, the Company determined that there was sufficient positive evidence to conclude that it is more likely than not that additional domestic deferred taxes of $126.6 million are realizable and, therefore, reduced the valuation allowance accordingly. In 2021 , the Company recorded a reserve of $2.9 million related to unrecognized tax benefits, or UTBs of which $4.3 million related to tax credit positions taken during the year, offset by a $1.4 million reduction for prior year tax credit positions. The Company’s UTB liability at December 31, 2021 was $9.0 million. The change in the Company’s UTBs for the year ended December 31, 2021 is summarized as follows (in thousands): Unrecognized Balance at December 31, 2020 $ 6,076 Additions for current year positions 4,300 Reduction for prior year positions (1,355) Balance at December 31, 2021 $ 9,021 The Company regularly assesses the likelihood of additional tax assessments by jurisdiction and, if necessary, adjusts its reserve for UTBs based on new information or developments. Due to the Company’s tax credit carryforwards, the reserve was recorded as a reduction of the Company’s deferred tax assets, and any potential deficiency would not result in a tax liability. Therefore, no interest or penalties were recognized in income tax expense for the years ended December 31, 2021, 2020 and 2019. The Company is currently subject to audit by the U.S. Internal Revenue Service, or IRS, for the years 2018 through 2021, and state tax jurisdictions for the years 2017 through 2021. However, the IRS or states may still examine and adjust an NOL arising from a closed year to the extent it is utilized in a year that remains subject to audit. The Company’s previously filed income tax returns are not presently under audit by the IRS or state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401(k) Plan The Company’s 401(k) plan is a deferred salary arrangement under section 401(k) of the IRC. Under the 401(k) plan, participating U.S. employees may defer a portion of their pre-tax earnings which are eligible for a discretionary percentage match as defined in the 401(k) plan and determined by the Company’s board of directors (up to the maximum amount permitted by the IRC). The Company recognized $2.8 million, $2.9 million and $2.6 million of related compensation expense for its 401(k) discretionary match for the years ended December 31, 2021, 2020 and 2019, respectively. Deferred Compensation Plan In June 2020, the Company’s board of directors adopted the Company’s Deferred Compensation Plan, or DCP. The Company intends that the DCP constitute, and be construed and administered as, an unfunded plan of deferred compensation within the meaning of the Employee Retirement Income Security Act of 1974, as amended, and the IRC of 1986, as amended, under which eligible participants may elect to defer the receipt of current compensation. Eligible participants include select management and highly compensated employees of the Company, including the Company’s named executive officers. Pursuant to the DCP, subject to any minimum and maximum deferral requirements that the administrator of the DCP may establish, participants may elect to defer their base salary and annual incentive awards. In addition to elective deferrals, the DCP permits the Company to make matching and certain other discretionary contributions to the participants. The Company recognized $0.2 million of related compensation expense for its DCP discretionary match for each of the years ended December 31, 2021 and 2020. Cash Long-Term Incentive Plan In December 2020, the Company’s board of directors adopted a cash long-term incentive plan, or LTIP, commencing in 2021, focused on pre-determined, objective performance goals. The LTIP provides cash awards to participants based on the achievement of certain performance goals during each applicable performance period from January 1 through December 31 of each calendar year. Award amounts ranging from 0% to 225% of the target cash award are earned based on achievement of two equally weighted financial metrics: net revenue and adjusted earnings before interest, taxes, depreciation and amortization (EBITDA), with a relative total shareholder return modifier based on the Company’s stock price performance relative to the companies comprising the S&amp;P Pharmaceuticals Select Industry Index. The performance period for these metrics is one year, with an additional three years of time-vesting following the performance period. The first performance period began on Janua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RELATED CHARGES AND PRODUCT DISCONTINUATION, NET</t>
        </is>
      </c>
      <c r="B1" s="2" t="inlineStr">
        <is>
          <t>12 Months Ended</t>
        </is>
      </c>
    </row>
    <row r="2">
      <c r="B2" s="2" t="inlineStr">
        <is>
          <t>Dec. 31, 2021</t>
        </is>
      </c>
    </row>
    <row r="3">
      <c r="A3" s="3" t="inlineStr">
        <is>
          <t>Organization, Consolidation and Presentation of Financial Statements [Abstract]</t>
        </is>
      </c>
    </row>
    <row r="4">
      <c r="A4" s="4" t="inlineStr">
        <is>
          <t>ACQUISITION-RELATED CHARGES AND PRODUCT DISCONTINUATION, NET</t>
        </is>
      </c>
      <c r="B4" s="4" t="inlineStr">
        <is>
          <t>ACQUISITION–RELATED CHARGES, PRODUCT DISCONTINUATION AND OTHER Acquisition-related charges, product discontinuation and other for the years ended December 31, 2021, 2020 and 2019 are summarized below (in thousands): Year Ended December 31, 2021 2020 2019 Severance-related expenses $ 26,371 $ — $ 494 Acquisition-related fees 10,963 — 4,211 Other acquisition expenses 3,566 150 194 Total acquisition-related charges 40,900 150 4,899 Flexion contingent consideration 1,174 — — MyoScience contingent consideration (2,163) 5,204 16,672 Termination of Nuance agreement 3,000 — — Discontinuation of DepoCyt(e) — (188) 159 Department of Justice settlement — — 3,500 Total acquisition-related charges, product discontinuation and other $ 42,911 $ 5,166 $ 25,230 Flexion Acquisition The Company recognized acquisition-related costs of $40.2 million, primarily severance, legal fees, third-party services and other one-time charges during the year ended December 31, 2021 related to the Flexion Acquisition. See Note 5 , Acquisitions , for more information. On November 19, 2021, as part of the purchase price consideration related to the Flexion Acquisition, the Company recorded a contingent consideration of $45.2 million, which represents the Company’s achievement of meeting regulatory and sales-based milestones. From the date of the acquisition through December 31, 2021, the Company recorded an additional $1.2 million charge due to an estimated $0.02 per CVR increase to the fair value of contingent consideration, which was included in acquisition-related charges in the consolidated statements of operations. See Note 12, Financial Instruments , for information regarding the method and key assumptions used in the fair value measurements of contingent consideration. In conjunction with the Flexion Acquisition, the Company initiated a restructuring through a headcount reduction in the sales and administrative functions. MyoScience Acquisition The Company recognized acquisition-related and other charges of $0.7 million, $0.2 million and $4.9 million during the years ended December 31, 2021, 2020 and 2019, respectively, related to the MyoScience Acquisition. The 2021 charges relate to one-time termination benefits in the event of a facility closure. For more information see Note 21, Commitments and Contingencies . The 2020 charges relate to acquisition-related accounting services. The 2019 charges include $4.2 million for advisory costs, including legal, financial, accounting and tax services and $0.7 million for separation costs, asset write-downs and other restructuring charges. In addition, the Company recognized a contingent consideration credit of $2.2 million in 2021 and contingent consideration charges of $5.2 million and $16.7 million in 2020 and 2019, respectively. See Note 12, Financial Instruments , for information regarding the method and key assumptions used in the fair value measurements of contingent consideration. In conjunction with the MyoScience Acquisition, the Company initiated a restructuring through a headcount reduction in the sales and administrative functions. In addition, the Company terminated a number of existing distributor agreements that were maintained by MyoScience. Nuance Biotech Co. Ltd. In June 2018, the Company entered an agreement with Nuance Biotech Co. Ltd., or Nuance, a China-based specialty pharmaceutical company, to advance the development and commercialization of EXPAREL in China. Under the terms of the agreement, the Company had granted Nuance the exclusive rights to develop and commercialize EXPAREL. In April 2021, the Company and Nuance agreed to a mutual termination of the agreement due to the lack of a viable regulatory pathway that adequately safeguards the Company’s intellectual property against the risk of a generic product. Dissolution costs of $3.0 million were included in acquisition-related charges, product discontinuation and other in the consolidated statements of operations during the year ended December 31, 2021. DepoCyt(e) Discontinuation In April 2018, the Company received formal notice of the termination of a Supply Agreement and a Distribution Agreement (and all related agreements as subsequently amended) from Mundipharma International Corporation Limited and Mundipharma Medical Company, respectively (collectively, “Mundipharma”). In November 2019, the Company reached a settlement with Mundipharma and made a $5.3 million payment related to the DepoCyt(e) discontinuation which had previously been accrued. The Company recorded a gain of $0.2 million during the year ended December 31, 2020, and a charge of $0.2 million in the year ended December 31, 2019, respectively, related to the discontinuation of its DepoCyt(e) manufacturing activities in June 2017 due to persistent technical issues specific to the DepoCyt(e) manufacturing process. No costs related to the Company’s DepoCyt(e) discontinuation were recognized in the year ended December 31, 2021 as the lease of the idle DepoCyt(e) manufacturing facility expired in August 2020. Department of Justice Inquiry Settlement During the year ended December 31, 2019, the Company recorded a charge of $3.5 million for the settlement of a U.S. Department of Justice inquiry. Refer to Note 21, Commitments and Contingencies , for further information surrounding our legal procee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PARTNERS AND OTHER AGREEMENTS</t>
        </is>
      </c>
      <c r="B1" s="2" t="inlineStr">
        <is>
          <t>12 Months Ended</t>
        </is>
      </c>
    </row>
    <row r="2">
      <c r="B2" s="2" t="inlineStr">
        <is>
          <t>Dec. 31, 2021</t>
        </is>
      </c>
    </row>
    <row r="3">
      <c r="A3" s="3" t="inlineStr">
        <is>
          <t>Organization, Consolidation and Presentation of Financial Statements [Abstract]</t>
        </is>
      </c>
    </row>
    <row r="4">
      <c r="A4" s="4" t="inlineStr">
        <is>
          <t>COMMERCIAL PARTNERS AND OTHER AGREEMENTS</t>
        </is>
      </c>
      <c r="B4" s="4" t="inlineStr">
        <is>
          <t>COMMERCIAL PARTNERS AND OTHER AGREEMENTS Thermo Fisher Scientific Pharma Services In April 2014, the Company and Thermo Fisher entered into a Strategic Co-Production Agreement, a Technical Transfer and Service Agreement (the “EXPAREL Technical Transfer and Service Agreement”) and a Manufacturing and Supply Agreement to collaborate in the manufacture of EXPAREL. Under the terms of the EXPAREL Technical Transfer and Service Agreement, Thermo Fisher agreed to undertake certain technical transfer activities and construction services needed to prepare its Swindon, England facility for the manufacture of EXPAREL in two dedicated manufacturing suites. The Company contracted to purchase EXPAREL from Thermo Fisher, beginning with FDA approval of the first suite, which occurred in May 2018. Commercial production began in February 2019. Under these agreements, the Company makes monthly base fee payments to Thermo Fisher. Unless earlier terminated by giving notice of up to three years (other than termination by the Company in the event of a material breach by Thermo Fisher), this agreement will expire in May 2028. Prior to the Flexion Acquisition, in July 2015, Flexion and Thermo Fisher entered into a Manufacturing and Supply Agreement (the “ZILRETTA Manufacturing and Supply Agreement”) and a Technical Transfer and Service Agreement related to the manufacture of ZILRETTA at the same Thermo Fisher site in Swindon, England where the Company’s EXPAREL suites are located. Thermo Fisher agreed to undertake certain transfer activities and construction services needed to prepare its facility for the commercial manufacture of ZILRETTA in dedicated manufacturing suites. Flexion provided Thermo Fisher with certain equipment and materials necessary to manufacture ZILRETTA. The Company makes monthly payments to Thermo Fisher for such activities and reimburses Thermo Fisher for certain material, equipment and miscellaneous expenses and additional services. The initial term of the ZILRETTA Manufacturing and Supply Agreement that the Company assumed as part of the Flexion Acquisition expires in October 2027. The Company pays a monthly base fee to Thermo Fisher for the operation of the manufacturing suites and a per product fee for each vial of ZILRETTA based upon a forecast of commercial demand. The Company also reimburses Thermo Fisher for purchases of materials and equipment made on its behalf, certain nominal expenses and additional services. The ZILRETTA Manufacturing and Supply Agreement will remain in full effect unless and until it expires or is terminated. Upon termination of the ZILRETTA Manufacturing and Supply Agreement (other than termination by the Company in the event that Thermo Fisher does not meet the construction and manufacturing milestones or for a breach by Thermo Fisher), the Company will be obligated to pay for the costs incurred by Thermo Fisher associated with the removal of its manufacturing equipment and for Thermo Fisher’s termination costs up to a specified capped amount. Eurofarma Laboratories S.A. In June 2021, the Company entered into a distribution agreement with Eurofarma Laboratories S.A., or Eurofarma, for the development and commercialization of EXPAREL in Latin America. Under the terms of the agreement, Eurofarma obtained the exclusive right to market and distribute EXPAREL in 19 countries in Latin America, including Argentina, Brazil, Colombia and Mexico. In addition, Eurofarma is responsible for regulatory filings for EXPAREL in these countries. The Company received a $0.3 million upfront payment that is partially refundable upon certain circumstances and will receive royalties based on Eurofarma’s future commercialization of the product and is also eligible to receive milestone payments that are triggered by the achievement of certain regulatory and commercial events. The Company recognized $0.1 million of collaborative licensing and milestone revenue in its consolidated statements of operations during the year ended December 31, 2021. Verve Medical Products, Inc. In July 2021, the Company entered into a licensing agreement with Verve Medical Products, Inc. for the distribution of iovera° in Canada. The Company began selling iovera° in Canada in the fourth quarter of 2021. DePuy Synthes Sales, Inc. In January 2017, the Company announced a Co-Promotion Agreement with DePuy Synthes Sales, Inc., or DePuy Synthes, part of the Johnson &amp; Johnson family of companies, to market and promote the use of EXPAREL for orthopedic procedures in the U.S. DePuy Synthes field representatives, specializing in joint reconstruction, spine, sports medicine, trauma and cranio-maxillofacial (CMF) procedures, collaborated with and supplemented the Company’s field teams by expanding the reach and frequency of EXPAREL education in the hospital surgical suite and ambulatory surgery center settings. In July 2020, the Company notified DePuy Synthes that the Co-Promotion Agreement would terminate on January 2, 2021. The Company recorded termination-related costs of $8.8 million which were recorded in selling, general and administrative expense during the year ended December 31, 2020. Aratana Therapeutics, Inc. In December 2012, the Company entered into a worldwide license, development and commercialization agreement with Aratana Therapeutics, Inc., a wholly owned subsidiary of Elanco Animal Health, Inc., or Aratana. Under the agreement, the Company granted Aratana an exclusive royalty-bearing license, including the limited right to grant sublicenses, for the development and commercialization of the Company’s bupivacaine liposome injectable suspension product for veterinary use. Under the agreement, Aratana developed and obtained FDA approval for the use of the product in veterinary surgery to manage postsurgical pain. The Company is eligible to receive from Aratana up to an aggregate of $40.0 million upon the achievement of commercial milestones. Aratana is required to pay the Company a tiered double-digit royalty on certain net sales made in the U.S. If the product is approved by foreign regulatory agencies for sale outside of the U.S., Aratana will be required to pay the Company a tiered double-digit royalty on such net sales. Royalty rates will be reduced by a certain percentage upon the entry of a generic competitor for animal health indications into certain jurisdictions or if Aratana must pay royalties to third parties under certain circumstances. Unless terminated earlier pursuant to its terms, the license agreement is effective until July 2033, after which Aratana has the option to extend the agreement for an additional five-year term, subject to certain requirements. Aratana began purchasing bupivacaine liposome injectable suspension product in 2016, which they market under the trade name NOCITA ® (a registered trademark of Aratana) for veterinary use. Hong Kong Pharma Tainuo Ltd. Prior to the Flexion Acquisition, in March 2020, Flexion entered into an exclusive license agreement with Hong Kong Tainuo Pharma Ltd., or HK Tainuo, and Jiangsu Tainuo Pharmaceutical Co. Ltd., or Jiangsu Tainuo, a subsidiary of China Shijiazhuang Pharmaceutical Co, Ltd., for the development and commercialization of ZILRETTA in Greater China (consisting of mainland China, Hong Kong, Macau and Taiwan). Under the terms of the agreement, HK Tainuo paid Flexion an upfront payment of $10.0 million during the year ended December 31, 2020 which was recorded as deferred revenue as of December 31, 2021. The Company is also eligible to receive up to $32.5 million in aggregate development, regulatory and commercial sales milestone payments. HK Tainuo is responsible for the clinical development, product registration and commercialization of ZILRETTA in Greater China. The Company is solely responsible for the manufacture and supply of ZILRETTA to HK Tainuo for all clinical and commercial activities. The terms related to product manufacturing and supply, including pricing and minimum purchase requirements agreed to in the license agreement, will be covered by a separate supply agreement, which has not yet been finalized. Unless terminated earlier in accordance with its terms, the license agreement continues in effect in perpetuity or as long as HK Tainuo or Jiangsu Tainuo continue to sell ZILRETTA in Greater China. The proceeds associated with the upfront payment have been recorded in long-term deferred revenue on the consolidated balance sheet, as there is uncertainty around the timing of when the revenue will be 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In April 2012, the Company entered into a consulting agreement with Dr. Gary Pace, a director of the Company. In connection with the consulting agreement, Dr. Pace received an option to purchase 20,000 shares of common stock at an exercise price of $11.02 per share and an option to purchase 70,000 shares of common stock at an exercise price of $16.67 per share, the latter of which were fully exercised in 2020. No services were provided under the consulting agreement in the years ended December 31, 2021, 2020, or 2019, and as of December 31, 2021 and 2020, there was nothing payable to Dr. Pace for consulting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85578</v>
      </c>
      <c r="C3" s="5" t="n">
        <v>99957</v>
      </c>
    </row>
    <row r="4">
      <c r="A4" s="4" t="inlineStr">
        <is>
          <t>Short-term available-for-sale investments</t>
        </is>
      </c>
      <c r="B4" s="6" t="n">
        <v>70831</v>
      </c>
      <c r="C4" s="6" t="n">
        <v>421705</v>
      </c>
    </row>
    <row r="5">
      <c r="A5" s="4" t="inlineStr">
        <is>
          <t>Accounts receivable, net</t>
        </is>
      </c>
      <c r="B5" s="6" t="n">
        <v>96318</v>
      </c>
      <c r="C5" s="6" t="n">
        <v>53046</v>
      </c>
    </row>
    <row r="6">
      <c r="A6" s="4" t="inlineStr">
        <is>
          <t>Inventories, net</t>
        </is>
      </c>
      <c r="B6" s="6" t="n">
        <v>98550</v>
      </c>
      <c r="C6" s="6" t="n">
        <v>64650</v>
      </c>
    </row>
    <row r="7">
      <c r="A7" s="4" t="inlineStr">
        <is>
          <t>Prepaid expenses and other current assets</t>
        </is>
      </c>
      <c r="B7" s="6" t="n">
        <v>14771</v>
      </c>
      <c r="C7" s="6" t="n">
        <v>12265</v>
      </c>
    </row>
    <row r="8">
      <c r="A8" s="4" t="inlineStr">
        <is>
          <t>Total current assets</t>
        </is>
      </c>
      <c r="B8" s="6" t="n">
        <v>866048</v>
      </c>
      <c r="C8" s="6" t="n">
        <v>651623</v>
      </c>
    </row>
    <row r="9">
      <c r="A9" s="4" t="inlineStr">
        <is>
          <t>Long-term available-for-sale investments</t>
        </is>
      </c>
      <c r="B9" s="6" t="n">
        <v>0</v>
      </c>
      <c r="C9" s="6" t="n">
        <v>95459</v>
      </c>
    </row>
    <row r="10">
      <c r="A10" s="4" t="inlineStr">
        <is>
          <t>Fixed assets, net</t>
        </is>
      </c>
      <c r="B10" s="6" t="n">
        <v>188401</v>
      </c>
      <c r="C10" s="6" t="n">
        <v>136688</v>
      </c>
    </row>
    <row r="11">
      <c r="A11" s="4" t="inlineStr">
        <is>
          <t>Right-of-use assets, net</t>
        </is>
      </c>
      <c r="B11" s="6" t="n">
        <v>76410</v>
      </c>
      <c r="C11" s="6" t="n">
        <v>74492</v>
      </c>
    </row>
    <row r="12">
      <c r="A12" s="4" t="inlineStr">
        <is>
          <t>Goodwill</t>
        </is>
      </c>
      <c r="B12" s="6" t="n">
        <v>145175</v>
      </c>
      <c r="C12" s="6" t="n">
        <v>99547</v>
      </c>
    </row>
    <row r="13">
      <c r="A13" s="4" t="inlineStr">
        <is>
          <t>Intangible assets, net</t>
        </is>
      </c>
      <c r="B13" s="6" t="n">
        <v>623968</v>
      </c>
      <c r="C13" s="6" t="n">
        <v>96521</v>
      </c>
    </row>
    <row r="14">
      <c r="A14" s="4" t="inlineStr">
        <is>
          <t>Deferred tax assets</t>
        </is>
      </c>
      <c r="B14" s="6" t="n">
        <v>153364</v>
      </c>
      <c r="C14" s="6" t="n">
        <v>106164</v>
      </c>
    </row>
    <row r="15">
      <c r="A15" s="4" t="inlineStr">
        <is>
          <t>Investments and other assets</t>
        </is>
      </c>
      <c r="B15" s="6" t="n">
        <v>21987</v>
      </c>
      <c r="C15" s="6" t="n">
        <v>14019</v>
      </c>
    </row>
    <row r="16">
      <c r="A16" s="4" t="inlineStr">
        <is>
          <t>Total assets</t>
        </is>
      </c>
      <c r="B16" s="6" t="n">
        <v>2075353</v>
      </c>
      <c r="C16" s="6" t="n">
        <v>1274513</v>
      </c>
    </row>
    <row r="17">
      <c r="A17" s="3" t="inlineStr">
        <is>
          <t>Current liabilities:</t>
        </is>
      </c>
    </row>
    <row r="18">
      <c r="A18" s="4" t="inlineStr">
        <is>
          <t>Accounts payable</t>
        </is>
      </c>
      <c r="B18" s="6" t="n">
        <v>10543</v>
      </c>
      <c r="C18" s="6" t="n">
        <v>10431</v>
      </c>
    </row>
    <row r="19">
      <c r="A19" s="4" t="inlineStr">
        <is>
          <t>Accrued expenses</t>
        </is>
      </c>
      <c r="B19" s="6" t="n">
        <v>127555</v>
      </c>
      <c r="C19" s="6" t="n">
        <v>70974</v>
      </c>
    </row>
    <row r="20">
      <c r="A20" s="4" t="inlineStr">
        <is>
          <t>Lease liabilities</t>
        </is>
      </c>
      <c r="B20" s="6" t="n">
        <v>7891</v>
      </c>
      <c r="C20" s="6" t="n">
        <v>7425</v>
      </c>
    </row>
    <row r="21">
      <c r="A21" s="4" t="inlineStr">
        <is>
          <t>Convertible senior notes, net</t>
        </is>
      </c>
      <c r="B21" s="6" t="n">
        <v>350466</v>
      </c>
      <c r="C21" s="6" t="n">
        <v>149648</v>
      </c>
    </row>
    <row r="22">
      <c r="A22" s="4" t="inlineStr">
        <is>
          <t>Contingent consideration</t>
        </is>
      </c>
      <c r="B22" s="6" t="n">
        <v>0</v>
      </c>
      <c r="C22" s="6" t="n">
        <v>14736</v>
      </c>
    </row>
    <row r="23">
      <c r="A23" s="4" t="inlineStr">
        <is>
          <t>Current portion of long-term debt, net</t>
        </is>
      </c>
      <c r="B23" s="6" t="n">
        <v>24234</v>
      </c>
      <c r="C23" s="6" t="n">
        <v>0</v>
      </c>
    </row>
    <row r="24">
      <c r="A24" s="4" t="inlineStr">
        <is>
          <t>Income taxes payable</t>
        </is>
      </c>
      <c r="B24" s="6" t="n">
        <v>429</v>
      </c>
      <c r="C24" s="6" t="n">
        <v>114</v>
      </c>
    </row>
    <row r="25">
      <c r="A25" s="4" t="inlineStr">
        <is>
          <t>Total current liabilities</t>
        </is>
      </c>
      <c r="B25" s="6" t="n">
        <v>521118</v>
      </c>
      <c r="C25" s="6" t="n">
        <v>253328</v>
      </c>
    </row>
    <row r="26">
      <c r="A26" s="4" t="inlineStr">
        <is>
          <t>Convertible senior notes, net</t>
        </is>
      </c>
      <c r="B26" s="6" t="n">
        <v>339267</v>
      </c>
      <c r="C26" s="6" t="n">
        <v>313030</v>
      </c>
    </row>
    <row r="27">
      <c r="A27" s="4" t="inlineStr">
        <is>
          <t>Lease liabilities</t>
        </is>
      </c>
      <c r="B27" s="6" t="n">
        <v>71727</v>
      </c>
      <c r="C27" s="6" t="n">
        <v>71025</v>
      </c>
    </row>
    <row r="28">
      <c r="A28" s="4" t="inlineStr">
        <is>
          <t>Deferred revenue</t>
        </is>
      </c>
      <c r="B28" s="6" t="n">
        <v>10125</v>
      </c>
      <c r="C28" s="6" t="n">
        <v>0</v>
      </c>
    </row>
    <row r="29">
      <c r="A29" s="4" t="inlineStr">
        <is>
          <t>Long-term debt, net</t>
        </is>
      </c>
      <c r="B29" s="6" t="n">
        <v>335263</v>
      </c>
      <c r="C29" s="6" t="n">
        <v>0</v>
      </c>
    </row>
    <row r="30">
      <c r="A30" s="4" t="inlineStr">
        <is>
          <t>Contingent consideration</t>
        </is>
      </c>
      <c r="B30" s="6" t="n">
        <v>57598</v>
      </c>
      <c r="C30" s="6" t="n">
        <v>13610</v>
      </c>
    </row>
    <row r="31">
      <c r="A31" s="4" t="inlineStr">
        <is>
          <t>Other liabilities</t>
        </is>
      </c>
      <c r="B31" s="6" t="n">
        <v>9847</v>
      </c>
      <c r="C31" s="6" t="n">
        <v>3832</v>
      </c>
    </row>
    <row r="32">
      <c r="A32" s="4" t="inlineStr">
        <is>
          <t>Total liabilities</t>
        </is>
      </c>
      <c r="B32" s="6" t="n">
        <v>1344945</v>
      </c>
      <c r="C32" s="6" t="n">
        <v>654825</v>
      </c>
    </row>
    <row r="33">
      <c r="A33" s="4" t="inlineStr">
        <is>
          <t>Commitments and contingencies (Note 21)</t>
        </is>
      </c>
      <c r="B33" s="4" t="inlineStr">
        <is>
          <t xml:space="preserve"> </t>
        </is>
      </c>
      <c r="C33" s="4" t="inlineStr">
        <is>
          <t xml:space="preserve"> </t>
        </is>
      </c>
    </row>
    <row r="34">
      <c r="A34" s="3" t="inlineStr">
        <is>
          <t>Stockholders’ equity:</t>
        </is>
      </c>
    </row>
    <row r="35">
      <c r="A35" s="4" t="inlineStr">
        <is>
          <t>Preferred stock, par value $0.001; 5,000,000 shares authorized; none issued and outstanding at December 31, 2021 and 2020</t>
        </is>
      </c>
      <c r="B35" s="6" t="n">
        <v>0</v>
      </c>
      <c r="C35" s="6" t="n">
        <v>0</v>
      </c>
    </row>
    <row r="36">
      <c r="A36" s="4" t="inlineStr">
        <is>
          <t>Common stock, par value $0.001; 250,000,000 shares authorized; 44,734,308 and 43,636,929 shares issued and outstanding at December 31, 2021 and 2020, respectively</t>
        </is>
      </c>
      <c r="B36" s="6" t="n">
        <v>45</v>
      </c>
      <c r="C36" s="6" t="n">
        <v>44</v>
      </c>
    </row>
    <row r="37">
      <c r="A37" s="4" t="inlineStr">
        <is>
          <t>Additional paid-in capital</t>
        </is>
      </c>
      <c r="B37" s="6" t="n">
        <v>942091</v>
      </c>
      <c r="C37" s="6" t="n">
        <v>873201</v>
      </c>
    </row>
    <row r="38">
      <c r="A38" s="4" t="inlineStr">
        <is>
          <t>Accumulated deficit</t>
        </is>
      </c>
      <c r="B38" s="6" t="n">
        <v>-211895</v>
      </c>
      <c r="C38" s="6" t="n">
        <v>-253875</v>
      </c>
    </row>
    <row r="39">
      <c r="A39" s="4" t="inlineStr">
        <is>
          <t>Accumulated other comprehensive income</t>
        </is>
      </c>
      <c r="B39" s="6" t="n">
        <v>167</v>
      </c>
      <c r="C39" s="6" t="n">
        <v>318</v>
      </c>
    </row>
    <row r="40">
      <c r="A40" s="4" t="inlineStr">
        <is>
          <t>Total stockholders’ equity</t>
        </is>
      </c>
      <c r="B40" s="6" t="n">
        <v>730408</v>
      </c>
      <c r="C40" s="6" t="n">
        <v>619688</v>
      </c>
    </row>
    <row r="41">
      <c r="A41" s="4" t="inlineStr">
        <is>
          <t>Total liabilities and stockholders’ equity</t>
        </is>
      </c>
      <c r="B41" s="5" t="n">
        <v>2075353</v>
      </c>
      <c r="C41" s="5" t="n">
        <v>1274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egal proceedings that it believes to be material, and is not aware of any pending or threatened litigation against the Company which it believes could have a material adverse effect on its business, operating results, financial condition or cash flows. MyoScience Milestone Litigation In August 2020, the Company and its subsidiary, Pacira CryoTech, Inc. (“Pacira CryoTech”), filed a lawsuit in the Court of Chancery of the State of Delaware against Fortis Advisors LLC (“Fortis”), solely in its capacity as representative for the former securityholders of MyoScience, and certain other defendants, seeking declaratory judgment with respect to certain terms of the merger agreement for the MyoScience Acquisition (the “Merger Agreement”), specifically related to the achievement of certain milestone payments under the Merger Agreement. In addition, the Company and Pacira CryoTech sought general, special and compensatory damages against the other defendants related to breach of fiduciary duties in connection with the purported achievement of milestone payments under the Merger Agreement, and breach of the Merger Agreement and certain other agreements with the defendants. In October 2020, Fortis filed an answer and counterclaim against the Company and Pacira CryoTech seeking to recover certain milestone payments under the Merger Agreement. The total remaining value of these milestones is $30.0 million, plus attorneys’ fees. The Company believes that the counterclaim from Fortis is without merit and intends to vigorously defend against all claims. The Company is unable to predict the outcome of this action at this time. eVenus Pharmaceutical Laboratories Litigations In October 2021, the Company received a Notice Letter advising that eVenus Pharmaceutical Laboratories, Inc., or eVenus, of Princeton, New Jersey, submitted to the FDA an Abbreviated New Drug Application (ANDA) with a Paragraph IV certification seeking authorization for the manufacturing and marketing of a generic version of EXPAREL (266 mg/20 mL) in the U.S. prior to the expiration of U.S. Patent No. 11,033,495 (the ’495 patent). In November 2021, the Company filed a patent infringement suit against eVenus and its parent company in the U.S. District Court for the District of New Jersey (21-cv-19829) asserting infringement of the ’495 patent. This triggered an automatic 30-month stay of final approval of the eVenus ANDA. On January 6, 2022, eVenus filed an Answer with counterclaims to the Complaint, alleging the ’495 patent is invalid and/or not infringed through the manufacture, sale, or offer for sale of the product described in product described in eVenus’s ANDA submission. In December 2021, the Company received a second Notice Letter advising that eVenus submitted to the FDA an amendment to its ANDA with a Paragraph IV Certification seeking authorization for the manufacturing and marketing of a generic version of EXPAREL (133 mg/10 mL) in the U.S. prior to the expiration of the ’495 patent. In the Notice Letter, eVenus also advised that it submitted a Paragraph IV Certification to the FDA seeking authorization for the manufacturing and marketing of a generic version of EXPAREL (266 mg/20 mL and 133 mg/10 mL) in the U.S. prior to the expiration of U.S. Patent No. 11,179,336 (the ’336 patent). eVenus further alleges in the Notice Letter that both the ’495 patent and the ’366 patent are invalid and/or not infringed. In February 2022, the Company filed a second patent infringement suit against eVenus and its parent company in the U.S. District Court for the District of New Jersey (22-cv-00718) asserting that the 133 mg/10 mL ANDA product will infringe the ’495 and ’336 patents and that the 266 mg/20 mL ANDA product will infringe the ’336 patent. This filing triggered a second automatic 30-month stay of final approval for the 133 mg/10 mL ANDA product. These litigations are in their infancy, and the Company is unable to predict the outcome of this action at this time. Research Development Foundation Pursuant to an agreement with the Research Development Foundation, or RDF, the Company was required to pay RDF a low single-digit royalty on the collection of revenues from certain products, for as long as certain patents assigned to the Company under the agreement remain valid. RDF has the right to terminate the agreement for an uncured material breach by the Company, in connection with its bankruptcy or insolvency or if it directly or indirectly opposes or disputes the validity of the assigned patent rights. The Company’s U.S. Patent No. 11,033,495 issued on June 15, 2021. Thereafter, RDF asserted that the issuance of that patent extends the Company’s royalty obligations under the agreement until 2041. The Company believes that the royalty period under the agreement was set to end on December 24, 2021 with the expiration of its U.S. Patent No. 9,585,838. Because of the disagreement over the interpretation of the agreement, in December 2021, the Company filed a declaratory judgment lawsuit in the U.S. District Court for the District of Nevada (21-cv-02241). The lawsuit seeks a declaration from the court that the Company owes no royalties to RDF with respect to its EXPAREL product after December 24, 2021. During the pendency of the lawsuit, the Company will continue to pay royalties to RDF under protest, however, the Company is unable to predict the outcome of this action at this time. Department of Justice Inquiry Settlement In April 2015, the Company received a subpoena from the U.S. Department of Justice, U.S. Attorney’s Office for the District of New Jersey pertaining to marketing and promotional practices related to EXPAREL. In July 2020, the Company formally entered into settlement agreements that resolved all outstanding investigations and claims by the United States Department of Justice, the United States Department of Health and Human Services, various States Attorneys’ General and a private plaintiff. This agreement concluded a five-year investigation related to the sale and marketing of EXPAREL. Under the various settlement agreements, the Company paid a global settlement of $3.5 million, which was recorded in acquisition-related charges, product discontinuation and other in the consolidated financial statements for the year ended December 31, 2019. The Company expressly denies all allegations and contentions and has admitted no wrongdoing in connection with the settlement agreements. The Company has been given assurances that this concluded the investigation that originated from the U.S. Department of Justice subpoena in April 2015. Purchase Obligations The Company has approximately $50.3 million of minimum, non-cancelable contractual commitments for contract manufacturing services and $9.2 million of minimum, non-cancelable contractual commitments for the purchase of certain raw materials as of December 31, 2021. Other Commitments and Contingencies Pediatric Trial Commitments The FDA, as a condition of EXPAREL approval, has required the Company to study EXPAREL in pediatric patients, as well as the administration of EXPAREL as a nerve block in the pediatric setting. The Company was granted a deferral for the required pediatric trials until after the indications were approved in adults. Similarly, in Europe, the Company agreed with the European Medicines Agency, or EMA, on a Pediatric Investigation Plan as a prerequisite for submitting a Marketing Authorization Application (MAA) in the E.U. Despite the U.K.’s withdrawal from the E.U., the agreed pediatric plan is applicable in the U.K. In December 2019, the Company announced positive results for its extended pharmacokinetic and safety study (“PLAY”) for local analgesia in children aged six to 17 undergoing cardiovascular or spine surgeries. Those positive results were the basis for the submission of a supplemental New Drug Application, or sNDA, in the U.S. and Type II variations in the E.U. and U.K. to expand the EXPAREL label to include use in patients six years of age and older for single-dose infiltration to produce postsurgical local analgesia. In March 2021, the Company announced that the FDA approved the submission of the sNDA in the U.S. The EMA and the Medicines and Healthcare Products Regulatory Agency, or MHRA, are still reviewing the Type II variations. The Company is working with the FDA, MAA and MHRA to finalize the regulatory pathway for its remaining pediatric commitments. Contingent Milestone Payments Refer to Note 5, Acquisitions , for information on potential contingent milestone payments related to the MyoScience and Flexion acquisitions. PCRX-201 and PCRX-301 PCRX-201 (formerly FX-201) and PCRX-301 (formerly FX-301) were added to the Company’s portfolio as part of the Flexion Acquisition. Prior to the Flexion Acquisition, in February 2017, Flexion entered into an agreement with GeneQuine to acquire the global rights to PCRX-201, a gene therapy product candidate. As part of the agreement, up to an aggregate of $56.0 million of payments could become due upon the achievement of certain development and regulatory milestones. Prior to the Flexion Acquisition, in September 2019, Flexion entered into a definitive agreement with Xenon Pharmaceuticals, Inc. to acquire the global rights to PCRX-301, a locally administered Na V 1.7 inhibitor. As part of the agreement, up to an aggregate of $45.8 million of payments could become due upon the achievement of certain development and regulatory milestones and up to $75.0 million of payments could become due for sales-related milestones. One-Time Termination Benefits The Company has communicated to a select number of employees a commitment to provide one-time termination benefits in the event that a facility closure occurs. The Company is recognizing these expenses ratably over the remaining service period required. The Company currently estimates the total cost of these one-time benefits to be approximately $1.1 million. During the year ended December 31, 2021, the Company recognized $0.7 million in one-time termination charges, which are included in acquisition-related (gains) charges, product discontinuation and other 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8"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2—SUBSEQUENT EVENTS Placehold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Principles of Consolidation These consolidated financial statements have been prepared in accordance with generally accepted accounting principles in the United States of America, or GAAP, and in accordance with the rules and regulations of the United States Securities and Exchange Commission, or SEC. The accounts of the Company’s wholly owned subsidiaries are included in these consolidated financial statements. All intercompany balances and transactions have been eliminated in consolidation. Certain reclassifications were made to conform to the current presentation.</t>
        </is>
      </c>
    </row>
    <row r="5">
      <c r="A5" s="4" t="inlineStr">
        <is>
          <t>Principles of Consolidation</t>
        </is>
      </c>
      <c r="B5" s="4" t="inlineStr">
        <is>
          <t>Basis of Presentation and Principles of Consolidation These consolidated financial statements have been prepared in accordance with generally accepted accounting principles in the United States of America, or GAAP, and in accordance with the rules and regulations of the United States Securities and Exchange Commission, or SEC. The accounts of the Company’s wholly owned subsidiaries are included in these consolidated financial statements. All intercompany balances and transactions have been eliminated in consolidation. Certain reclassifications were made to conform to the current presentation.</t>
        </is>
      </c>
    </row>
    <row r="6">
      <c r="A6" s="4" t="inlineStr">
        <is>
          <t>Use of Estimates</t>
        </is>
      </c>
      <c r="B6" s="4" t="inlineStr">
        <is>
          <t xml:space="preserve">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purchase price allocation, stock-based compensation, inventory costs, impairments of equity investments, long-lived assets, goodwill, liabilities and accruals, including contingent consideration, </t>
        </is>
      </c>
    </row>
    <row r="7">
      <c r="A7" s="4" t="inlineStr">
        <is>
          <t>Revenue From Contracts With Customers</t>
        </is>
      </c>
      <c r="B7" s="4" t="inlineStr">
        <is>
          <t>Revenue From Contracts With Customers The Company’s sources of revenue include (i) sales of EXPAREL in the U.S., European Union, or E.U. and the United Kingdom, or U.K.; (ii) sales of ZILRETTA in the U.S.; (iii) sales of iovera° in the U.S., and Canada; (iv) sales of, and royalties on, its bupivacaine liposome injectable suspension, including for veterinary use and (v) license fees and milestone payments. See Note 4, Revenue , for further information on the Company’s accounting policies related to revenue from contracts with customers. Collaborative Licensing and Milestone Revenue The Company’s collaboration agreements generally involve a license to the Company’s products. In determining how and when to recognize the revenue under a collaboration agreement, the Company must asses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the point in time when the license is provided. If the license is expected to substantively change, the revenue is recognized over the license period. Revenue recognition from milestone payments is dependent upon the facts and circumstances surrounding the milestone payments. Milestone payments based on a non-sales metric such as a development-based milestone (e.g. obtaining regulatory approval) represent variable consideration and would be included in the transaction price subject to any constraints. If the milestone payments relate to future development, the timing of recognition depends upon historical experience and the significance a third-party has on the outcome. For milestone payments to be received upon the achievement of a sales threshold, the revenue from the milestone payments is recognized at the later of when the actual sales are incurred or the performance obligation to which the sales relate has been satisfied. Royalty Revenue Royalties are estimated and recognized as revenue when sales to the Company’s commercial partners occur, unless some constraint exists, as the royalties predominately relate to a supply agreement. Royalties are based on sales of the Company’s bupivacaine liposome injectable suspension product for veterinary use.</t>
        </is>
      </c>
    </row>
    <row r="8">
      <c r="A8" s="4" t="inlineStr">
        <is>
          <t>Concentration of Major Customers</t>
        </is>
      </c>
      <c r="B8" s="4" t="inlineStr">
        <is>
          <t>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ZILRETTA primarily to specialty distributors and a specialty pharmacy, who then subsequently resell ZILRETTA to physicians, clinics and certain medical centers or hospitals. The Company also contracts directly with healthcare providers and intermediaries such as Group Purchasing Organizations, or GPOs. The Company sells its bupivacaine liposome injectable suspension for veterinary use to a third-party licensee in the U.S. and sells iovera° directly to end users. The table below includes the percentage of revenues comprised by the Company’s three largest wholesalers in each period presented: Year Ended December 31, 2021 2020 2019 Largest wholesaler 31 % 31 % 34 % Second largest wholesaler 28 % 31 % 29 % Third largest wholesaler 26 % 25 % 26 % Total 85 % 87 % 89 %</t>
        </is>
      </c>
    </row>
    <row r="9">
      <c r="A9" s="4" t="inlineStr">
        <is>
          <t>Research and Development Expenses</t>
        </is>
      </c>
      <c r="B9" s="4" t="inlineStr">
        <is>
          <t>Research and Development Expenses Research and development expenditures are expensed as incurred. These include both internal and external costs, of which a significant portion of development activities are outsourced to third parties, including contract research organizations. Clinical trial costs are accrued over the service periods specified in contracts and adjusted as necessary based on an ongoing review of the level of effort and actual costs incurred. Research and development costs are presented net of reimbursements from commercial partners.</t>
        </is>
      </c>
    </row>
    <row r="10">
      <c r="A10" s="4" t="inlineStr">
        <is>
          <t>Income Taxes</t>
        </is>
      </c>
      <c r="B10" s="4" t="inlineStr">
        <is>
          <t>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accrues interest and penalties, if any, on underpayment of income taxes related to unrecognized tax benefits as a component of income tax expense in its consolidated statements of operations.</t>
        </is>
      </c>
    </row>
    <row r="11">
      <c r="A11" s="4" t="inlineStr">
        <is>
          <t>Stock-Based Compensation</t>
        </is>
      </c>
      <c r="B11" s="4" t="inlineStr">
        <is>
          <t>Stock-Based Compensation The Company’s stock-based compensation consists of grants of stock options and restricted stock units, or RSU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 applicable vesting terms or the length of an offering period. In calculating the estimated fair value of stock options granted, the Company uses the Black-Scholes option valuation model, or Black-Scholes model, which requires the consideration of the following variables for purposes of estimating fair value in addition to the closing price of the Company’s common stock on the date of grant: • Expected term of the option • Expected volatility • Expected dividends • Risk-free interest rate The Company utilizes its historical volatility data to determine expected volatility over the expected option term. The Company uses an expected term based on its historical data from stock option activity. The risk-free interest rate is based on the implied yield on U.S. Department of the Treasury zero-coupon bonds for periods commensurate with the expected term of the options. The dividend yield on the Company’s common stock is estimated to be zero as the Company has not declared or paid any dividends since inception, nor does it have any intention to do so in the foreseeable future. Additionally, the Company’s ability to declare and pay a dividend in the future could be limited per the agreements governing its indebtedness. The Company records forfeitures as they occur rather than estimating forfeitures during each reporting period.</t>
        </is>
      </c>
    </row>
    <row r="12">
      <c r="A12" s="4" t="inlineStr">
        <is>
          <t>Cash and Cash Equivalents</t>
        </is>
      </c>
      <c r="B12" s="4" t="inlineStr">
        <is>
          <t>Cash and Cash EquivalentsAll highly liquid investments with maturities of 90 days or less when purchased are considered cash equivalents. Cash equivalents include corporate debt securities, asset backed securities and money market funds.</t>
        </is>
      </c>
    </row>
    <row r="13">
      <c r="A13" s="4" t="inlineStr">
        <is>
          <t>Short-Term and Long-Term Investments</t>
        </is>
      </c>
      <c r="B13" s="4" t="inlineStr">
        <is>
          <t>Short-Term and Long-Term Available-For-Sale Investments Short-term available-for-sale investments consist of asset-backed securities collateralized by credit card receivables, investment grade commercial paper, corporate and government bonds, and other bonds issued in the U.S. (and denominated in the U.S. dollar) by foreign entities, all with maturities of greater than three months, but less than one year. Long-term available-for-sale investments consist of corporate and government agency bonds with maturities greater than one year. The Company evaluates the classification of its investments at the time of purchase and re-evaluates such determination at each balance sheet date, which includes an assessment of the intent to hold the available-for-sale securities. The Company’s investment policy sets minimum credit quality criteria and maximum maturity limits on its investments to provide for preservation of capital, liquidity and a reasonable rate of return. The Company classifies its investments as available-for-sale. Available-for-sale securities are recorded at fair value, based on current market valuations. Unrealized holding gains and losses on available-for-sale securities (except for credit losses) are excluded from net income (loss) and are reported as a separate component of accumulated other comprehensive income (loss) until realized. Realized gains and losses are included in interest income in the consolidated statements of operations and are derived using the specific identification method for determining the cost of the securities sold. The Company evaluates whether a credit loss exists, and in the event a credit loss does exist, the credit loss is recognized in the consolidated statements of operations, based on the amount that the fair value is less than the amortized cost.</t>
        </is>
      </c>
    </row>
    <row r="14">
      <c r="A14" s="4" t="inlineStr">
        <is>
          <t>Inventories</t>
        </is>
      </c>
      <c r="B14" s="4" t="inlineStr">
        <is>
          <t>Inventories Inventories consist of finished goods held for sale and distribution, raw materials and work in process. Inventories are stated at the lower of cost, which includes amounts related to material, labor and overhead, or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t>
        </is>
      </c>
    </row>
    <row r="15">
      <c r="A15" s="4" t="inlineStr">
        <is>
          <t>Fixed Assets</t>
        </is>
      </c>
      <c r="B15" s="4" t="inlineStr">
        <is>
          <t>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Leasehold improvements are amortized on a straight-line basis over the shorter of their estimated useful lives or the related remaining lease terms. Useful lives by asset category are as follows: Asset Category Useful Life Computer equipment and software 1 to 3 years Office furniture and equipment 5 years Manufacturing and laboratory equipment 5 to 10 years</t>
        </is>
      </c>
    </row>
    <row r="16">
      <c r="A16" s="4" t="inlineStr">
        <is>
          <t>Asset Retirement Obligations</t>
        </is>
      </c>
      <c r="B16" s="4" t="inlineStr">
        <is>
          <t>Asset Retirement Obligations The Company has contractual obligations stemming from certain of its lease agreements to return leased space to its original condition upon termination of such lease agreements. The Company records its asset retirement obligations, or ARO, along with a corresponding capital asset in an amount equal to the estimated fair value of the ARO, based on the present value of expected future cash flows. In subsequent periods, the Company records expense to accrete the ARO to its full value. Each ARO capital asset is depreciated over the depreciable term of the associated asset.</t>
        </is>
      </c>
    </row>
    <row r="17">
      <c r="A17" s="4" t="inlineStr">
        <is>
          <t>Leases</t>
        </is>
      </c>
      <c r="B17" s="4" t="inlineStr">
        <is>
          <t>Leases The Company recognizes right-of-use, or ROU, assets and lease liabilities at the commencement of its lease agreements. The leases are evaluated at commencement to determine whether they should be classified as operating or financing leases. Lease costs associated with operating leases are recognized on a straight-line basis, while lease costs for financing leases are recognized over the lease term using the effective interest method. The Company does not have any financing leases. The amount of ROU assets and lease liabilities to be recognized is impacted by the type of lease payments, the lease term and the incremental borrowing rate. Variable lease payments are not included at commencement and are recognized in the period in which they are incurred. The lease term is based on the contractual term and is adjusted for any renewal options or termination rights that are reasonably certain to be exercised. The incremental borrowing rate is based on the rate the Company estimates it would pay on a collateralized basis over a similar term in a similar economic environment.</t>
        </is>
      </c>
    </row>
    <row r="18">
      <c r="A18" s="4" t="inlineStr">
        <is>
          <t>Acquisitions</t>
        </is>
      </c>
      <c r="B18" s="4" t="inlineStr">
        <is>
          <t>Acquisitions In a business combination, the acquisition method of accounting requires that the assets acquired and liabilities assumed be recorded as of the date of the acquisition at their respective fair values, with some exceptions. Assets acquired and liabilities assumed in a business combination that arise from contingencies are generally recognized at fair value. If fair value can be determined, the asset or liability is recognized; if fair value is not determinable, then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quired in-process research and development, or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recorded as an expense at the acquisition date.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t>
        </is>
      </c>
    </row>
    <row r="19">
      <c r="A19" s="4" t="inlineStr">
        <is>
          <t>Contingent Consideration</t>
        </is>
      </c>
      <c r="B19" s="4" t="inlineStr">
        <is>
          <t>Contingent Consideration Subsequent to an acquisition, the Company measures contingent consideration arrangements at fair value each period, with changes in fair value recognized in the consolidated statements of operations as acquisition-related charges. Changes in contingent consideration can result from changes in the assumed achievement and timing of estimated sales, costs of goods sold and regulatory approvals. In the absence of new information, changes in fair value reflect the passage of time towards achievement of the milestones, and are accreted to the period in which payments are expected to be made.</t>
        </is>
      </c>
    </row>
    <row r="20">
      <c r="A20" s="4" t="inlineStr">
        <is>
          <t>Goodwill</t>
        </is>
      </c>
      <c r="B20" s="4" t="inlineStr">
        <is>
          <t>Goodwill Goodwill represents the excess of the purchase price over the estimated fair value of the net assets acquired in a business combination and is not amortized, but is subject to impairment testing at least annually or when a triggering event occurs that could indicate a potential impairment.</t>
        </is>
      </c>
    </row>
    <row r="21">
      <c r="A21" s="4" t="inlineStr">
        <is>
          <t>Intangible Assets</t>
        </is>
      </c>
      <c r="B21" s="4" t="inlineStr">
        <is>
          <t>Intangible Assets Intangible assets with definite useful lives are amortized on a straight-line basis over their estimated useful lives and are recorded at cost, net of accumulated amortization.</t>
        </is>
      </c>
    </row>
    <row r="22">
      <c r="A22" s="4" t="inlineStr">
        <is>
          <t>Equity Investments</t>
        </is>
      </c>
      <c r="B22" s="4" t="inlineStr">
        <is>
          <t>Equity Investments The Company holds investments in equity securities without a readily determinable fair value. In the fourth quarter of 2019, the equity investment then held became publicly traded and thereafter, was recognized at its fair value at each reporting period with any unrealized holding gains (losses) included in other income (expense). The equity method investments without a readily determinable fair value are recognized at cost less any impairments, plus or minus any changes resulting from observable price changes in orderly transactions for a similar investment.</t>
        </is>
      </c>
    </row>
    <row r="23">
      <c r="A23" s="4" t="inlineStr">
        <is>
          <t>Impairment of Long-Lived Assets</t>
        </is>
      </c>
      <c r="B23" s="4" t="inlineStr">
        <is>
          <t>Impairment of Long-Lived Assets Management reviews long-lived assets, including fixed assets and intangible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t>
        </is>
      </c>
    </row>
    <row r="24">
      <c r="A24" s="4" t="inlineStr">
        <is>
          <t>Convertible Debt Transactions</t>
        </is>
      </c>
      <c r="B24" s="4" t="inlineStr">
        <is>
          <t>Convertible Debt Transactions The Company separately accounts for the liability and equity components of convertible debt instruments by allocating the proceeds from the issuance between the liability component and the embedded conversion option, or equity component. The value of the equity component is calculated by first measuring the fair value of the liability component, using the interest rate of a similar liability that does not have a conversion feature, as of the issuance date. The difference between the initial proceeds from the convertible debt issuance and the fair value of the liability component is recorded as the carrying amount of the equity component. The Company recognizes the amortization of the resulting discount as part of interest expense in its consolidated statements of operations. See Note 3, Recent Accounting Pronouncements , for the expected impact of Accounting Standards Update 2020-06 on accounting for convertible debt, which is effective January 1, 2022. Upon settlement of the convertible debt, the liability component is measured at fair value. The Company allocates a portion of the fair value of the total settlement consideration transferred to the extinguishment of the liability component equal to the fair value of that component immediately prior to the settlement. Any difference between the consideration attributed to the liability component and the net carrying amount of the liability component, including any unamortized debt issuance costs and debt discount, is recognized as a gain or loss in the consolidated statements of operations. Any remaining consideration is allocated to the retirement of the equity component and is recognized as a reduction of additional paid-in capital.</t>
        </is>
      </c>
    </row>
    <row r="25">
      <c r="A25" s="4" t="inlineStr">
        <is>
          <t>Per Share Data</t>
        </is>
      </c>
      <c r="B25" s="4" t="inlineStr">
        <is>
          <t>Per Share Data Basic net income (loss) per common share is computed by dividing net income (loss) available (attributable) to common stockholders by the weighted average number of shares of common stock outstanding during the period. Diluted net income (loss) per common share is calculated by dividing net income (loss) available (attributable) to common stockholders as adjusted for the effect of dilutive securities, if any, by the weighted average number of shares of common stock and dilutive common stock outstanding during the period. Potential common shares include the shares of common stock issuable upon the exercise of outstanding stock options, the RSUs expected to vest, the shares to be purchased under the Company’s employee stock purchase plan (using the treasury stock method), and the excess conversion value on the Company’s convertible senior notes. See Note 3, Recent Accounting Pronouncements , for the expected impact of Accounting Standards Update 2020-06 on the calculation of dilutive shares for convertible debt, which is effective January 1, 2022.</t>
        </is>
      </c>
    </row>
    <row r="26">
      <c r="A26" s="4" t="inlineStr">
        <is>
          <t>Foreign Currencies</t>
        </is>
      </c>
      <c r="B26" s="4" t="inlineStr">
        <is>
          <t>Foreign Currencies The balance sheet accounts of the Company’s foreign subsidiaries with functional currencies other than the U.S. Dollar are translated using the exchange rate at each respective balance sheet date. Revenues and expenses are translated using average exchange rates for each calendar month during the year. Translation adjustments are recorded as a component of accumulated other comprehensive income (loss) in the consolidated financial statements. Gains or losses from foreign currency exchanges are recorded in other, net in the consolidated statements of operations.</t>
        </is>
      </c>
    </row>
    <row r="27">
      <c r="A27" s="4" t="inlineStr">
        <is>
          <t>Segment Reporting</t>
        </is>
      </c>
      <c r="B27" s="4" t="inlineStr">
        <is>
          <t>Segment Reporting The Company is managed and operated as a single business focused on the development, manufacture, marketing, distribution and sale of non-opioid pain management and regenerative health solutions. The Company is managed by a single management team, and, consistent with its organizational structure, the Chief Executive Officer manages and allocates resources at a consolidated level. Accordingly, the Company views its business as one reportable operating segment to evaluate performance, allocate resources, set operational targets and forecast its future financial results.</t>
        </is>
      </c>
    </row>
    <row r="28">
      <c r="A28" s="4" t="inlineStr">
        <is>
          <t>Recent Accounting Pronouncements</t>
        </is>
      </c>
      <c r="B28" s="4" t="inlineStr">
        <is>
          <t>Recently Adopted Accounting Pronouncements In October 2021, the Financial Accounting Standards Board, or FASB, issued Accounting Standards Update, or ASU, 2021-08, Business Combinations (Topic 805), Accounting for Contract Assets and Contract Liabilities from Contracts with Customers, which amends Accounting Standards Codification, or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ASC Topic 606. As a result of the amendments made by the ASU, it is expected that an acquirer will generally recognize and measure acquired contract assets and contract liabilities in a manner consistent with how the acquiree recognized and measured them in its pre-acquisition financial statements. The ASU’s amendments are effective for fiscal years beginning after December 15, 2022, including interim periods within those fiscal years. The amendments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i) retrospectively to all business combinations for which the acquisition date occurs on or after the beginning of the fiscal year that includes the interim period of early application and (ii) prospectively to all business combinations that occur on or after the date of initial application. The Company has decided to early adopt this standard and will apply it to the valuation of a Flexion deferred revenue contract. In December 2019, the FASB issued ASU 2019-12, Income Taxes (Topic 740), Simplifying the Accounting for Income Taxes , which amended the approaches and methodologies in accounting for income taxes during interim periods and makes changes to certain income tax classifications. The standard allows for certain exceptions, including the exception to the use of the incremental approach for intra-period tax allocations, when there is a loss from continuing operations and income or a gain from other items, and to the general methodology for calculating income taxes in an interim period, when a year-to-date loss exceeds the anticipated loss for the year. The standard also required franchise or similar taxes partially based on income to be reported as income tax and to reflect the effects of enacted changes in tax laws or rates in the annual effective tax rate computation from the date of enactment. Lastly, in future acquisitions, the Company will be required to evaluate when the step-up in the tax basis of goodwill is part of the business combination and when it should be considered a separate transaction. The standard became effective for the Company beginning January 1, 2021, and there were no material impacts to the consolidated financial statements upon adoption. Recent Accounting Pronouncements Not Adopted as of December 31, 2021 In August 2020, the FASB issued ASU 2020-06, Debt—Debt with Conversion and Other Options (Subtopic 470-20) and Derivatives and Hedging—Contracts in Entity’s Own Equity (Subtopic 815-40), which limits the number of convertible instruments that require separate accounting to (i) those with embedded conversion features that are not clearly and closely related to the debt, that meet the definition of a derivative, and that do not qualify for the scope exception from derivative accounting and (ii) convertible debt instruments issued with substantial premiums for which the premiums are recorded as paid in capital. In addition, the new guidance requires diluted earnings per share calculations to be prepared using the if-converted method, instead of the treasury stock method. The guidance must be applied in fiscal years beginning after December 15, 2021, including interim periods within those fiscal years, with early adoption permitted no earlier than for fiscal years beginning after December 15, 2020. The Company has elected to adopt the new guidance using a modified retrospective method of transition, which would be applied to transactions outstanding at January 1, 2022. As a result, after adopting the ASU’s guidance, the Company will not separately present in equity an embedded conversion feature for its convertible debt. Instead, the Company will account for a convertible debt instrument wholly as debt. In addition, the Company will not record interest expense on the previously recorded discount on convertible debt. The impact on the balance sheet at January 1, 2022 increased net debt by approximately $64.9 million, reduced accumulated deficit by $47.2 million, reduced additional paid-in capital by $96.5 million and decreased deferred tax liabilities by $15.7 million. The impact on the consolidated statement of operations will reduce interest expense by approximately $18.0 million in 2022, with a resultant impact on basic and diluted income (los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ercentage of Revenue Comprised of the Three Largest Customers</t>
        </is>
      </c>
      <c r="B4" s="4" t="inlineStr">
        <is>
          <t>The table below includes the percentage of revenues comprised by the Company’s three largest wholesalers in each period presented: Year Ended December 31, 2021 2020 2019 Largest wholesaler 31 % 31 % 34 % Second largest wholesaler 28 % 31 % 29 % Third largest wholesaler 26 % 25 % 26 % Total 85 % 87 % 89 %</t>
        </is>
      </c>
    </row>
    <row r="5">
      <c r="A5" s="4" t="inlineStr">
        <is>
          <t>Schedule of Useful Lives by Asset Category</t>
        </is>
      </c>
      <c r="B5" s="4" t="inlineStr">
        <is>
          <t xml:space="preserve">Useful lives by asset category are as follows: Asset Category Useful Life Computer equipment and software 1 to 3 years Office furniture and equipment 5 years Manufacturing and laboratory equipment 5 to 10 years Fixed assets, net, summarized by major category, consist of the following (in thousands): December 31, 2021 2020 Machinery and equipment $ 117,264 $ 74,966 Leasehold improvements 59,740 54,434 Computer equipment and software 13,197 12,170 Office furniture and equipment 2,883 2,387 Construction in progress 80,557 71,091 Total 273,641 215,048 Less: accumulated depreciation (85,240) (78,360) Fixed assets, net $ 188,401 $ 136,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Activity in Accrued Rebates and Chargebacks, Returns, Wholesaler Service Fees and Prompt Pay Discounts</t>
        </is>
      </c>
      <c r="B4" s="4" t="inlineStr">
        <is>
          <t xml:space="preserve">The following table provides a summary of activity with respect to the Company’s sales related allowances and accruals related to EXPAREL for the years ended December 31, 2021, 2020 and 2019, as well as ZILRETTA for the year ended December 31, 2021 (in thousands): Returns Allowances Prompt Payment Discounts Service Fees Volume Rebates and Chargebacks Government Rebates Total Balance at December 31, 2018 $ 344 $ 779 $ 1,167 $ 1,010 $ — $ 3,300 Provision 783 8,426 6,267 11,475 — 26,951 Payments/Adjustments (587) (8,243) (5,948) (10,669) — (25,447) Balance at December 31, 2019 540 962 1,486 1,816 — 4,804 Provision 794 8,541 6,437 12,345 — 28,117 Payments/Adjustments (311) (8,496) (6,755) (12,561) — (28,123) Balance at December 31, 2020 1,023 1,007 1,168 1,600 — 4,798 Provision 3,095 10,388 10,112 17,101 1,139 41,835 Payments/Adjustments (757) (10,217) (7,644) (15,207) (378) (34,203) Balance at December 31, 2021 $ 3,361 $ 1,178 $ 3,636 $ 3,494 $ 761 $ 12,430 </t>
        </is>
      </c>
    </row>
    <row r="5">
      <c r="A5" s="4" t="inlineStr">
        <is>
          <t>Disaggregation of Revenue</t>
        </is>
      </c>
      <c r="B5" s="4" t="inlineStr">
        <is>
          <t xml:space="preserve">The following table represents disaggregated net product sales in the periods presented as follows (in thousands): Year Ended December 31, 2021 2020 2019 Net product sales: EXPAREL $ 506,515 $ 413,338 $ 407,877 ZILRETTA 12,683 — — iovera° 16,162 8,817 7,896 Bupivacaine liposome injectable suspension 3,606 4,459 3,153 Total net product sales $ 538,966 $ 426,614 $ 418,9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Contingent Consideration for Flexion Acquisition</t>
        </is>
      </c>
      <c r="B4" s="4" t="inlineStr">
        <is>
          <t xml:space="preserve">The total consideration for the Flexion Acquisition was $578.8 million, which consisted of the following (in thousands, except per share amounts): Fair Value of Purchase Price Consideration Amount Fair value of purchase consideration paid at closing: Cash consideration for all outstanding shares of Flexion’s common stock (50,392 shares of common stock acquired at $8.50 per share) $ 428,333 Cash consideration paid to settle RSUs and in-the-money options 20,153 Cash paid to settle Flexion debt 85,118 533,604 Fair value of contingent value rights (CVRs) 45,241 Total purchase consideration $ 578,845 </t>
        </is>
      </c>
    </row>
    <row r="5">
      <c r="A5" s="4" t="inlineStr">
        <is>
          <t>Schedule of Recognized Identified Assets Acquired and Liabilities Assumed</t>
        </is>
      </c>
      <c r="B5" s="4" t="inlineStr">
        <is>
          <t xml:space="preserve">The following tables set forth the preliminary allocation of the Flexion Acquisition purchase price to the estimated fair value of the net assets acquired at the acquisition date (in thousands): Amounts Recognized at the Acquisition Date ASSETS ACQUIRED Cash and cash equivalents $ 113,562 Short-term available-for-sale investments 11,153 Accounts receivable 32,838 Inventories 29,667 Prepaid expenses and other assets 4,852 Fixed assets 23,307 Deferred tax assets 58,015 Right-of-use assets 6,585 Identifiable intangible assets 480,000 In-process research and development (IPR&amp;D) 61,000 Total assets $ 820,979 LIABILITIES ASSUMED Accounts payable $ 9,794 Accrued expenses 22,746 Deferred revenue 10,000 Lease liabilities 6,585 Other liabilities 1,187 Long-term debt 201,450 Total liabilities 251,762 Total identifiable net assets acquired 569,217 Goodwill 9,628 Total consideration transferred $ 578,845 </t>
        </is>
      </c>
    </row>
    <row r="6">
      <c r="A6" s="4" t="inlineStr">
        <is>
          <t>Schedule of Pro Forma Information</t>
        </is>
      </c>
      <c r="B6" s="4" t="inlineStr">
        <is>
          <t>Flexion results from the acquisition date of November 19, 2021 through December 31, 2021, which are included in the consolidated statements of operations, are as follows (in thousands): Classification in Consolidated Statements of Operations Acquisition Date Through Total revenues $ 12,683 Net loss $ (25,010) Year Ended December 31, 2021 2020 Total revenues $ 630,942 $ 515,199 Net loss (67,264) (19,711) Pro forma basic and diluted net loss per share $ (1.52) $ (0.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omponents of Inventories</t>
        </is>
      </c>
      <c r="B4" s="4" t="inlineStr">
        <is>
          <t xml:space="preserve">The components of inventories, net are as follows (in thousands): December 31, 2021 2020 Raw materials $ 36,337 $ 26,886 Work-in-process 35,182 16,266 Finished goods 27,031 21,498 Total $ 98,550 $ 64,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Useful Lives by Asset Category</t>
        </is>
      </c>
      <c r="B4" s="4" t="inlineStr">
        <is>
          <t xml:space="preserve">Useful lives by asset category are as follows: Asset Category Useful Life Computer equipment and software 1 to 3 years Office furniture and equipment 5 years Manufacturing and laboratory equipment 5 to 10 years Fixed assets, net, summarized by major category, consist of the following (in thousands): December 31, 2021 2020 Machinery and equipment $ 117,264 $ 74,966 Leasehold improvements 59,740 54,434 Computer equipment and software 13,197 12,170 Office furniture and equipment 2,883 2,387 Construction in progress 80,557 71,091 Total 273,641 215,048 Less: accumulated depreciation (85,240) (78,360) Fixed assets, net $ 188,401 $ 136,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otal operating lease costs are as follows (in thousands): Year Ended December 31, Operating Lease Costs 2021 2020 2019 Fixed lease costs $ 11,976 $ 10,055 $ 6,225 Variable lease costs 1,722 2,096 1,651 Total $ 13,698 $ 12,151 $ 7,876 Supplemental cash flow information related to operating leases is as follows (in thousands): Year Ended December 31, 2021 2020 2019 Cash paid for operating lease liabilities, net of lease incentive $ 12,709 $ 14,347 $ 7,346 Right-of-use assets recorded in exchange for lease obligations $ 8,692 $ 42,191 $ 41,605 December 31, 2021 2020 Weighted average remaining lease term 7.77 years 9.18 years Weighted average discount rate 6.96% 6.87%</t>
        </is>
      </c>
    </row>
    <row r="5">
      <c r="A5" s="4" t="inlineStr">
        <is>
          <t>Lessee, Operating Lease, Liability, Maturity</t>
        </is>
      </c>
      <c r="B5" s="4" t="inlineStr">
        <is>
          <t xml:space="preserve">As of December 31, 2021, maturities of the Company’s operating lease liabilities are as follows (in thousands): Year Aggregate Payments Due 2022 $ 13,171 2023 13,292 2024 13,422 2025 12,561 2026 12,296 2027 and thereafter 39,423 Total lease payments 104,165 Less: imputed interest (24,547) Total operating lease liabilities $ 79,6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Change in Carrying Value of Goodwill</t>
        </is>
      </c>
      <c r="B4" s="4" t="inlineStr">
        <is>
          <t xml:space="preserve">The change in the carrying value of the Company’s goodwill is summarized as follows (in thousands): Carrying Value Balance at December 31, 2019 $ 99,547 2020 accumulated adjustments — Balance at December 31, 2020 99,547 Goodwill arising from milestones achieved under the Skyepharma Acquisition 36,000 Goodwill arising from the Flexion Acquisition 9,628 Balance at December 31, 2021 $ 145,175 </t>
        </is>
      </c>
    </row>
    <row r="5">
      <c r="A5" s="4" t="inlineStr">
        <is>
          <t>Schedule of Intangible Assets</t>
        </is>
      </c>
      <c r="B5" s="4" t="inlineStr">
        <is>
          <t xml:space="preserve">Intangible assets, net, consist of the IPR&amp;D and developed technology from the Flexion Acquisition and developed technology and customer relationships from the MyoScience Acquisition and are summarized as follows (dollar amounts in thousands): December 31, 2021 Gross Carrying Value Accumulated Intangible Weighted-Average Developed technologies $ 590,000 $ (27,097) $ 562,903 10 years, 5 months Customer relationships 90 (25) 65 10 years Total finite-lived intangible assets, net 590,090 (27,122) 562,968 Acquired IPR&amp;D 61,000 — 61,000 Total intangible assets, net $ 651,090 $ (27,122) $ 623,968 December 31, 2020 Gross Carrying Value Accumulated Intangible Weighted-Average Developed technology $ 110,000 $ (13,553) $ 96,447 14 years Customer relationships 90 (16) 74 10 years Total intangible assets, net $ 110,090 $ (13,569) $ 96,5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50000000</v>
      </c>
      <c r="C8" s="6" t="n">
        <v>250000000</v>
      </c>
    </row>
    <row r="9">
      <c r="A9" s="4" t="inlineStr">
        <is>
          <t>Common stock, shares issued (in shares)</t>
        </is>
      </c>
      <c r="B9" s="6" t="n">
        <v>44734308</v>
      </c>
      <c r="C9" s="6" t="n">
        <v>43636929</v>
      </c>
    </row>
    <row r="10">
      <c r="A10" s="4" t="inlineStr">
        <is>
          <t>Common stock, shares outstanding (in shares)</t>
        </is>
      </c>
      <c r="B10" s="6" t="n">
        <v>44734308</v>
      </c>
      <c r="C10" s="6" t="n">
        <v>436369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in thousands): December 31, 2021 2020 Accrued selling, general and administrative expenses $ 12,063 $ 23,288 Accrued research and development expenses 5,480 6,682 Other accrued operating expenses 14,912 11,196 Compensation and benefits 45,491 22,202 Accrued royalties (1) 35,298 3,040 Accrued interest 5,358 2,376 Product returns and wholesaler service fees 8,953 2,190 Total $ 127,555 $ 70,9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carrying value of the Company’s outstanding debt is summarized as follows (amounts in thousands): December 31, 2021 2020 Term loan B facility maturing December 2026 $ 359,497 $ — 0.750% Convertible senior notes due August 2025 330,627 313,030 3.375% Convertible senior notes due May 2024 201,249 — 2.375% Convertible senior notes due April 2022 157,857 149,648 Total $ 1,049,230 $ 462,678 </t>
        </is>
      </c>
    </row>
    <row r="5">
      <c r="A5" s="4" t="inlineStr">
        <is>
          <t>Schedule of Composition of the Company's Debt and Financing Obligations</t>
        </is>
      </c>
      <c r="B5" s="4" t="inlineStr">
        <is>
          <t xml:space="preserve">The total debt composition of the Term Loan is as follows (in thousands): December 31, 2021 Term Loan maturing December 2026 $ 375,000 Deferred financing costs (4,443) Discount on debt (11,060) Total debt, net of debt discount and deferred financing costs $ 359,497 The total debt composition of the 2025 Notes is as follows (in thousands): December 31, 2021 2020 0.750% Convertible senior notes due August 2025 $ 402,500 $ 402,500 Deferred financing costs (7,155) (8,940) Discount on debt (64,718) (80,530) Total debt, net of debt discount and deferred financing costs $ 330,627 $ 313,030 The total debt composition of the 2022 Notes is as follows (in thousands): December 31, 2021 2020 2.375% Convertible senior notes due April 2022 $ 160,000 $ 160,000 Deferred financing costs (223) (1,089) Discount on debt (1,920) (9,263) Total debt, net of debt discount and deferred financing costs $ 157,857 $ 149,648 </t>
        </is>
      </c>
    </row>
    <row r="6">
      <c r="A6" s="4" t="inlineStr">
        <is>
          <t>Schedule of Total Interest Expense Recognized Related to the Notes</t>
        </is>
      </c>
      <c r="B6" s="4" t="inlineStr">
        <is>
          <t>The following table sets forth the total interest expense recognized in the periods presented (dollar amounts in thousands): Year Ended December 31, 2021 2020 2019 Contractual and other interest expense $ 9,759 $ 7,650 $ 8,195 Amortization of debt issuance costs 2,754 2,156 1,707 Amortization of debt discount 23,152 18,254 13,746 Capitalized interest (Note 7) (3,915) (2,389) (20) Total $ 31,750 $ 25,671 $ 23,628 Effective interest rate on total debt 6.66 % 7.15 % 7.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chedule of Carrying Amount and Fair Value of the Long-term Debt</t>
        </is>
      </c>
      <c r="B4" s="4" t="inlineStr">
        <is>
          <t>The carrying values and fair values of the Company’s financial assets and liabilities at December 31, 2021 are as follows (in thousands): Carrying Fair Value Measurements Using Level 1 Level 2 Level 3 Financial Assets and Financial Liabilities Measured at Fair Value on a Recurring Basis: Financial Asset: Equity investments $ 14,127 $ — $ — $ 14,127 Convertible notes receivable $ 4,132 $ — $ — $ 4,132 Financial Liabilities: Acquisition-related contingent consideration $ 57,598 $ — $ — $ 57,598 Financial Liabilities Measured at Amortized Cost: Term loan facility due December 2026 $ 359,497 $ — $ 371,250 $ — 2.375% convertible senior notes due 2022 (1) $ 157,857 $ — $ 166,200 $ — 0.750% convertible senior notes due 2025 (1) $ 330,627 $ — $ 447,781 $ — 3.375% convertible senior notes due 2024 (2) $ 201,249 $ — $ 201,552 $ — (1) The closing price of the Company’s common stock as reported on the Nasdaq Global Select Market was $60.17 per share at December 31, 2021 compared to a conversion price of $66.89 per share for the 2022 Notes and a conversion price of $71.78 per share for the 2025 Notes. Therefore, at December 31, 2021, the conversion prices were above the stock price. The maximum conversion premium that could have been due on the 2022 Notes and 2025 Notes at December 31, 2021 was approximately 2.4 million and 5.6 million shares of the Company’s common stock, respectively. These figures assume no increases in the conversion rate for certain corporate events. (2) Relates to the Flexion 2024 Notes. For more information, See Note 11, Debt .</t>
        </is>
      </c>
    </row>
    <row r="5">
      <c r="A5" s="4" t="inlineStr">
        <is>
          <t>Fair Value Measurement Inputs and Valuation Techniques</t>
        </is>
      </c>
      <c r="B5" s="4" t="inlineStr">
        <is>
          <t>The following table includes the key assumptions used in the valuation of the Company’s contingent consideration: Assumption Flexion Ranges Utilized as of MyoScience Ranges Utilized as of Discount rates 11.39% to 12.92% 11.42% to 12.13% Probability of achieving regulatory milestones 10.00% to 15.00% 1.00% Projected year of achieving regulatory milestones 2026 to 2028 2023</t>
        </is>
      </c>
    </row>
    <row r="6">
      <c r="A6" s="4" t="inlineStr">
        <is>
          <t>Fair Value, Liabilities Measured on Recurring Basis, Unobservable Input Reconciliation</t>
        </is>
      </c>
      <c r="B6" s="4" t="inlineStr">
        <is>
          <t xml:space="preserve">The change in the Company’s contingent consideration recorded at fair value using Level 3 measurements is as follows (in thousands): Contingent Balance at December 31, 2020 $ 28,346 Contingent consideration related to the Flexion Acquisition 45,241 Fair value adjustments and accretion (989) Payments made or offset against amounts due (15,000) Balance at December 31, 2021 $ 57,598 </t>
        </is>
      </c>
    </row>
    <row r="7">
      <c r="A7" s="4" t="inlineStr">
        <is>
          <t>Schedule of Short-term Investments</t>
        </is>
      </c>
      <c r="B7" s="4" t="inlineStr">
        <is>
          <t xml:space="preserve">The following summarizes the Company’s investments at December 31, 2021 and 2020 (in thousands): December 31, 2021 Investments: Cost Gross Gross Fair Value Short-term: Asset-backed securities $ 3,182 $ — $ — $ 3,182 Commercial paper 57,533 80 (2) 57,611 Corporate bonds 9,936 102 — 10,038 Total $ 70,651 $ 182 $ (2) $ 70,831 December 31, 2020 Investments: Cost Gross Gross Fair Value Short-term: Asset-backed securities $ 34,918 $ 98 $ — $ 35,016 Commercial paper 221,494 36 (18) 221,512 Corporate bonds 120,375 179 (11) 120,543 U.S. Government bonds 44,629 7 (2) 44,634 Subtotal 421,416 320 (31) 421,705 Long-term: U.S. Government bonds 95,429 30 — 95,459 Subtotal 95,429 30 — 95,459 Total $ 516,845 $ 350 $ (31) $ 517,1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Accumulated Other Comprehensive Income</t>
        </is>
      </c>
      <c r="B4" s="4" t="inlineStr">
        <is>
          <t xml:space="preserve">The following table illustrates the changes in the balances of the Company’s accumulated other comprehensive income (loss) for the periods presented (in thousands): Net Unrealized Gains Unrealized Foreign Currency Translation Accumulated Other Comprehensive Income (Loss) Balance at December 31, 2018 $ (280) $ — $ (280) Net unrealized gain on investments, net of tax 602 — 602 Balance at December 31, 2019 322 — 322 Net unrealized loss on investments, net of tax (3) — (3) Foreign currency translation adjustments — (1) (1) Balance at December 31, 2020 319 (1) 318 Net unrealized loss on investments, net of tax (180) — (180) Foreign currency translation adjustments — 29 29 Balance at December 31, 2021 $ 139 $ 28 $ 1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1</t>
        </is>
      </c>
    </row>
    <row r="3">
      <c r="A3" s="3" t="inlineStr">
        <is>
          <t>Share-based Payment Arrangement [Abstract]</t>
        </is>
      </c>
    </row>
    <row r="4">
      <c r="A4" s="4" t="inlineStr">
        <is>
          <t>Schedule of Information About the Plans</t>
        </is>
      </c>
      <c r="B4" s="4" t="inlineStr">
        <is>
          <t xml:space="preserve">The following tables contain information about the Company’s stock incentive plans at December 31, 2021: Stock Incentive Plan Awards Reserved For Issuance Awards Awards Available For Grant 2011 Plan 14,431,701 12,425,455 2,006,246 2014 Inducement Plan 175,000 36,076 138,924 Total 14,606,701 12,461,531 2,145,170 Employee Stock Purchase Plan Shares Reserved Shares Shares Available 2014 ESPP 500,000 409,049 90,951 </t>
        </is>
      </c>
    </row>
    <row r="5">
      <c r="A5" s="4" t="inlineStr">
        <is>
          <t>Schedule of Recognized Stock-based Compensation in Consolidated Statements of Operations</t>
        </is>
      </c>
      <c r="B5" s="4" t="inlineStr">
        <is>
          <t xml:space="preserve">The Company recognized stock-based compensation expense in its consolidated statements of operations for the years ended December 31, 2021, 2020 and 2019 as follows (in thousands): Year Ended December 31, 2021 2020 2019 Cost of goods sold $ 5,891 $ 5,589 $ 4,665 Research and development 5,465 5,211 5,114 Selling, general and administrative 30,890 29,120 23,871 Total $ 42,246 $ 39,920 $ 33,650 Stock-based compensation from: Stock options $ 25,980 $ 26,749 $ 23,360 RSUs 15,335 12,266 9,511 ESPP 931 905 779 Total $ 42,246 $ 39,920 $ 33,650 Related income tax benefit $ 8,989 $ 8,578 $ — </t>
        </is>
      </c>
    </row>
    <row r="6">
      <c r="A6" s="4" t="inlineStr">
        <is>
          <t>Schedule of the Company's Stock Option Activity and Related Information</t>
        </is>
      </c>
      <c r="B6" s="4" t="inlineStr">
        <is>
          <t xml:space="preserve">The following table summarizes the Company’s stock option activity and related information for the period from December 31, 2018 to December 31, 2021: Number of Weighted Weighted Average Aggregate Outstanding at December 31, 2018 5,722,818 $ 41.69 7.07 $ 49,166 Granted 1,872,758 42.75 Exercised (425,495) 19.90 $ 9,441 Forfeited (286,779) 39.22 Expired (176,924) 63.33 Outstanding at December 31, 2019 6,706,378 42.80 7.05 $ 50,652 Granted 1,502,803 47.50 Exercised (1,428,111) 31.67 $ 34,227 Forfeited (426,925) 42.08 Expired (119,027) 71.71 Outstanding at December 31, 2020 6,235,118 45.98 6.97 $ 102,955 Granted 890,277 60.27 Exercised (732,117) 32.56 $ 23,967 Forfeited (278,233) 46.46 Expired (64,505) 80.31 Outstanding at December 31, 2021 6,050,540 $ 49.32 6.59 $ 81,407 Exercisable at December 31, 2021 3,826,646 $ 48.38 5.49 $ 59,972 Vested and expected to vest at December 31, 2021 6,050,540 $ 49.32 6.59 $ 81,407 </t>
        </is>
      </c>
    </row>
    <row r="7">
      <c r="A7" s="4" t="inlineStr">
        <is>
          <t>Schedule of Weighted Average Assumptions Used to Estimate the Fair Values of Each Option Grant Using the Black-Scholes Option Pricing Model</t>
        </is>
      </c>
      <c r="B7" s="4" t="inlineStr">
        <is>
          <t>The fair values of stock options granted were estimated using the Black-Scholes model with the following weighted average assumptions: Year Ended December 31, Black-Scholes Weighted Average Assumption 2021 2020 2019 Expected dividend yield None None None Risk-free interest rate 0.43% - 1.21% 0.22% - 1.60% 1.33% - 2.54% Expected volatility 49.1% 53.5% 53.9% Expected term of options 5.36 years 5.36 years 5.22 years</t>
        </is>
      </c>
    </row>
    <row r="8">
      <c r="A8" s="4" t="inlineStr">
        <is>
          <t>Schedule of Share-based Compensation, Restricted Stock Units Award Activity</t>
        </is>
      </c>
      <c r="B8" s="4" t="inlineStr">
        <is>
          <t xml:space="preserve">The following table summarizes the Company’s RSU activity and related information for the period from December 31, 2018 to December 31, 2021: Number Weighted Aggregate Unvested at December 31, 2018 577,964 $ 42.14 $ 24,864 Granted 305,418 43.56 Vested (192,760) 45.55 Forfeited (59,481) 41.22 Unvested at December 31, 2019 631,141 41.87 $ 28,591 Granted 665,476 48.70 Vested (239,085) 41.91 Forfeited (100,079) 44.43 Unvested at December 31, 2020 957,453 46.34 $ 57,294 Granted 446,450 60.81 Vested (309,779) 45.16 Forfeited (138,847) 50.67 Unvested and expected to vest at December 31, 2021 955,277 $ 52.85 $ 57,479 </t>
        </is>
      </c>
    </row>
    <row r="9">
      <c r="A9" s="4" t="inlineStr">
        <is>
          <t>Schedule of Valuation Assumptions Used on ESPP Awards</t>
        </is>
      </c>
      <c r="B9" s="4" t="inlineStr">
        <is>
          <t>The fair values of the ESPP share options granted were estimated using the Black-Scholes model with the following weighted average assumptions: Year Ended December 31, Black-Scholes Weighted Average Assumption 2021 2020 2019 ESPP share option fair value $15.16 - $15.23 $11.02 - $17.54 $11.13 - $11.36 Expected dividend yield None None None Risk-free interest rate 0.50% - 0.90% 0.14% - 1.57% 2.10% - 2.56% Expected volatility 37.0% 44.9% 40.2% Expected term of ESPP share options 6 months 6 month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Computation of Basic and Diluted Income (Loss) per Share</t>
        </is>
      </c>
      <c r="B4" s="4" t="inlineStr">
        <is>
          <t>The following table sets forth the computation of basic and diluted net income (loss) per common share for the years ended December 31, 2021, 2020 and 2019 (in thousands, except per share amounts): Year Ended December 31, 2021 2020 2019 Numerator: Net income (loss) $ 41,980 $ 145,523 $ (11,016) Denominator: Weighted average shares of common stock outstanding—basic 44,262 42,671 41,513 Computation of diluted securities: Dilutive effect of stock options 1,030 783 — Dilutive effect of RSUs 298 227 — Dilutive effect of conversion premium on the 2022 Notes 38 — — Dilutive effect of ESPP purchase options 2 1 — Weighted average shares of common stock outstanding—diluted 45,630 43,682 41,513 Net income (loss) per share: Basic net income (loss) per common share $ 0.95 $ 3.41 $ (0.27) Diluted net income (loss) per common share $ 0.92 $ 3.33 $ (0.27)</t>
        </is>
      </c>
    </row>
    <row r="5">
      <c r="A5" s="4" t="inlineStr">
        <is>
          <t>Schedule of Potential Dilutive Effect of the Securities Excluded from the Calculation of Diluted Loss per Share</t>
        </is>
      </c>
      <c r="B5" s="4" t="inlineStr">
        <is>
          <t xml:space="preserve">The following table summarizes the outstanding stock options, RSUs and ESPP purchase options that were excluded from the diluted net income (loss) per common share calculation because the effect of including these potential shares were antidilutive in the periods presented (in thousands): Year Ended December 31, 2021 2020 2019 Weighted average number of stock options 2,141 4,237 6,404 Weighted average number of RSUs 116 99 606 Weighted average ESPP purchase options 13 16 34 Total 2,270 4,352 7,0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loss) before income taxes and the related tax expense (benefit) is as follows (in thousands): Year Ended December 31, 2021 2020 2019 Income (loss) before income taxes: Domestic $ 64,751 $ 17,000 $ (7,026) Foreign (8,348) 3,089 (3,722) Total income (loss) before income taxes $ 56,403 $ 20,089 $ (10,748) Current taxes: Federal $ — $ (6) $ — State 3,533 1,185 2,096 Foreign 19 — — Total current taxes $ 3,552 $ 1,179 $ 2,096 Deferred taxes: Federal $ 12,554 $ (99,164) $ (1,828) State (1,682) (27,449) — Total deferred taxes $ 10,872 $ (126,613) $ (1,828) Total income tax expense (benefit) $ 14,424 $ (125,434) $ 268 </t>
        </is>
      </c>
    </row>
    <row r="5">
      <c r="A5" s="4" t="inlineStr">
        <is>
          <t>Schedule of Reconciliation of Income Taxes at the U.S. Federal Statutory Rate to the Provision for Income Taxes</t>
        </is>
      </c>
      <c r="B5" s="4" t="inlineStr">
        <is>
          <t>A reconciliation of income taxes at the U.S. federal statutory rate to the provision for income taxes is as follows: Year Ended December 31, 2021 2020 2019 U.S. federal statutory rate 21.00 % 21.00 % 21.00 % State taxes 3.82 % 3.15 % (7.33) % Foreign taxes (1.15) % 3.18 % (3.95) % Change in valuation allowance 6.55 % (647.87) % 19.76 % Stock-based compensation (3.80) % (1.08) % (10.53) % Tax credits (3.00) % (7.92) % 19.93 % Effect of rate changes — % — % (0.42) % Convertible senior notes refinancing — % (5.22) % — % Nondeductible expenses 5.13 % 4.55 % (13.58) % Reserves (1.31) % 7.66 % (15.41) % 338(g) tax election — % — % (9.61) % Other (1.67) % (1.84) % (2.35) % Effective tax rate 25.57 % (624.39) % (2.49) %</t>
        </is>
      </c>
    </row>
    <row r="6">
      <c r="A6" s="4" t="inlineStr">
        <is>
          <t>Schedule of Significant Components of the Company's Deferred Tax Assets and Liabilities</t>
        </is>
      </c>
      <c r="B6" s="4" t="inlineStr">
        <is>
          <t xml:space="preserve">Significant components of the Company’s deferred tax assets and liabilities at December 31, 2021 and 2020 are as follows (in thousands): December 31, 2021 2020 Deferred tax assets: Net operating loss carryforwards $ 174,203 $ 66,123 Federal and state credits 35,414 17,335 Accruals and reserves 80,237 7,254 Stock based compensation 24,545 21,862 Deferred revenue 2,430 — Inventory 572 1,345 Other 2,441 2,138 Total deferred tax assets 319,842 116,057 Deferred tax liabilities: Depreciation and amortization (131,964) 13,473 Discount on convertible senior notes (15,521) (20,851) Total deferred tax liabilities (147,485) (7,378) Deferred tax assets, net of deferred tax liabilities 172,357 108,679 Less: valuation allowance (18,993) (2,515) Net deferred tax assets $ 153,364 $ 106,164 </t>
        </is>
      </c>
    </row>
    <row r="7">
      <c r="A7" s="4" t="inlineStr">
        <is>
          <t>Schedule of Unrecognized Tax Benefits Rollforward</t>
        </is>
      </c>
      <c r="B7" s="4" t="inlineStr">
        <is>
          <t xml:space="preserve">The change in the Company’s UTBs for the year ended December 31, 2021 is summarized as follows (in thousands): Unrecognized Balance at December 31, 2020 $ 6,076 Additions for current year positions 4,300 Reduction for prior year positions (1,355) Balance at December 31, 2021 $ 9,0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RELATED CHARGES AND PRODUCT DISCONTINUATION, NET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quisition-related Restructuring and Discontinuation Costs</t>
        </is>
      </c>
      <c r="B4" s="4" t="inlineStr">
        <is>
          <t xml:space="preserve">Acquisition-related charges, product discontinuation and other for the years ended December 31, 2021, 2020 and 2019 are summarized below (in thousands): Year Ended December 31, 2021 2020 2019 Severance-related expenses $ 26,371 $ — $ 494 Acquisition-related fees 10,963 — 4,211 Other acquisition expenses 3,566 150 194 Total acquisition-related charges 40,900 150 4,899 Flexion contingent consideration 1,174 — — MyoScience contingent consideration (2,163) 5,204 16,672 Termination of Nuance agreement 3,000 — — Discontinuation of DepoCyt(e) — (188) 159 Department of Justice settlement — — 3,500 Total acquisition-related charges, product discontinuation and other $ 42,911 $ 5,166 $ 25,2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DESCRIPTION OF BUSINESS (Details)</t>
        </is>
      </c>
      <c r="B1" s="2" t="inlineStr">
        <is>
          <t>12 Months Ended</t>
        </is>
      </c>
    </row>
    <row r="2">
      <c r="B2" s="2" t="inlineStr">
        <is>
          <t>Dec. 31, 2021product</t>
        </is>
      </c>
    </row>
    <row r="3">
      <c r="A3" s="4" t="inlineStr">
        <is>
          <t>Sales Revenue, Net | Product Concentration Risk</t>
        </is>
      </c>
    </row>
    <row r="4">
      <c r="A4" s="3" t="inlineStr">
        <is>
          <t>Concentration Risk [Line Items]</t>
        </is>
      </c>
    </row>
    <row r="5">
      <c r="A5" s="4" t="inlineStr">
        <is>
          <t>Number of products</t>
        </is>
      </c>
      <c r="B5"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Major Customers (Details) - Customer concentration - customer</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Concentration risk, number of customers</t>
        </is>
      </c>
      <c r="B4" s="6" t="n">
        <v>3</v>
      </c>
    </row>
    <row r="5">
      <c r="A5" s="4" t="inlineStr">
        <is>
          <t>Largest wholesaler | Sales Revenue, Net</t>
        </is>
      </c>
    </row>
    <row r="6">
      <c r="A6" s="3" t="inlineStr">
        <is>
          <t>Concentration Risk [Line Items]</t>
        </is>
      </c>
    </row>
    <row r="7">
      <c r="A7" s="4" t="inlineStr">
        <is>
          <t>Percentage of revenue from customers to total revenue</t>
        </is>
      </c>
      <c r="B7" s="4" t="inlineStr">
        <is>
          <t>31.00%</t>
        </is>
      </c>
      <c r="C7" s="4" t="inlineStr">
        <is>
          <t>31.00%</t>
        </is>
      </c>
      <c r="D7" s="4" t="inlineStr">
        <is>
          <t>34.00%</t>
        </is>
      </c>
    </row>
    <row r="8">
      <c r="A8" s="4" t="inlineStr">
        <is>
          <t>Second largest wholesaler | Sales Revenue, Net</t>
        </is>
      </c>
    </row>
    <row r="9">
      <c r="A9" s="3" t="inlineStr">
        <is>
          <t>Concentration Risk [Line Items]</t>
        </is>
      </c>
    </row>
    <row r="10">
      <c r="A10" s="4" t="inlineStr">
        <is>
          <t>Percentage of revenue from customers to total revenue</t>
        </is>
      </c>
      <c r="B10" s="4" t="inlineStr">
        <is>
          <t>28.00%</t>
        </is>
      </c>
      <c r="C10" s="4" t="inlineStr">
        <is>
          <t>31.00%</t>
        </is>
      </c>
      <c r="D10" s="4" t="inlineStr">
        <is>
          <t>29.00%</t>
        </is>
      </c>
    </row>
    <row r="11">
      <c r="A11" s="4" t="inlineStr">
        <is>
          <t>Third largest wholesaler | Sales Revenue, Net</t>
        </is>
      </c>
    </row>
    <row r="12">
      <c r="A12" s="3" t="inlineStr">
        <is>
          <t>Concentration Risk [Line Items]</t>
        </is>
      </c>
    </row>
    <row r="13">
      <c r="A13" s="4" t="inlineStr">
        <is>
          <t>Percentage of revenue from customers to total revenue</t>
        </is>
      </c>
      <c r="B13" s="4" t="inlineStr">
        <is>
          <t>26.00%</t>
        </is>
      </c>
      <c r="C13" s="4" t="inlineStr">
        <is>
          <t>25.00%</t>
        </is>
      </c>
      <c r="D13" s="4" t="inlineStr">
        <is>
          <t>26.00%</t>
        </is>
      </c>
    </row>
    <row r="14">
      <c r="A14" s="4" t="inlineStr">
        <is>
          <t>Three largest customers | Sales Revenue, Net</t>
        </is>
      </c>
    </row>
    <row r="15">
      <c r="A15" s="3" t="inlineStr">
        <is>
          <t>Concentration Risk [Line Items]</t>
        </is>
      </c>
    </row>
    <row r="16">
      <c r="A16" s="4" t="inlineStr">
        <is>
          <t>Percentage of revenue from customers to total revenue</t>
        </is>
      </c>
      <c r="B16" s="4" t="inlineStr">
        <is>
          <t>85.00%</t>
        </is>
      </c>
      <c r="C16" s="4" t="inlineStr">
        <is>
          <t>87.00%</t>
        </is>
      </c>
      <c r="D16" s="4" t="inlineStr">
        <is>
          <t>89.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Collaborative licensing and milestone revenue</t>
        </is>
      </c>
      <c r="B4" s="5" t="n">
        <v>125</v>
      </c>
      <c r="C4" s="5" t="n">
        <v>0</v>
      </c>
      <c r="D4" s="5" t="n">
        <v>0</v>
      </c>
    </row>
    <row r="5">
      <c r="A5" s="4" t="inlineStr">
        <is>
          <t>Total revenues</t>
        </is>
      </c>
      <c r="B5" s="6" t="n">
        <v>541533</v>
      </c>
      <c r="C5" s="6" t="n">
        <v>429647</v>
      </c>
      <c r="D5" s="6" t="n">
        <v>421026</v>
      </c>
    </row>
    <row r="6">
      <c r="A6" s="3" t="inlineStr">
        <is>
          <t>Operating expenses:</t>
        </is>
      </c>
    </row>
    <row r="7">
      <c r="A7" s="4" t="inlineStr">
        <is>
          <t>Cost of goods sold</t>
        </is>
      </c>
      <c r="B7" s="6" t="n">
        <v>140255</v>
      </c>
      <c r="C7" s="6" t="n">
        <v>117328</v>
      </c>
      <c r="D7" s="6" t="n">
        <v>106712</v>
      </c>
    </row>
    <row r="8">
      <c r="A8" s="4" t="inlineStr">
        <is>
          <t>Research and development</t>
        </is>
      </c>
      <c r="B8" s="6" t="n">
        <v>55545</v>
      </c>
      <c r="C8" s="6" t="n">
        <v>59421</v>
      </c>
      <c r="D8" s="6" t="n">
        <v>72119</v>
      </c>
    </row>
    <row r="9">
      <c r="A9" s="4" t="inlineStr">
        <is>
          <t>Selling, general and administrative</t>
        </is>
      </c>
      <c r="B9" s="6" t="n">
        <v>199345</v>
      </c>
      <c r="C9" s="6" t="n">
        <v>193516</v>
      </c>
      <c r="D9" s="6" t="n">
        <v>200782</v>
      </c>
    </row>
    <row r="10">
      <c r="A10" s="4" t="inlineStr">
        <is>
          <t>Amortization of acquired intangible assets</t>
        </is>
      </c>
      <c r="B10" s="6" t="n">
        <v>13553</v>
      </c>
      <c r="C10" s="6" t="n">
        <v>7866</v>
      </c>
      <c r="D10" s="6" t="n">
        <v>5703</v>
      </c>
    </row>
    <row r="11">
      <c r="A11" s="4" t="inlineStr">
        <is>
          <t>Acquisition-related charges, product discontinuation and other</t>
        </is>
      </c>
      <c r="B11" s="6" t="n">
        <v>42911</v>
      </c>
      <c r="C11" s="6" t="n">
        <v>5166</v>
      </c>
      <c r="D11" s="6" t="n">
        <v>25230</v>
      </c>
    </row>
    <row r="12">
      <c r="A12" s="4" t="inlineStr">
        <is>
          <t>Total operating expenses</t>
        </is>
      </c>
      <c r="B12" s="6" t="n">
        <v>451609</v>
      </c>
      <c r="C12" s="6" t="n">
        <v>383297</v>
      </c>
      <c r="D12" s="6" t="n">
        <v>410546</v>
      </c>
    </row>
    <row r="13">
      <c r="A13" s="4" t="inlineStr">
        <is>
          <t>Income from operations</t>
        </is>
      </c>
      <c r="B13" s="6" t="n">
        <v>89924</v>
      </c>
      <c r="C13" s="6" t="n">
        <v>46350</v>
      </c>
      <c r="D13" s="6" t="n">
        <v>10480</v>
      </c>
    </row>
    <row r="14">
      <c r="A14" s="3" t="inlineStr">
        <is>
          <t>Other (expense) income:</t>
        </is>
      </c>
    </row>
    <row r="15">
      <c r="A15" s="4" t="inlineStr">
        <is>
          <t>Interest income</t>
        </is>
      </c>
      <c r="B15" s="6" t="n">
        <v>896</v>
      </c>
      <c r="C15" s="6" t="n">
        <v>4629</v>
      </c>
      <c r="D15" s="6" t="n">
        <v>7376</v>
      </c>
    </row>
    <row r="16">
      <c r="A16" s="4" t="inlineStr">
        <is>
          <t>Interest expense</t>
        </is>
      </c>
      <c r="B16" s="6" t="n">
        <v>-31750</v>
      </c>
      <c r="C16" s="6" t="n">
        <v>-25671</v>
      </c>
      <c r="D16" s="6" t="n">
        <v>-23628</v>
      </c>
    </row>
    <row r="17">
      <c r="A17" s="4" t="inlineStr">
        <is>
          <t>Loss on early extinguishment of debt</t>
        </is>
      </c>
      <c r="B17" s="6" t="n">
        <v>0</v>
      </c>
      <c r="C17" s="6" t="n">
        <v>-8071</v>
      </c>
      <c r="D17" s="6" t="n">
        <v>0</v>
      </c>
    </row>
    <row r="18">
      <c r="A18" s="4" t="inlineStr">
        <is>
          <t>Other, net</t>
        </is>
      </c>
      <c r="B18" s="6" t="n">
        <v>-2666</v>
      </c>
      <c r="C18" s="6" t="n">
        <v>2852</v>
      </c>
      <c r="D18" s="6" t="n">
        <v>-4976</v>
      </c>
    </row>
    <row r="19">
      <c r="A19" s="4" t="inlineStr">
        <is>
          <t>Total other expense, net</t>
        </is>
      </c>
      <c r="B19" s="6" t="n">
        <v>-33520</v>
      </c>
      <c r="C19" s="6" t="n">
        <v>-26261</v>
      </c>
      <c r="D19" s="6" t="n">
        <v>-21228</v>
      </c>
    </row>
    <row r="20">
      <c r="A20" s="4" t="inlineStr">
        <is>
          <t>Income (loss) before income taxes</t>
        </is>
      </c>
      <c r="B20" s="6" t="n">
        <v>56404</v>
      </c>
      <c r="C20" s="6" t="n">
        <v>20089</v>
      </c>
      <c r="D20" s="6" t="n">
        <v>-10748</v>
      </c>
    </row>
    <row r="21">
      <c r="A21" s="4" t="inlineStr">
        <is>
          <t>Income tax (expense) benefit</t>
        </is>
      </c>
      <c r="B21" s="6" t="n">
        <v>-14424</v>
      </c>
      <c r="C21" s="6" t="n">
        <v>125434</v>
      </c>
      <c r="D21" s="6" t="n">
        <v>-268</v>
      </c>
    </row>
    <row r="22">
      <c r="A22" s="4" t="inlineStr">
        <is>
          <t>Net income (loss)</t>
        </is>
      </c>
      <c r="B22" s="5" t="n">
        <v>41980</v>
      </c>
      <c r="C22" s="5" t="n">
        <v>145523</v>
      </c>
      <c r="D22" s="5" t="n">
        <v>-11016</v>
      </c>
    </row>
    <row r="23">
      <c r="A23" s="3" t="inlineStr">
        <is>
          <t>Net income (loss) per share:</t>
        </is>
      </c>
    </row>
    <row r="24">
      <c r="A24" s="4" t="inlineStr">
        <is>
          <t>Basic net income (loss) per common share (in USD per share)</t>
        </is>
      </c>
      <c r="B24" s="8" t="n">
        <v>0.95</v>
      </c>
      <c r="C24" s="8" t="n">
        <v>3.41</v>
      </c>
      <c r="D24" s="8" t="n">
        <v>-0.27</v>
      </c>
    </row>
    <row r="25">
      <c r="A25" s="4" t="inlineStr">
        <is>
          <t>Diluted net income (loss) per common share (in USD per share)</t>
        </is>
      </c>
      <c r="B25" s="8" t="n">
        <v>0.92</v>
      </c>
      <c r="C25" s="8" t="n">
        <v>3.33</v>
      </c>
      <c r="D25" s="8" t="n">
        <v>-0.27</v>
      </c>
    </row>
    <row r="26">
      <c r="A26" s="3" t="inlineStr">
        <is>
          <t>Weighted average common shares outstanding:</t>
        </is>
      </c>
    </row>
    <row r="27">
      <c r="A27" s="4" t="inlineStr">
        <is>
          <t>Basic (in shares)</t>
        </is>
      </c>
      <c r="B27" s="6" t="n">
        <v>44262000</v>
      </c>
      <c r="C27" s="6" t="n">
        <v>42671000</v>
      </c>
      <c r="D27" s="6" t="n">
        <v>41513000</v>
      </c>
    </row>
    <row r="28">
      <c r="A28" s="4" t="inlineStr">
        <is>
          <t>Diluted (in shares)</t>
        </is>
      </c>
      <c r="B28" s="6" t="n">
        <v>45630000</v>
      </c>
      <c r="C28" s="6" t="n">
        <v>43682000</v>
      </c>
      <c r="D28" s="6" t="n">
        <v>41513000</v>
      </c>
    </row>
    <row r="29">
      <c r="A29" s="4" t="inlineStr">
        <is>
          <t>Net product sales</t>
        </is>
      </c>
    </row>
    <row r="30">
      <c r="A30" s="3" t="inlineStr">
        <is>
          <t>Revenues:</t>
        </is>
      </c>
    </row>
    <row r="31">
      <c r="A31" s="4" t="inlineStr">
        <is>
          <t>Revenues</t>
        </is>
      </c>
      <c r="B31" s="5" t="n">
        <v>538966</v>
      </c>
      <c r="C31" s="5" t="n">
        <v>426614</v>
      </c>
      <c r="D31" s="5" t="n">
        <v>418926</v>
      </c>
    </row>
    <row r="32">
      <c r="A32" s="4" t="inlineStr">
        <is>
          <t>Royalty revenue</t>
        </is>
      </c>
    </row>
    <row r="33">
      <c r="A33" s="3" t="inlineStr">
        <is>
          <t>Revenues:</t>
        </is>
      </c>
    </row>
    <row r="34">
      <c r="A34" s="4" t="inlineStr">
        <is>
          <t>Revenues</t>
        </is>
      </c>
      <c r="B34" s="5" t="n">
        <v>2442</v>
      </c>
      <c r="C34" s="5" t="n">
        <v>3033</v>
      </c>
      <c r="D34" s="5" t="n">
        <v>21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Fixed Assets (Details)</t>
        </is>
      </c>
      <c r="B1" s="2" t="inlineStr">
        <is>
          <t>12 Months Ended</t>
        </is>
      </c>
    </row>
    <row r="2">
      <c r="B2" s="2" t="inlineStr">
        <is>
          <t>Dec. 31, 2021</t>
        </is>
      </c>
    </row>
    <row r="3">
      <c r="A3" s="4" t="inlineStr">
        <is>
          <t>Computer equipment and software | Minimum</t>
        </is>
      </c>
    </row>
    <row r="4">
      <c r="A4" s="3" t="inlineStr">
        <is>
          <t>Fixed Assets</t>
        </is>
      </c>
    </row>
    <row r="5">
      <c r="A5" s="4" t="inlineStr">
        <is>
          <t>Useful Life</t>
        </is>
      </c>
      <c r="B5" s="4" t="inlineStr">
        <is>
          <t>1 year</t>
        </is>
      </c>
    </row>
    <row r="6">
      <c r="A6" s="4" t="inlineStr">
        <is>
          <t>Computer equipment and software | Maximum</t>
        </is>
      </c>
    </row>
    <row r="7">
      <c r="A7" s="3" t="inlineStr">
        <is>
          <t>Fixed Assets</t>
        </is>
      </c>
    </row>
    <row r="8">
      <c r="A8" s="4" t="inlineStr">
        <is>
          <t>Useful Life</t>
        </is>
      </c>
      <c r="B8" s="4" t="inlineStr">
        <is>
          <t>3 years</t>
        </is>
      </c>
    </row>
    <row r="9">
      <c r="A9" s="4" t="inlineStr">
        <is>
          <t>Office furniture and equipment</t>
        </is>
      </c>
    </row>
    <row r="10">
      <c r="A10" s="3" t="inlineStr">
        <is>
          <t>Fixed Assets</t>
        </is>
      </c>
    </row>
    <row r="11">
      <c r="A11" s="4" t="inlineStr">
        <is>
          <t>Useful Life</t>
        </is>
      </c>
      <c r="B11" s="4" t="inlineStr">
        <is>
          <t>5 years</t>
        </is>
      </c>
    </row>
    <row r="12">
      <c r="A12" s="4" t="inlineStr">
        <is>
          <t>Machinery and equipment | Minimum</t>
        </is>
      </c>
    </row>
    <row r="13">
      <c r="A13" s="3" t="inlineStr">
        <is>
          <t>Fixed Assets</t>
        </is>
      </c>
    </row>
    <row r="14">
      <c r="A14" s="4" t="inlineStr">
        <is>
          <t>Useful Life</t>
        </is>
      </c>
      <c r="B14" s="4" t="inlineStr">
        <is>
          <t>5 years</t>
        </is>
      </c>
    </row>
    <row r="15">
      <c r="A15" s="4" t="inlineStr">
        <is>
          <t>Machinery and equipment | Maximum</t>
        </is>
      </c>
    </row>
    <row r="16">
      <c r="A16" s="3" t="inlineStr">
        <is>
          <t>Fixed Assets</t>
        </is>
      </c>
    </row>
    <row r="17">
      <c r="A17" s="4" t="inlineStr">
        <is>
          <t>Useful Life</t>
        </is>
      </c>
      <c r="B1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36" customWidth="1" min="2" max="2"/>
    <col width="21" customWidth="1" min="3" max="3"/>
    <col width="14" customWidth="1" min="4" max="4"/>
  </cols>
  <sheetData>
    <row r="1">
      <c r="A1" s="1" t="inlineStr">
        <is>
          <t>SUMMARY OF SIGNIFICANT ACCOUNTING POLICIES - Narrative (Details) $ in Millions</t>
        </is>
      </c>
      <c r="B1" s="2" t="inlineStr">
        <is>
          <t>12 Months Ended</t>
        </is>
      </c>
    </row>
    <row r="2">
      <c r="B2" s="2" t="inlineStr">
        <is>
          <t>Dec. 31, 2021USD ($)segmentcustomer</t>
        </is>
      </c>
      <c r="C2" s="2" t="inlineStr">
        <is>
          <t>Dec. 31, 2020USD ($)</t>
        </is>
      </c>
      <c r="D2" s="2" t="inlineStr">
        <is>
          <t>Dec. 31, 2019</t>
        </is>
      </c>
    </row>
    <row r="3">
      <c r="A3" s="3" t="inlineStr">
        <is>
          <t>Concentration Risk [Line Items]</t>
        </is>
      </c>
    </row>
    <row r="4">
      <c r="A4" s="4" t="inlineStr">
        <is>
          <t>Carrying value of money market funds</t>
        </is>
      </c>
      <c r="B4" s="5" t="n">
        <v>223</v>
      </c>
      <c r="C4" s="9" t="n">
        <v>51.8</v>
      </c>
    </row>
    <row r="5">
      <c r="A5" s="4" t="inlineStr">
        <is>
          <t>Carrying value of commercial paper</t>
        </is>
      </c>
      <c r="B5" s="6" t="n">
        <v>19</v>
      </c>
      <c r="C5" s="9" t="n">
        <v>6.5</v>
      </c>
    </row>
    <row r="6">
      <c r="A6" s="4" t="inlineStr">
        <is>
          <t>Carrying value of asset-backed securities</t>
        </is>
      </c>
      <c r="B6" s="9" t="n">
        <v>2.6</v>
      </c>
    </row>
    <row r="7">
      <c r="A7" s="4" t="inlineStr">
        <is>
          <t>Number of reportable segments | segment</t>
        </is>
      </c>
      <c r="B7" s="6" t="n">
        <v>1</v>
      </c>
    </row>
    <row r="8">
      <c r="A8" s="4" t="inlineStr">
        <is>
          <t>Customer concentration</t>
        </is>
      </c>
    </row>
    <row r="9">
      <c r="A9" s="3" t="inlineStr">
        <is>
          <t>Concentration Risk [Line Items]</t>
        </is>
      </c>
    </row>
    <row r="10">
      <c r="A10" s="4" t="inlineStr">
        <is>
          <t>Concentration risk, number of customers | customer</t>
        </is>
      </c>
      <c r="B10" s="6" t="n">
        <v>3</v>
      </c>
    </row>
    <row r="11">
      <c r="A11" s="4" t="inlineStr">
        <is>
          <t>Sales Revenue, Net | Customers outside U.S. | Customer concentration</t>
        </is>
      </c>
    </row>
    <row r="12">
      <c r="A12" s="3" t="inlineStr">
        <is>
          <t>Concentration Risk [Line Items]</t>
        </is>
      </c>
    </row>
    <row r="13">
      <c r="A13" s="4" t="inlineStr">
        <is>
          <t>Concentration risk (as a percent)</t>
        </is>
      </c>
      <c r="B13" s="4" t="inlineStr">
        <is>
          <t>1.00%</t>
        </is>
      </c>
      <c r="C13" s="4" t="inlineStr">
        <is>
          <t>0.00%</t>
        </is>
      </c>
      <c r="D13" s="4" t="inlineStr">
        <is>
          <t>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Details) - Cumulative Effect, Period of Adoption, Adjusted Balance $ in Millions</t>
        </is>
      </c>
      <c r="B1" s="2" t="inlineStr">
        <is>
          <t>12 Months Ended</t>
        </is>
      </c>
    </row>
    <row r="2">
      <c r="B2" s="2" t="inlineStr">
        <is>
          <t>Dec. 31, 2021USD ($)</t>
        </is>
      </c>
    </row>
    <row r="3">
      <c r="A3" s="3" t="inlineStr">
        <is>
          <t>Revenue, Initial Application Period Cumulative Effect Transition [Line Items]</t>
        </is>
      </c>
    </row>
    <row r="4">
      <c r="A4" s="4" t="inlineStr">
        <is>
          <t>Increase in net debt</t>
        </is>
      </c>
      <c r="B4" s="9" t="n">
        <v>64.90000000000001</v>
      </c>
    </row>
    <row r="5">
      <c r="A5" s="4" t="inlineStr">
        <is>
          <t>Decrease in accumulated deficit</t>
        </is>
      </c>
      <c r="B5" s="10" t="n">
        <v>47.2</v>
      </c>
    </row>
    <row r="6">
      <c r="A6" s="4" t="inlineStr">
        <is>
          <t>Decrease in additional paid in capital</t>
        </is>
      </c>
      <c r="B6" s="10" t="n">
        <v>96.5</v>
      </c>
    </row>
    <row r="7">
      <c r="A7" s="4" t="inlineStr">
        <is>
          <t>Deferred taxes</t>
        </is>
      </c>
      <c r="B7" s="10" t="n">
        <v>15.7</v>
      </c>
    </row>
    <row r="8">
      <c r="A8" s="4" t="inlineStr">
        <is>
          <t>Decrease in interest expense</t>
        </is>
      </c>
      <c r="B8" s="5" t="n">
        <v>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ales and Valuation Accrual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of Period</t>
        </is>
      </c>
      <c r="B4" s="5" t="n">
        <v>4798</v>
      </c>
      <c r="C4" s="5" t="n">
        <v>4804</v>
      </c>
      <c r="D4" s="5" t="n">
        <v>3300</v>
      </c>
    </row>
    <row r="5">
      <c r="A5" s="4" t="inlineStr">
        <is>
          <t>Provision</t>
        </is>
      </c>
      <c r="B5" s="6" t="n">
        <v>41835</v>
      </c>
      <c r="C5" s="6" t="n">
        <v>28117</v>
      </c>
      <c r="D5" s="6" t="n">
        <v>26951</v>
      </c>
    </row>
    <row r="6">
      <c r="A6" s="4" t="inlineStr">
        <is>
          <t>Payments/Adjustments</t>
        </is>
      </c>
      <c r="B6" s="6" t="n">
        <v>-34203</v>
      </c>
      <c r="C6" s="6" t="n">
        <v>-28123</v>
      </c>
      <c r="D6" s="6" t="n">
        <v>-25447</v>
      </c>
    </row>
    <row r="7">
      <c r="A7" s="4" t="inlineStr">
        <is>
          <t>End of Period</t>
        </is>
      </c>
      <c r="B7" s="6" t="n">
        <v>12430</v>
      </c>
      <c r="C7" s="6" t="n">
        <v>4798</v>
      </c>
      <c r="D7" s="6" t="n">
        <v>4804</v>
      </c>
    </row>
    <row r="8">
      <c r="A8" s="4" t="inlineStr">
        <is>
          <t>Returns Allowances</t>
        </is>
      </c>
    </row>
    <row r="9">
      <c r="A9" s="3" t="inlineStr">
        <is>
          <t>SEC Schedule, 12-09, Movement in Valuation Allowances and Reserves [Roll Forward]</t>
        </is>
      </c>
    </row>
    <row r="10">
      <c r="A10" s="4" t="inlineStr">
        <is>
          <t>Beginning of Period</t>
        </is>
      </c>
      <c r="B10" s="6" t="n">
        <v>1023</v>
      </c>
      <c r="C10" s="6" t="n">
        <v>540</v>
      </c>
      <c r="D10" s="6" t="n">
        <v>344</v>
      </c>
    </row>
    <row r="11">
      <c r="A11" s="4" t="inlineStr">
        <is>
          <t>Provision</t>
        </is>
      </c>
      <c r="B11" s="6" t="n">
        <v>3095</v>
      </c>
      <c r="C11" s="6" t="n">
        <v>794</v>
      </c>
      <c r="D11" s="6" t="n">
        <v>783</v>
      </c>
    </row>
    <row r="12">
      <c r="A12" s="4" t="inlineStr">
        <is>
          <t>Payments/Adjustments</t>
        </is>
      </c>
      <c r="B12" s="6" t="n">
        <v>-757</v>
      </c>
      <c r="C12" s="6" t="n">
        <v>-311</v>
      </c>
      <c r="D12" s="6" t="n">
        <v>-587</v>
      </c>
    </row>
    <row r="13">
      <c r="A13" s="4" t="inlineStr">
        <is>
          <t>End of Period</t>
        </is>
      </c>
      <c r="B13" s="6" t="n">
        <v>3361</v>
      </c>
      <c r="C13" s="6" t="n">
        <v>1023</v>
      </c>
      <c r="D13" s="6" t="n">
        <v>540</v>
      </c>
    </row>
    <row r="14">
      <c r="A14" s="4" t="inlineStr">
        <is>
          <t>Prompt Payment Discounts</t>
        </is>
      </c>
    </row>
    <row r="15">
      <c r="A15" s="3" t="inlineStr">
        <is>
          <t>SEC Schedule, 12-09, Movement in Valuation Allowances and Reserves [Roll Forward]</t>
        </is>
      </c>
    </row>
    <row r="16">
      <c r="A16" s="4" t="inlineStr">
        <is>
          <t>Beginning of Period</t>
        </is>
      </c>
      <c r="B16" s="6" t="n">
        <v>1007</v>
      </c>
      <c r="C16" s="6" t="n">
        <v>962</v>
      </c>
      <c r="D16" s="6" t="n">
        <v>779</v>
      </c>
    </row>
    <row r="17">
      <c r="A17" s="4" t="inlineStr">
        <is>
          <t>Provision</t>
        </is>
      </c>
      <c r="B17" s="6" t="n">
        <v>10388</v>
      </c>
      <c r="C17" s="6" t="n">
        <v>8541</v>
      </c>
      <c r="D17" s="6" t="n">
        <v>8426</v>
      </c>
    </row>
    <row r="18">
      <c r="A18" s="4" t="inlineStr">
        <is>
          <t>Payments/Adjustments</t>
        </is>
      </c>
      <c r="B18" s="6" t="n">
        <v>-10217</v>
      </c>
      <c r="C18" s="6" t="n">
        <v>-8496</v>
      </c>
      <c r="D18" s="6" t="n">
        <v>-8243</v>
      </c>
    </row>
    <row r="19">
      <c r="A19" s="4" t="inlineStr">
        <is>
          <t>End of Period</t>
        </is>
      </c>
      <c r="B19" s="6" t="n">
        <v>1178</v>
      </c>
      <c r="C19" s="6" t="n">
        <v>1007</v>
      </c>
      <c r="D19" s="6" t="n">
        <v>962</v>
      </c>
    </row>
    <row r="20">
      <c r="A20" s="4" t="inlineStr">
        <is>
          <t>Service Fees</t>
        </is>
      </c>
    </row>
    <row r="21">
      <c r="A21" s="3" t="inlineStr">
        <is>
          <t>SEC Schedule, 12-09, Movement in Valuation Allowances and Reserves [Roll Forward]</t>
        </is>
      </c>
    </row>
    <row r="22">
      <c r="A22" s="4" t="inlineStr">
        <is>
          <t>Beginning of Period</t>
        </is>
      </c>
      <c r="B22" s="6" t="n">
        <v>1168</v>
      </c>
      <c r="C22" s="6" t="n">
        <v>1486</v>
      </c>
      <c r="D22" s="6" t="n">
        <v>1167</v>
      </c>
    </row>
    <row r="23">
      <c r="A23" s="4" t="inlineStr">
        <is>
          <t>Provision</t>
        </is>
      </c>
      <c r="B23" s="6" t="n">
        <v>10112</v>
      </c>
      <c r="C23" s="6" t="n">
        <v>6437</v>
      </c>
      <c r="D23" s="6" t="n">
        <v>6267</v>
      </c>
    </row>
    <row r="24">
      <c r="A24" s="4" t="inlineStr">
        <is>
          <t>Payments/Adjustments</t>
        </is>
      </c>
      <c r="B24" s="6" t="n">
        <v>-7644</v>
      </c>
      <c r="C24" s="6" t="n">
        <v>-6755</v>
      </c>
      <c r="D24" s="6" t="n">
        <v>-5948</v>
      </c>
    </row>
    <row r="25">
      <c r="A25" s="4" t="inlineStr">
        <is>
          <t>End of Period</t>
        </is>
      </c>
      <c r="B25" s="6" t="n">
        <v>3636</v>
      </c>
      <c r="C25" s="6" t="n">
        <v>1168</v>
      </c>
      <c r="D25" s="6" t="n">
        <v>1486</v>
      </c>
    </row>
    <row r="26">
      <c r="A26" s="4" t="inlineStr">
        <is>
          <t>Volume Rebates and Chargebacks</t>
        </is>
      </c>
    </row>
    <row r="27">
      <c r="A27" s="3" t="inlineStr">
        <is>
          <t>SEC Schedule, 12-09, Movement in Valuation Allowances and Reserves [Roll Forward]</t>
        </is>
      </c>
    </row>
    <row r="28">
      <c r="A28" s="4" t="inlineStr">
        <is>
          <t>Beginning of Period</t>
        </is>
      </c>
      <c r="B28" s="6" t="n">
        <v>1600</v>
      </c>
      <c r="C28" s="6" t="n">
        <v>1816</v>
      </c>
      <c r="D28" s="6" t="n">
        <v>1010</v>
      </c>
    </row>
    <row r="29">
      <c r="A29" s="4" t="inlineStr">
        <is>
          <t>Provision</t>
        </is>
      </c>
      <c r="B29" s="6" t="n">
        <v>17101</v>
      </c>
      <c r="C29" s="6" t="n">
        <v>12345</v>
      </c>
      <c r="D29" s="6" t="n">
        <v>11475</v>
      </c>
    </row>
    <row r="30">
      <c r="A30" s="4" t="inlineStr">
        <is>
          <t>Payments/Adjustments</t>
        </is>
      </c>
      <c r="B30" s="6" t="n">
        <v>-15207</v>
      </c>
      <c r="C30" s="6" t="n">
        <v>-12561</v>
      </c>
      <c r="D30" s="6" t="n">
        <v>-10669</v>
      </c>
    </row>
    <row r="31">
      <c r="A31" s="4" t="inlineStr">
        <is>
          <t>End of Period</t>
        </is>
      </c>
      <c r="B31" s="6" t="n">
        <v>3494</v>
      </c>
      <c r="C31" s="6" t="n">
        <v>1600</v>
      </c>
      <c r="D31" s="6" t="n">
        <v>1816</v>
      </c>
    </row>
    <row r="32">
      <c r="A32" s="4" t="inlineStr">
        <is>
          <t>Government Rebates</t>
        </is>
      </c>
    </row>
    <row r="33">
      <c r="A33" s="3" t="inlineStr">
        <is>
          <t>SEC Schedule, 12-09, Movement in Valuation Allowances and Reserves [Roll Forward]</t>
        </is>
      </c>
    </row>
    <row r="34">
      <c r="A34" s="4" t="inlineStr">
        <is>
          <t>Beginning of Period</t>
        </is>
      </c>
      <c r="B34" s="6" t="n">
        <v>0</v>
      </c>
      <c r="C34" s="6" t="n">
        <v>0</v>
      </c>
      <c r="D34" s="6" t="n">
        <v>0</v>
      </c>
    </row>
    <row r="35">
      <c r="A35" s="4" t="inlineStr">
        <is>
          <t>Provision</t>
        </is>
      </c>
      <c r="B35" s="6" t="n">
        <v>1139</v>
      </c>
      <c r="C35" s="6" t="n">
        <v>0</v>
      </c>
      <c r="D35" s="6" t="n">
        <v>0</v>
      </c>
    </row>
    <row r="36">
      <c r="A36" s="4" t="inlineStr">
        <is>
          <t>Payments/Adjustments</t>
        </is>
      </c>
      <c r="B36" s="6" t="n">
        <v>-378</v>
      </c>
      <c r="C36" s="6" t="n">
        <v>0</v>
      </c>
      <c r="D36" s="6" t="n">
        <v>0</v>
      </c>
    </row>
    <row r="37">
      <c r="A37" s="4" t="inlineStr">
        <is>
          <t>End of Period</t>
        </is>
      </c>
      <c r="B37" s="5" t="n">
        <v>761</v>
      </c>
      <c r="C37" s="5" t="n">
        <v>0</v>
      </c>
      <c r="D37"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REVENUE - Narrative (Details)</t>
        </is>
      </c>
      <c r="B1" s="2" t="inlineStr">
        <is>
          <t>12 Months Ended</t>
        </is>
      </c>
    </row>
    <row r="2">
      <c r="B2" s="2" t="inlineStr">
        <is>
          <t>Dec. 31, 2021</t>
        </is>
      </c>
    </row>
    <row r="3">
      <c r="A3" s="4" t="inlineStr">
        <is>
          <t>Minimum</t>
        </is>
      </c>
    </row>
    <row r="4">
      <c r="A4" s="3" t="inlineStr">
        <is>
          <t>Disaggregation of Revenue [Line Items]</t>
        </is>
      </c>
    </row>
    <row r="5">
      <c r="A5" s="4" t="inlineStr">
        <is>
          <t>Accounts receivable, payment terms</t>
        </is>
      </c>
      <c r="B5" s="4" t="inlineStr">
        <is>
          <t>0 days</t>
        </is>
      </c>
    </row>
    <row r="6">
      <c r="A6" s="4" t="inlineStr">
        <is>
          <t>Maximum</t>
        </is>
      </c>
    </row>
    <row r="7">
      <c r="A7" s="3" t="inlineStr">
        <is>
          <t>Disaggregation of Revenue [Line Items]</t>
        </is>
      </c>
    </row>
    <row r="8">
      <c r="A8" s="4" t="inlineStr">
        <is>
          <t>Accounts receivable, payment terms</t>
        </is>
      </c>
      <c r="B8" s="4" t="inlineStr">
        <is>
          <t>97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Disaggreg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product sales</t>
        </is>
      </c>
      <c r="B4" s="5" t="n">
        <v>538966</v>
      </c>
      <c r="C4" s="5" t="n">
        <v>426614</v>
      </c>
      <c r="D4" s="5" t="n">
        <v>418926</v>
      </c>
    </row>
    <row r="5">
      <c r="A5" s="4" t="inlineStr">
        <is>
          <t>EXPAREL</t>
        </is>
      </c>
    </row>
    <row r="6">
      <c r="A6" s="3" t="inlineStr">
        <is>
          <t>Disaggregation of Revenue [Line Items]</t>
        </is>
      </c>
    </row>
    <row r="7">
      <c r="A7" s="4" t="inlineStr">
        <is>
          <t>Total net product sales</t>
        </is>
      </c>
      <c r="B7" s="6" t="n">
        <v>506515</v>
      </c>
      <c r="C7" s="6" t="n">
        <v>413338</v>
      </c>
      <c r="D7" s="6" t="n">
        <v>407877</v>
      </c>
    </row>
    <row r="8">
      <c r="A8" s="4" t="inlineStr">
        <is>
          <t>ZILRETTA</t>
        </is>
      </c>
    </row>
    <row r="9">
      <c r="A9" s="3" t="inlineStr">
        <is>
          <t>Disaggregation of Revenue [Line Items]</t>
        </is>
      </c>
    </row>
    <row r="10">
      <c r="A10" s="4" t="inlineStr">
        <is>
          <t>Total net product sales</t>
        </is>
      </c>
      <c r="B10" s="6" t="n">
        <v>12683</v>
      </c>
      <c r="C10" s="6" t="n">
        <v>0</v>
      </c>
      <c r="D10" s="6" t="n">
        <v>0</v>
      </c>
    </row>
    <row r="11">
      <c r="A11" s="4" t="inlineStr">
        <is>
          <t>iovera°</t>
        </is>
      </c>
    </row>
    <row r="12">
      <c r="A12" s="3" t="inlineStr">
        <is>
          <t>Disaggregation of Revenue [Line Items]</t>
        </is>
      </c>
    </row>
    <row r="13">
      <c r="A13" s="4" t="inlineStr">
        <is>
          <t>Total net product sales</t>
        </is>
      </c>
      <c r="B13" s="6" t="n">
        <v>16162</v>
      </c>
      <c r="C13" s="6" t="n">
        <v>8817</v>
      </c>
      <c r="D13" s="6" t="n">
        <v>7896</v>
      </c>
    </row>
    <row r="14">
      <c r="A14" s="4" t="inlineStr">
        <is>
          <t>Bupivacaine liposome injectable suspension</t>
        </is>
      </c>
    </row>
    <row r="15">
      <c r="A15" s="3" t="inlineStr">
        <is>
          <t>Disaggregation of Revenue [Line Items]</t>
        </is>
      </c>
    </row>
    <row r="16">
      <c r="A16" s="4" t="inlineStr">
        <is>
          <t>Total net product sales</t>
        </is>
      </c>
      <c r="B16" s="5" t="n">
        <v>3606</v>
      </c>
      <c r="C16" s="5" t="n">
        <v>4459</v>
      </c>
      <c r="D16" s="5" t="n">
        <v>31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 shares in Units, $ in Thousands</t>
        </is>
      </c>
      <c r="B1" s="2" t="inlineStr">
        <is>
          <t>Nov. 19, 2021</t>
        </is>
      </c>
      <c r="C1" s="2" t="inlineStr">
        <is>
          <t>Apr. 09, 2019</t>
        </is>
      </c>
      <c r="D1" s="2" t="inlineStr">
        <is>
          <t>Dec. 31, 2021</t>
        </is>
      </c>
      <c r="E1" s="2" t="inlineStr">
        <is>
          <t>Dec. 31, 2021</t>
        </is>
      </c>
      <c r="F1" s="2" t="inlineStr">
        <is>
          <t>Dec. 31, 2030</t>
        </is>
      </c>
      <c r="G1" s="2" t="inlineStr">
        <is>
          <t>Dec. 31, 2020</t>
        </is>
      </c>
      <c r="H1" s="2" t="inlineStr">
        <is>
          <t>Dec. 31, 2019</t>
        </is>
      </c>
    </row>
    <row r="2">
      <c r="A2" s="3" t="inlineStr">
        <is>
          <t>Business Acquisition [Line Items]</t>
        </is>
      </c>
    </row>
    <row r="3">
      <c r="A3" s="4" t="inlineStr">
        <is>
          <t>Contingent consideration</t>
        </is>
      </c>
      <c r="D3" s="5" t="n">
        <v>0</v>
      </c>
      <c r="E3" s="5" t="n">
        <v>0</v>
      </c>
      <c r="G3" s="5" t="n">
        <v>14736</v>
      </c>
    </row>
    <row r="4">
      <c r="A4" s="4" t="inlineStr">
        <is>
          <t>Myoscience Acquisition</t>
        </is>
      </c>
    </row>
    <row r="5">
      <c r="A5" s="3" t="inlineStr">
        <is>
          <t>Business Acquisition [Line Items]</t>
        </is>
      </c>
    </row>
    <row r="6">
      <c r="A6" s="4" t="inlineStr">
        <is>
          <t>Consideration transferred</t>
        </is>
      </c>
      <c r="C6" s="5" t="n">
        <v>147500</v>
      </c>
    </row>
    <row r="7">
      <c r="A7" s="4" t="inlineStr">
        <is>
          <t>Cash paid to acquire business</t>
        </is>
      </c>
      <c r="E7" s="6" t="n">
        <v>119000</v>
      </c>
    </row>
    <row r="8">
      <c r="A8" s="4" t="inlineStr">
        <is>
          <t>Contingent value right</t>
        </is>
      </c>
      <c r="C8" s="5" t="n">
        <v>28500</v>
      </c>
    </row>
    <row r="9">
      <c r="A9" s="4" t="inlineStr">
        <is>
          <t>Maximum total payments for contingent consideration possible</t>
        </is>
      </c>
      <c r="E9" s="6" t="n">
        <v>100000</v>
      </c>
    </row>
    <row r="10">
      <c r="A10" s="4" t="inlineStr">
        <is>
          <t>Contingent consideration</t>
        </is>
      </c>
      <c r="D10" s="6" t="n">
        <v>43000</v>
      </c>
      <c r="E10" s="6" t="n">
        <v>43000</v>
      </c>
    </row>
    <row r="11">
      <c r="A11" s="4" t="inlineStr">
        <is>
          <t>Contingent consideration, payment terms</t>
        </is>
      </c>
      <c r="C11" s="4" t="inlineStr">
        <is>
          <t>60 days</t>
        </is>
      </c>
    </row>
    <row r="12">
      <c r="A12" s="4" t="inlineStr">
        <is>
          <t>Flexion</t>
        </is>
      </c>
    </row>
    <row r="13">
      <c r="A13" s="3" t="inlineStr">
        <is>
          <t>Business Acquisition [Line Items]</t>
        </is>
      </c>
    </row>
    <row r="14">
      <c r="A14" s="4" t="inlineStr">
        <is>
          <t>Consideration transferred</t>
        </is>
      </c>
      <c r="B14" s="5" t="n">
        <v>578845</v>
      </c>
    </row>
    <row r="15">
      <c r="A15" s="4" t="inlineStr">
        <is>
          <t>Cash paid to acquire business</t>
        </is>
      </c>
      <c r="B15" s="6" t="n">
        <v>533604</v>
      </c>
    </row>
    <row r="16">
      <c r="A16" s="4" t="inlineStr">
        <is>
          <t>Retirement of term loan</t>
        </is>
      </c>
      <c r="B16" s="6" t="n">
        <v>85100</v>
      </c>
    </row>
    <row r="17">
      <c r="A17" s="4" t="inlineStr">
        <is>
          <t>Contingent value right</t>
        </is>
      </c>
      <c r="B17" s="6" t="n">
        <v>45241</v>
      </c>
    </row>
    <row r="18">
      <c r="A18" s="4" t="inlineStr">
        <is>
          <t>Additional amount payable to holders of the CVRs</t>
        </is>
      </c>
      <c r="B18" s="6" t="n">
        <v>380200</v>
      </c>
    </row>
    <row r="19">
      <c r="A19" s="4" t="inlineStr">
        <is>
          <t>Flexion | Developed technologies</t>
        </is>
      </c>
    </row>
    <row r="20">
      <c r="A20" s="3" t="inlineStr">
        <is>
          <t>Business Acquisition [Line Items]</t>
        </is>
      </c>
    </row>
    <row r="21">
      <c r="A21" s="4" t="inlineStr">
        <is>
          <t>Finite-lived intangible assets acquired</t>
        </is>
      </c>
      <c r="B21" s="5" t="n">
        <v>480000</v>
      </c>
    </row>
    <row r="22">
      <c r="A22" s="4" t="inlineStr">
        <is>
          <t>Useful life</t>
        </is>
      </c>
      <c r="B22" s="4" t="inlineStr">
        <is>
          <t>9 years 8 months 12 days</t>
        </is>
      </c>
    </row>
    <row r="23">
      <c r="A23" s="4" t="inlineStr">
        <is>
          <t>Flexion | Developed technologies | Discount rates | Valuation, Income Approach</t>
        </is>
      </c>
    </row>
    <row r="24">
      <c r="A24" s="3" t="inlineStr">
        <is>
          <t>Business Acquisition [Line Items]</t>
        </is>
      </c>
    </row>
    <row r="25">
      <c r="A25" s="4" t="inlineStr">
        <is>
          <t>Discount rate, measurement input</t>
        </is>
      </c>
      <c r="B25" s="4" t="inlineStr">
        <is>
          <t>17.50%</t>
        </is>
      </c>
    </row>
    <row r="26">
      <c r="A26" s="4" t="inlineStr">
        <is>
          <t>Flexion | Acquired IPR&amp;D</t>
        </is>
      </c>
    </row>
    <row r="27">
      <c r="A27" s="3" t="inlineStr">
        <is>
          <t>Business Acquisition [Line Items]</t>
        </is>
      </c>
    </row>
    <row r="28">
      <c r="A28" s="4" t="inlineStr">
        <is>
          <t>Finite-lived intangible assets acquired</t>
        </is>
      </c>
      <c r="B28" s="5" t="n">
        <v>60000</v>
      </c>
    </row>
    <row r="29">
      <c r="A29" s="4" t="inlineStr">
        <is>
          <t>Flexion | Acquired IPR&amp;D | Discount rates | Valuation Technique, Discounted Cash Flow</t>
        </is>
      </c>
    </row>
    <row r="30">
      <c r="A30" s="3" t="inlineStr">
        <is>
          <t>Business Acquisition [Line Items]</t>
        </is>
      </c>
    </row>
    <row r="31">
      <c r="A31" s="4" t="inlineStr">
        <is>
          <t>Projected future cash flows discounted, rate</t>
        </is>
      </c>
      <c r="B31" s="4" t="inlineStr">
        <is>
          <t>18.00%</t>
        </is>
      </c>
    </row>
    <row r="32">
      <c r="A32" s="4" t="inlineStr">
        <is>
          <t>Flexion | RSUs, In-The-Money Stock Options, and Common Stock</t>
        </is>
      </c>
    </row>
    <row r="33">
      <c r="A33" s="3" t="inlineStr">
        <is>
          <t>Business Acquisition [Line Items]</t>
        </is>
      </c>
    </row>
    <row r="34">
      <c r="A34" s="4" t="inlineStr">
        <is>
          <t>Cash paid to acquire business</t>
        </is>
      </c>
      <c r="D34" s="6" t="n">
        <v>448500</v>
      </c>
    </row>
    <row r="35">
      <c r="A35" s="4" t="inlineStr">
        <is>
          <t>Achievement of Regulatory Milestone</t>
        </is>
      </c>
    </row>
    <row r="36">
      <c r="A36" s="3" t="inlineStr">
        <is>
          <t>Business Acquisition [Line Items]</t>
        </is>
      </c>
    </row>
    <row r="37">
      <c r="A37" s="4" t="inlineStr">
        <is>
          <t>Acquisition-related contingent consideration</t>
        </is>
      </c>
      <c r="D37" s="5" t="n">
        <v>12000</v>
      </c>
      <c r="E37" s="5" t="n">
        <v>12000</v>
      </c>
      <c r="G37" s="5" t="n">
        <v>15000</v>
      </c>
      <c r="H37" s="5" t="n">
        <v>7000</v>
      </c>
    </row>
    <row r="38">
      <c r="A38" s="4" t="inlineStr">
        <is>
          <t>Achievement of ZILRETTA Sales of $250 Million</t>
        </is>
      </c>
    </row>
    <row r="39">
      <c r="A39" s="3" t="inlineStr">
        <is>
          <t>Business Acquisition [Line Items]</t>
        </is>
      </c>
    </row>
    <row r="40">
      <c r="A40" s="4" t="inlineStr">
        <is>
          <t>Contingent value right (in usd per share)</t>
        </is>
      </c>
      <c r="B40" s="5" t="n">
        <v>1</v>
      </c>
    </row>
    <row r="41">
      <c r="A41" s="4" t="inlineStr">
        <is>
          <t>Achievement of ZILRETTA Sales of $250 Million | Forecast</t>
        </is>
      </c>
    </row>
    <row r="42">
      <c r="A42" s="3" t="inlineStr">
        <is>
          <t>Business Acquisition [Line Items]</t>
        </is>
      </c>
    </row>
    <row r="43">
      <c r="A43" s="4" t="inlineStr">
        <is>
          <t>Annual product sales threshold</t>
        </is>
      </c>
      <c r="F43" s="5" t="n">
        <v>250000</v>
      </c>
    </row>
    <row r="44">
      <c r="A44" s="4" t="inlineStr">
        <is>
          <t>Achievement of ZILRETTA Sales of $375 Million</t>
        </is>
      </c>
    </row>
    <row r="45">
      <c r="A45" s="3" t="inlineStr">
        <is>
          <t>Business Acquisition [Line Items]</t>
        </is>
      </c>
    </row>
    <row r="46">
      <c r="A46" s="4" t="inlineStr">
        <is>
          <t>Contingent value right (in usd per share)</t>
        </is>
      </c>
      <c r="B46" s="6" t="n">
        <v>2</v>
      </c>
    </row>
    <row r="47">
      <c r="A47" s="4" t="inlineStr">
        <is>
          <t>Achievement of ZILRETTA Sales of $375 Million | Forecast</t>
        </is>
      </c>
    </row>
    <row r="48">
      <c r="A48" s="3" t="inlineStr">
        <is>
          <t>Business Acquisition [Line Items]</t>
        </is>
      </c>
    </row>
    <row r="49">
      <c r="A49" s="4" t="inlineStr">
        <is>
          <t>Annual product sales threshold</t>
        </is>
      </c>
      <c r="F49" s="6" t="n">
        <v>375000</v>
      </c>
    </row>
    <row r="50">
      <c r="A50" s="4" t="inlineStr">
        <is>
          <t>Achievement of ZILRETTA Sales of $500 Million</t>
        </is>
      </c>
    </row>
    <row r="51">
      <c r="A51" s="3" t="inlineStr">
        <is>
          <t>Business Acquisition [Line Items]</t>
        </is>
      </c>
    </row>
    <row r="52">
      <c r="A52" s="4" t="inlineStr">
        <is>
          <t>Contingent value right (in usd per share)</t>
        </is>
      </c>
      <c r="B52" s="6" t="n">
        <v>3</v>
      </c>
    </row>
    <row r="53">
      <c r="A53" s="4" t="inlineStr">
        <is>
          <t>Achievement of ZILRETTA Sales of $500 Million | Forecast</t>
        </is>
      </c>
    </row>
    <row r="54">
      <c r="A54" s="3" t="inlineStr">
        <is>
          <t>Business Acquisition [Line Items]</t>
        </is>
      </c>
    </row>
    <row r="55">
      <c r="A55" s="4" t="inlineStr">
        <is>
          <t>Annual product sales threshold</t>
        </is>
      </c>
      <c r="F55" s="5" t="n">
        <v>500000</v>
      </c>
    </row>
    <row r="56">
      <c r="A56" s="4" t="inlineStr">
        <is>
          <t>Achievement of FDA Approval of FX-201</t>
        </is>
      </c>
    </row>
    <row r="57">
      <c r="A57" s="3" t="inlineStr">
        <is>
          <t>Business Acquisition [Line Items]</t>
        </is>
      </c>
    </row>
    <row r="58">
      <c r="A58" s="4" t="inlineStr">
        <is>
          <t>Contingent value right (in usd per share)</t>
        </is>
      </c>
      <c r="B58" s="6" t="n">
        <v>1</v>
      </c>
    </row>
    <row r="59">
      <c r="A59" s="4" t="inlineStr">
        <is>
          <t>Achievement of FDA Approval of FX-301</t>
        </is>
      </c>
    </row>
    <row r="60">
      <c r="A60" s="3" t="inlineStr">
        <is>
          <t>Business Acquisition [Line Items]</t>
        </is>
      </c>
    </row>
    <row r="61">
      <c r="A61" s="4" t="inlineStr">
        <is>
          <t>Contingent value right (in usd per share)</t>
        </is>
      </c>
      <c r="B61"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Contingent Consideration Flexion Acquisition (Details) - Flexion $ in Thousands</t>
        </is>
      </c>
      <c r="B1" s="2" t="inlineStr">
        <is>
          <t>Nov. 19, 2021USD ($)</t>
        </is>
      </c>
    </row>
    <row r="2">
      <c r="A2" s="3" t="inlineStr">
        <is>
          <t>Business Acquisition [Line Items]</t>
        </is>
      </c>
    </row>
    <row r="3">
      <c r="A3" s="4" t="inlineStr">
        <is>
          <t>Cash paid to acquire business</t>
        </is>
      </c>
      <c r="B3" s="5" t="n">
        <v>533604</v>
      </c>
    </row>
    <row r="4">
      <c r="A4" s="4" t="inlineStr">
        <is>
          <t>Cash paid to settle Flexion debt</t>
        </is>
      </c>
      <c r="B4" s="6" t="n">
        <v>85100</v>
      </c>
    </row>
    <row r="5">
      <c r="A5" s="4" t="inlineStr">
        <is>
          <t>Fair value of contingent value rights (CVRs)</t>
        </is>
      </c>
      <c r="B5" s="6" t="n">
        <v>45241</v>
      </c>
    </row>
    <row r="6">
      <c r="A6" s="4" t="inlineStr">
        <is>
          <t>Total purchase consideration</t>
        </is>
      </c>
      <c r="B6" s="6" t="n">
        <v>578845</v>
      </c>
    </row>
    <row r="7">
      <c r="A7" s="4" t="inlineStr">
        <is>
          <t>Debt</t>
        </is>
      </c>
    </row>
    <row r="8">
      <c r="A8" s="3" t="inlineStr">
        <is>
          <t>Business Acquisition [Line Items]</t>
        </is>
      </c>
    </row>
    <row r="9">
      <c r="A9" s="4" t="inlineStr">
        <is>
          <t>Cash paid to settle Flexion debt</t>
        </is>
      </c>
      <c r="B9" s="6" t="n">
        <v>85118</v>
      </c>
    </row>
    <row r="10">
      <c r="A10" s="4" t="inlineStr">
        <is>
          <t>Common Stock</t>
        </is>
      </c>
    </row>
    <row r="11">
      <c r="A11" s="3" t="inlineStr">
        <is>
          <t>Business Acquisition [Line Items]</t>
        </is>
      </c>
    </row>
    <row r="12">
      <c r="A12" s="4" t="inlineStr">
        <is>
          <t>Cash paid to acquire business</t>
        </is>
      </c>
      <c r="B12" s="6" t="n">
        <v>428333</v>
      </c>
    </row>
    <row r="13">
      <c r="A13" s="4" t="inlineStr">
        <is>
          <t>RSUs</t>
        </is>
      </c>
    </row>
    <row r="14">
      <c r="A14" s="3" t="inlineStr">
        <is>
          <t>Business Acquisition [Line Items]</t>
        </is>
      </c>
    </row>
    <row r="15">
      <c r="A15" s="4" t="inlineStr">
        <is>
          <t>Cash paid to acquire business</t>
        </is>
      </c>
      <c r="B15" s="5" t="n">
        <v>201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nd Liabilities Acquired (Details) - USD ($) $ in Thousands</t>
        </is>
      </c>
      <c r="B1" s="2" t="inlineStr">
        <is>
          <t>Dec. 31, 2021</t>
        </is>
      </c>
      <c r="C1" s="2" t="inlineStr">
        <is>
          <t>Nov. 19, 2021</t>
        </is>
      </c>
      <c r="D1" s="2" t="inlineStr">
        <is>
          <t>Dec. 31, 2020</t>
        </is>
      </c>
      <c r="E1" s="2" t="inlineStr">
        <is>
          <t>Dec. 31, 2019</t>
        </is>
      </c>
    </row>
    <row r="2">
      <c r="A2" s="3" t="inlineStr">
        <is>
          <t>LIABILITIES ASSUMED</t>
        </is>
      </c>
    </row>
    <row r="3">
      <c r="A3" s="4" t="inlineStr">
        <is>
          <t>Total liabilities</t>
        </is>
      </c>
      <c r="C3" s="5" t="n">
        <v>251762</v>
      </c>
    </row>
    <row r="4">
      <c r="A4" s="4" t="inlineStr">
        <is>
          <t>Goodwill</t>
        </is>
      </c>
      <c r="B4" s="5" t="n">
        <v>145175</v>
      </c>
      <c r="D4" s="5" t="n">
        <v>99547</v>
      </c>
      <c r="E4" s="5" t="n">
        <v>99547</v>
      </c>
    </row>
    <row r="5">
      <c r="A5" s="4" t="inlineStr">
        <is>
          <t>Flexion</t>
        </is>
      </c>
    </row>
    <row r="6">
      <c r="A6" s="3" t="inlineStr">
        <is>
          <t>ASSETS ACQUIRED</t>
        </is>
      </c>
    </row>
    <row r="7">
      <c r="A7" s="4" t="inlineStr">
        <is>
          <t>Cash and cash equivalents</t>
        </is>
      </c>
      <c r="C7" s="6" t="n">
        <v>113562</v>
      </c>
    </row>
    <row r="8">
      <c r="A8" s="4" t="inlineStr">
        <is>
          <t>Short-term available-for-sale investments</t>
        </is>
      </c>
      <c r="C8" s="6" t="n">
        <v>11153</v>
      </c>
    </row>
    <row r="9">
      <c r="A9" s="4" t="inlineStr">
        <is>
          <t>Accounts receivable</t>
        </is>
      </c>
      <c r="C9" s="6" t="n">
        <v>32838</v>
      </c>
    </row>
    <row r="10">
      <c r="A10" s="4" t="inlineStr">
        <is>
          <t>Inventories</t>
        </is>
      </c>
      <c r="C10" s="6" t="n">
        <v>29667</v>
      </c>
    </row>
    <row r="11">
      <c r="A11" s="4" t="inlineStr">
        <is>
          <t>Prepaid expenses and other assets</t>
        </is>
      </c>
      <c r="C11" s="6" t="n">
        <v>4852</v>
      </c>
    </row>
    <row r="12">
      <c r="A12" s="4" t="inlineStr">
        <is>
          <t>Fixed assets</t>
        </is>
      </c>
      <c r="C12" s="6" t="n">
        <v>23307</v>
      </c>
    </row>
    <row r="13">
      <c r="A13" s="4" t="inlineStr">
        <is>
          <t>Deferred tax assets</t>
        </is>
      </c>
      <c r="C13" s="6" t="n">
        <v>58015</v>
      </c>
    </row>
    <row r="14">
      <c r="A14" s="4" t="inlineStr">
        <is>
          <t>Right-of-use assets</t>
        </is>
      </c>
      <c r="C14" s="6" t="n">
        <v>6585</v>
      </c>
    </row>
    <row r="15">
      <c r="A15" s="4" t="inlineStr">
        <is>
          <t>Identifiable intangible assets</t>
        </is>
      </c>
      <c r="C15" s="6" t="n">
        <v>480000</v>
      </c>
    </row>
    <row r="16">
      <c r="A16" s="4" t="inlineStr">
        <is>
          <t>In-process research and development (IPR&amp;D)</t>
        </is>
      </c>
      <c r="C16" s="6" t="n">
        <v>61000</v>
      </c>
    </row>
    <row r="17">
      <c r="A17" s="4" t="inlineStr">
        <is>
          <t>Total assets</t>
        </is>
      </c>
      <c r="C17" s="6" t="n">
        <v>820979</v>
      </c>
    </row>
    <row r="18">
      <c r="A18" s="3" t="inlineStr">
        <is>
          <t>LIABILITIES ASSUMED</t>
        </is>
      </c>
    </row>
    <row r="19">
      <c r="A19" s="4" t="inlineStr">
        <is>
          <t>Accounts payable</t>
        </is>
      </c>
      <c r="C19" s="6" t="n">
        <v>9794</v>
      </c>
    </row>
    <row r="20">
      <c r="A20" s="4" t="inlineStr">
        <is>
          <t>Accrued expenses</t>
        </is>
      </c>
      <c r="C20" s="6" t="n">
        <v>22746</v>
      </c>
    </row>
    <row r="21">
      <c r="A21" s="4" t="inlineStr">
        <is>
          <t>Deferred revenue</t>
        </is>
      </c>
      <c r="C21" s="6" t="n">
        <v>10000</v>
      </c>
    </row>
    <row r="22">
      <c r="A22" s="4" t="inlineStr">
        <is>
          <t>Lease liabilities</t>
        </is>
      </c>
      <c r="C22" s="6" t="n">
        <v>6585</v>
      </c>
    </row>
    <row r="23">
      <c r="A23" s="4" t="inlineStr">
        <is>
          <t>Other liabilities</t>
        </is>
      </c>
      <c r="C23" s="6" t="n">
        <v>1187</v>
      </c>
    </row>
    <row r="24">
      <c r="A24" s="4" t="inlineStr">
        <is>
          <t>Long-term debt</t>
        </is>
      </c>
      <c r="C24" s="6" t="n">
        <v>201450</v>
      </c>
    </row>
    <row r="25">
      <c r="A25" s="4" t="inlineStr">
        <is>
          <t>Total identifiable net assets acquired</t>
        </is>
      </c>
      <c r="C25" s="6" t="n">
        <v>569217</v>
      </c>
    </row>
    <row r="26">
      <c r="A26" s="4" t="inlineStr">
        <is>
          <t>Goodwill</t>
        </is>
      </c>
      <c r="C26" s="6" t="n">
        <v>9628</v>
      </c>
    </row>
    <row r="27">
      <c r="A27" s="4" t="inlineStr">
        <is>
          <t>Total consideration transferred</t>
        </is>
      </c>
      <c r="C27" s="5" t="n">
        <v>5788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ACQUISITIONS - Flexion Results (Details) - Flexion $ in Thousands</t>
        </is>
      </c>
      <c r="B1" s="2" t="inlineStr">
        <is>
          <t>1 Months Ended</t>
        </is>
      </c>
    </row>
    <row r="2">
      <c r="B2" s="2" t="inlineStr">
        <is>
          <t>Dec. 31, 2021USD ($)</t>
        </is>
      </c>
    </row>
    <row r="3">
      <c r="A3" s="3" t="inlineStr">
        <is>
          <t>Business Acquisition [Line Items]</t>
        </is>
      </c>
    </row>
    <row r="4">
      <c r="A4" s="4" t="inlineStr">
        <is>
          <t>Total revenues</t>
        </is>
      </c>
      <c r="B4" s="5" t="n">
        <v>12683</v>
      </c>
    </row>
    <row r="5">
      <c r="A5" s="4" t="inlineStr">
        <is>
          <t>Net loss</t>
        </is>
      </c>
      <c r="B5" s="5" t="n">
        <v>-250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41980</v>
      </c>
      <c r="C4" s="5" t="n">
        <v>145523</v>
      </c>
      <c r="D4" s="5" t="n">
        <v>-11016</v>
      </c>
    </row>
    <row r="5">
      <c r="A5" s="3" t="inlineStr">
        <is>
          <t>Other comprehensive income (loss):</t>
        </is>
      </c>
    </row>
    <row r="6">
      <c r="A6" s="4" t="inlineStr">
        <is>
          <t>Net unrealized gain (loss) on investments, net of tax</t>
        </is>
      </c>
      <c r="B6" s="6" t="n">
        <v>-180</v>
      </c>
      <c r="C6" s="6" t="n">
        <v>-3</v>
      </c>
      <c r="D6" s="6" t="n">
        <v>602</v>
      </c>
    </row>
    <row r="7">
      <c r="A7" s="4" t="inlineStr">
        <is>
          <t>Foreign currency translation adjustments</t>
        </is>
      </c>
      <c r="B7" s="6" t="n">
        <v>29</v>
      </c>
      <c r="C7" s="6" t="n">
        <v>-1</v>
      </c>
      <c r="D7" s="6" t="n">
        <v>0</v>
      </c>
    </row>
    <row r="8">
      <c r="A8" s="4" t="inlineStr">
        <is>
          <t>Total other comprehensive income (loss)</t>
        </is>
      </c>
      <c r="B8" s="6" t="n">
        <v>-151</v>
      </c>
      <c r="C8" s="6" t="n">
        <v>-4</v>
      </c>
      <c r="D8" s="6" t="n">
        <v>602</v>
      </c>
    </row>
    <row r="9">
      <c r="A9" s="4" t="inlineStr">
        <is>
          <t>Comprehensive income (loss)</t>
        </is>
      </c>
      <c r="B9" s="5" t="n">
        <v>41829</v>
      </c>
      <c r="C9" s="5" t="n">
        <v>145519</v>
      </c>
      <c r="D9" s="5" t="n">
        <v>-104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Flexion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Total revenues</t>
        </is>
      </c>
      <c r="B4" s="5" t="n">
        <v>630942</v>
      </c>
      <c r="C4" s="5" t="n">
        <v>515199</v>
      </c>
    </row>
    <row r="5">
      <c r="A5" s="4" t="inlineStr">
        <is>
          <t>Net loss</t>
        </is>
      </c>
      <c r="B5" s="5" t="n">
        <v>-67264</v>
      </c>
      <c r="C5" s="5" t="n">
        <v>-19711</v>
      </c>
    </row>
    <row r="6">
      <c r="A6" s="4" t="inlineStr">
        <is>
          <t>Pro forma basic net loss per share (in usd per share)</t>
        </is>
      </c>
      <c r="B6" s="8" t="n">
        <v>-1.52</v>
      </c>
      <c r="C6" s="8" t="n">
        <v>-0.46</v>
      </c>
    </row>
    <row r="7">
      <c r="A7" s="4" t="inlineStr">
        <is>
          <t>Pro forma diluted net loss per share (in usd per share)</t>
        </is>
      </c>
      <c r="B7" s="8" t="n">
        <v>-1.52</v>
      </c>
      <c r="C7" s="8" t="n">
        <v>-0.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Dec. 31, 2021</t>
        </is>
      </c>
      <c r="C1" s="2" t="inlineStr">
        <is>
          <t>Dec. 31, 2020</t>
        </is>
      </c>
    </row>
    <row r="2">
      <c r="A2" s="3" t="inlineStr">
        <is>
          <t>Inventory Disclosure [Abstract]</t>
        </is>
      </c>
    </row>
    <row r="3">
      <c r="A3" s="4" t="inlineStr">
        <is>
          <t>Raw materials</t>
        </is>
      </c>
      <c r="B3" s="5" t="n">
        <v>36337</v>
      </c>
      <c r="C3" s="5" t="n">
        <v>26886</v>
      </c>
    </row>
    <row r="4">
      <c r="A4" s="4" t="inlineStr">
        <is>
          <t>Work-in-process</t>
        </is>
      </c>
      <c r="B4" s="6" t="n">
        <v>35182</v>
      </c>
      <c r="C4" s="6" t="n">
        <v>16266</v>
      </c>
    </row>
    <row r="5">
      <c r="A5" s="4" t="inlineStr">
        <is>
          <t>Finished goods</t>
        </is>
      </c>
      <c r="B5" s="6" t="n">
        <v>27031</v>
      </c>
      <c r="C5" s="6" t="n">
        <v>21498</v>
      </c>
    </row>
    <row r="6">
      <c r="A6" s="4" t="inlineStr">
        <is>
          <t>Total</t>
        </is>
      </c>
      <c r="B6" s="5" t="n">
        <v>98550</v>
      </c>
      <c r="C6" s="5" t="n">
        <v>646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Useful Lives (Details) - USD ($) $ in Thousands</t>
        </is>
      </c>
      <c r="B1" s="2" t="inlineStr">
        <is>
          <t>Dec. 31, 2021</t>
        </is>
      </c>
      <c r="C1" s="2" t="inlineStr">
        <is>
          <t>Dec. 31, 2020</t>
        </is>
      </c>
    </row>
    <row r="2">
      <c r="A2" s="3" t="inlineStr">
        <is>
          <t>FIXED ASSETS</t>
        </is>
      </c>
    </row>
    <row r="3">
      <c r="A3" s="4" t="inlineStr">
        <is>
          <t>Property, plant, and equipment, gross</t>
        </is>
      </c>
      <c r="B3" s="5" t="n">
        <v>273641</v>
      </c>
      <c r="C3" s="5" t="n">
        <v>215048</v>
      </c>
    </row>
    <row r="4">
      <c r="A4" s="4" t="inlineStr">
        <is>
          <t>Less: accumulated depreciation</t>
        </is>
      </c>
      <c r="B4" s="6" t="n">
        <v>-85240</v>
      </c>
      <c r="C4" s="6" t="n">
        <v>-78360</v>
      </c>
    </row>
    <row r="5">
      <c r="A5" s="4" t="inlineStr">
        <is>
          <t>Fixed assets, net</t>
        </is>
      </c>
      <c r="B5" s="6" t="n">
        <v>188401</v>
      </c>
      <c r="C5" s="6" t="n">
        <v>136688</v>
      </c>
    </row>
    <row r="6">
      <c r="A6" s="4" t="inlineStr">
        <is>
          <t>Machinery and equipment</t>
        </is>
      </c>
    </row>
    <row r="7">
      <c r="A7" s="3" t="inlineStr">
        <is>
          <t>FIXED ASSETS</t>
        </is>
      </c>
    </row>
    <row r="8">
      <c r="A8" s="4" t="inlineStr">
        <is>
          <t>Property, plant, and equipment, gross</t>
        </is>
      </c>
      <c r="B8" s="6" t="n">
        <v>117264</v>
      </c>
      <c r="C8" s="6" t="n">
        <v>74966</v>
      </c>
    </row>
    <row r="9">
      <c r="A9" s="4" t="inlineStr">
        <is>
          <t>Leasehold improvements</t>
        </is>
      </c>
    </row>
    <row r="10">
      <c r="A10" s="3" t="inlineStr">
        <is>
          <t>FIXED ASSETS</t>
        </is>
      </c>
    </row>
    <row r="11">
      <c r="A11" s="4" t="inlineStr">
        <is>
          <t>Property, plant, and equipment, gross</t>
        </is>
      </c>
      <c r="B11" s="6" t="n">
        <v>59740</v>
      </c>
      <c r="C11" s="6" t="n">
        <v>54434</v>
      </c>
    </row>
    <row r="12">
      <c r="A12" s="4" t="inlineStr">
        <is>
          <t>Computer equipment and software</t>
        </is>
      </c>
    </row>
    <row r="13">
      <c r="A13" s="3" t="inlineStr">
        <is>
          <t>FIXED ASSETS</t>
        </is>
      </c>
    </row>
    <row r="14">
      <c r="A14" s="4" t="inlineStr">
        <is>
          <t>Property, plant, and equipment, gross</t>
        </is>
      </c>
      <c r="B14" s="6" t="n">
        <v>13197</v>
      </c>
      <c r="C14" s="6" t="n">
        <v>12170</v>
      </c>
    </row>
    <row r="15">
      <c r="A15" s="4" t="inlineStr">
        <is>
          <t>Office furniture and equipment</t>
        </is>
      </c>
    </row>
    <row r="16">
      <c r="A16" s="3" t="inlineStr">
        <is>
          <t>FIXED ASSETS</t>
        </is>
      </c>
    </row>
    <row r="17">
      <c r="A17" s="4" t="inlineStr">
        <is>
          <t>Property, plant, and equipment, gross</t>
        </is>
      </c>
      <c r="B17" s="6" t="n">
        <v>2883</v>
      </c>
      <c r="C17" s="6" t="n">
        <v>2387</v>
      </c>
    </row>
    <row r="18">
      <c r="A18" s="4" t="inlineStr">
        <is>
          <t>Construction in progress</t>
        </is>
      </c>
    </row>
    <row r="19">
      <c r="A19" s="3" t="inlineStr">
        <is>
          <t>FIXED ASSETS</t>
        </is>
      </c>
    </row>
    <row r="20">
      <c r="A20" s="4" t="inlineStr">
        <is>
          <t>Property, plant, and equipment, gross</t>
        </is>
      </c>
      <c r="B20" s="5" t="n">
        <v>80557</v>
      </c>
      <c r="C20" s="5" t="n">
        <v>710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XED ASSETS - Narrative (Details) - USD ($) $ in Thousands</t>
        </is>
      </c>
      <c r="B1" s="2" t="inlineStr">
        <is>
          <t>12 Months Ended</t>
        </is>
      </c>
    </row>
    <row r="2">
      <c r="B2" s="2" t="inlineStr">
        <is>
          <t>Dec. 31, 2021</t>
        </is>
      </c>
      <c r="C2" s="2" t="inlineStr">
        <is>
          <t>Dec. 31, 2020</t>
        </is>
      </c>
      <c r="D2" s="2" t="inlineStr">
        <is>
          <t>Dec. 31, 2019</t>
        </is>
      </c>
    </row>
    <row r="3">
      <c r="A3" s="3" t="inlineStr">
        <is>
          <t>FIXED ASSETS</t>
        </is>
      </c>
    </row>
    <row r="4">
      <c r="A4" s="4" t="inlineStr">
        <is>
          <t>Depreciation expense</t>
        </is>
      </c>
      <c r="B4" s="5" t="n">
        <v>15000</v>
      </c>
      <c r="C4" s="5" t="n">
        <v>12000</v>
      </c>
      <c r="D4" s="5" t="n">
        <v>14000</v>
      </c>
    </row>
    <row r="5">
      <c r="A5" s="4" t="inlineStr">
        <is>
          <t>Capitalized interest</t>
        </is>
      </c>
      <c r="B5" s="6" t="n">
        <v>3900</v>
      </c>
      <c r="C5" s="6" t="n">
        <v>2400</v>
      </c>
      <c r="D5" s="5" t="n">
        <v>0</v>
      </c>
    </row>
    <row r="6">
      <c r="A6" s="4" t="inlineStr">
        <is>
          <t>Fixed assets, net</t>
        </is>
      </c>
      <c r="B6" s="6" t="n">
        <v>188401</v>
      </c>
      <c r="C6" s="6" t="n">
        <v>136688</v>
      </c>
    </row>
    <row r="7">
      <c r="A7" s="4" t="inlineStr">
        <is>
          <t>Asset retirement obligation</t>
        </is>
      </c>
      <c r="B7" s="6" t="n">
        <v>2400</v>
      </c>
      <c r="C7" s="6" t="n">
        <v>2000</v>
      </c>
    </row>
    <row r="8">
      <c r="A8" s="4" t="inlineStr">
        <is>
          <t>Non-US | Leasehold improvements</t>
        </is>
      </c>
    </row>
    <row r="9">
      <c r="A9" s="3" t="inlineStr">
        <is>
          <t>FIXED ASSETS</t>
        </is>
      </c>
    </row>
    <row r="10">
      <c r="A10" s="4" t="inlineStr">
        <is>
          <t>Fixed assets, net</t>
        </is>
      </c>
      <c r="B10" s="5" t="n">
        <v>65400</v>
      </c>
      <c r="C10" s="5" t="n">
        <v>67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29" customWidth="1" min="2" max="2"/>
    <col width="21" customWidth="1" min="3" max="3"/>
  </cols>
  <sheetData>
    <row r="1">
      <c r="A1" s="1" t="inlineStr">
        <is>
          <t>LEASES - Narrative (Details) $ in Thousands</t>
        </is>
      </c>
      <c r="B1" s="2" t="inlineStr">
        <is>
          <t>Dec. 31, 2021USD ($)location</t>
        </is>
      </c>
      <c r="C1" s="2" t="inlineStr">
        <is>
          <t>Nov. 19, 2021USD ($)</t>
        </is>
      </c>
    </row>
    <row r="2">
      <c r="A2" s="3" t="inlineStr">
        <is>
          <t>Lessee, Lease, Description [Line Items]</t>
        </is>
      </c>
    </row>
    <row r="3">
      <c r="A3" s="4" t="inlineStr">
        <is>
          <t>Operating lease liabilities</t>
        </is>
      </c>
      <c r="B3" s="5" t="n">
        <v>79618</v>
      </c>
    </row>
    <row r="4">
      <c r="A4" s="4" t="inlineStr">
        <is>
          <t>Number of locations | location</t>
        </is>
      </c>
      <c r="B4" s="6" t="n">
        <v>3</v>
      </c>
    </row>
    <row r="5">
      <c r="A5" s="4" t="inlineStr">
        <is>
          <t>Flexion</t>
        </is>
      </c>
    </row>
    <row r="6">
      <c r="A6" s="3" t="inlineStr">
        <is>
          <t>Lessee, Lease, Description [Line Items]</t>
        </is>
      </c>
    </row>
    <row r="7">
      <c r="A7" s="4" t="inlineStr">
        <is>
          <t>Operating lease liabilities</t>
        </is>
      </c>
      <c r="C7" s="5" t="n">
        <v>6600</v>
      </c>
    </row>
    <row r="8">
      <c r="A8" s="4" t="inlineStr">
        <is>
          <t>Maximum</t>
        </is>
      </c>
    </row>
    <row r="9">
      <c r="A9" s="3" t="inlineStr">
        <is>
          <t>Lessee, Lease, Description [Line Items]</t>
        </is>
      </c>
    </row>
    <row r="10">
      <c r="A10" s="4" t="inlineStr">
        <is>
          <t>Operating leases, maximum term of contract</t>
        </is>
      </c>
      <c r="B10" s="4" t="inlineStr">
        <is>
          <t>8 years 8 months 12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LEASES - Summary of operating lease cost and other operating lease information (Details) - USD ($) $ in Thousands</t>
        </is>
      </c>
      <c r="B1" s="2" t="inlineStr">
        <is>
          <t>12 Months Ended</t>
        </is>
      </c>
    </row>
    <row r="2">
      <c r="B2" s="2" t="inlineStr">
        <is>
          <t>Dec. 31, 2021</t>
        </is>
      </c>
      <c r="C2" s="2" t="inlineStr">
        <is>
          <t>Dec. 31, 2020</t>
        </is>
      </c>
      <c r="D2" s="2" t="inlineStr">
        <is>
          <t>Dec. 31, 2019</t>
        </is>
      </c>
    </row>
    <row r="3">
      <c r="A3" s="3" t="inlineStr">
        <is>
          <t>Operating Lease Costs</t>
        </is>
      </c>
    </row>
    <row r="4">
      <c r="A4" s="4" t="inlineStr">
        <is>
          <t>Fixed lease costs</t>
        </is>
      </c>
      <c r="B4" s="5" t="n">
        <v>11976</v>
      </c>
      <c r="C4" s="5" t="n">
        <v>10055</v>
      </c>
      <c r="D4" s="5" t="n">
        <v>6225</v>
      </c>
    </row>
    <row r="5">
      <c r="A5" s="4" t="inlineStr">
        <is>
          <t>Variable lease costs</t>
        </is>
      </c>
      <c r="B5" s="6" t="n">
        <v>1722</v>
      </c>
      <c r="C5" s="6" t="n">
        <v>2096</v>
      </c>
      <c r="D5" s="6" t="n">
        <v>1651</v>
      </c>
    </row>
    <row r="6">
      <c r="A6" s="4" t="inlineStr">
        <is>
          <t>Total</t>
        </is>
      </c>
      <c r="B6" s="6" t="n">
        <v>13698</v>
      </c>
      <c r="C6" s="6" t="n">
        <v>12151</v>
      </c>
      <c r="D6" s="6" t="n">
        <v>7876</v>
      </c>
    </row>
    <row r="7">
      <c r="A7" s="4" t="inlineStr">
        <is>
          <t>Cash paid for operating lease liabilities, net of lease incentive</t>
        </is>
      </c>
      <c r="B7" s="6" t="n">
        <v>12709</v>
      </c>
      <c r="C7" s="6" t="n">
        <v>14347</v>
      </c>
      <c r="D7" s="6" t="n">
        <v>7346</v>
      </c>
    </row>
    <row r="8">
      <c r="A8" s="4" t="inlineStr">
        <is>
          <t>Right-of-use assets recorded in exchange for lease obligations</t>
        </is>
      </c>
      <c r="B8" s="5" t="n">
        <v>8692</v>
      </c>
      <c r="C8" s="5" t="n">
        <v>42191</v>
      </c>
      <c r="D8" s="5" t="n">
        <v>41605</v>
      </c>
    </row>
    <row r="9">
      <c r="A9" s="4" t="inlineStr">
        <is>
          <t>Weighted average remaining lease term</t>
        </is>
      </c>
      <c r="B9" s="4" t="inlineStr">
        <is>
          <t>7 years 9 months 7 days</t>
        </is>
      </c>
      <c r="C9" s="4" t="inlineStr">
        <is>
          <t>9 years 2 months 4 days</t>
        </is>
      </c>
    </row>
    <row r="10">
      <c r="A10" s="4" t="inlineStr">
        <is>
          <t>Weighted average discount rate</t>
        </is>
      </c>
      <c r="B10" s="4" t="inlineStr">
        <is>
          <t>6.96%</t>
        </is>
      </c>
      <c r="C10" s="4" t="inlineStr">
        <is>
          <t>6.87%</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Dec. 31, 2021USD ($)</t>
        </is>
      </c>
    </row>
    <row r="2">
      <c r="A2" s="3" t="inlineStr">
        <is>
          <t>Leases [Abstract]</t>
        </is>
      </c>
    </row>
    <row r="3">
      <c r="A3" s="4" t="inlineStr">
        <is>
          <t>2022</t>
        </is>
      </c>
      <c r="B3" s="5" t="n">
        <v>13171</v>
      </c>
    </row>
    <row r="4">
      <c r="A4" s="4" t="inlineStr">
        <is>
          <t>2023</t>
        </is>
      </c>
      <c r="B4" s="6" t="n">
        <v>13292</v>
      </c>
    </row>
    <row r="5">
      <c r="A5" s="4" t="inlineStr">
        <is>
          <t>2024</t>
        </is>
      </c>
      <c r="B5" s="6" t="n">
        <v>13422</v>
      </c>
    </row>
    <row r="6">
      <c r="A6" s="4" t="inlineStr">
        <is>
          <t>2025</t>
        </is>
      </c>
      <c r="B6" s="6" t="n">
        <v>12561</v>
      </c>
    </row>
    <row r="7">
      <c r="A7" s="4" t="inlineStr">
        <is>
          <t>2026</t>
        </is>
      </c>
      <c r="B7" s="6" t="n">
        <v>12296</v>
      </c>
    </row>
    <row r="8">
      <c r="A8" s="4" t="inlineStr">
        <is>
          <t>2027 and thereafter</t>
        </is>
      </c>
      <c r="B8" s="6" t="n">
        <v>39423</v>
      </c>
    </row>
    <row r="9">
      <c r="A9" s="4" t="inlineStr">
        <is>
          <t>Total lease payments</t>
        </is>
      </c>
      <c r="B9" s="6" t="n">
        <v>104165</v>
      </c>
    </row>
    <row r="10">
      <c r="A10" s="4" t="inlineStr">
        <is>
          <t>Less: imputed interest</t>
        </is>
      </c>
      <c r="B10" s="6" t="n">
        <v>-24547</v>
      </c>
    </row>
    <row r="11">
      <c r="A11" s="4" t="inlineStr">
        <is>
          <t>Total operating lease liabilities</t>
        </is>
      </c>
      <c r="B11" s="5" t="n">
        <v>796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99547</v>
      </c>
      <c r="C4" s="5" t="n">
        <v>99547</v>
      </c>
    </row>
    <row r="5">
      <c r="A5" s="4" t="inlineStr">
        <is>
          <t>2020 accumulated adjustments</t>
        </is>
      </c>
      <c r="C5" s="6" t="n">
        <v>0</v>
      </c>
    </row>
    <row r="6">
      <c r="A6" s="4" t="inlineStr">
        <is>
          <t>Ending balance</t>
        </is>
      </c>
      <c r="B6" s="6" t="n">
        <v>145175</v>
      </c>
      <c r="C6" s="5" t="n">
        <v>99547</v>
      </c>
    </row>
    <row r="7">
      <c r="A7" s="4" t="inlineStr">
        <is>
          <t>SkyePharma Holding, Inc.</t>
        </is>
      </c>
    </row>
    <row r="8">
      <c r="A8" s="3" t="inlineStr">
        <is>
          <t>Goodwill [Roll Forward]</t>
        </is>
      </c>
    </row>
    <row r="9">
      <c r="A9" s="4" t="inlineStr">
        <is>
          <t>Goodwill arising from acquisition</t>
        </is>
      </c>
      <c r="B9" s="6" t="n">
        <v>36000</v>
      </c>
    </row>
    <row r="10">
      <c r="A10" s="4" t="inlineStr">
        <is>
          <t>Flexion</t>
        </is>
      </c>
    </row>
    <row r="11">
      <c r="A11" s="3" t="inlineStr">
        <is>
          <t>Goodwill [Roll Forward]</t>
        </is>
      </c>
    </row>
    <row r="12">
      <c r="A12" s="4" t="inlineStr">
        <is>
          <t>Goodwill arising from acquisition</t>
        </is>
      </c>
      <c r="B12" s="5" t="n">
        <v>96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Narrative (Details) - USD ($) $ in Thousands</t>
        </is>
      </c>
      <c r="B1" s="2" t="inlineStr">
        <is>
          <t>12 Months Ended</t>
        </is>
      </c>
    </row>
    <row r="2">
      <c r="B2" s="2" t="inlineStr">
        <is>
          <t>Dec. 31, 2021</t>
        </is>
      </c>
      <c r="C2" s="2" t="inlineStr">
        <is>
          <t>Dec. 31, 2020</t>
        </is>
      </c>
      <c r="D2" s="2" t="inlineStr">
        <is>
          <t>Dec. 31, 2019</t>
        </is>
      </c>
      <c r="E2" s="2" t="inlineStr">
        <is>
          <t>Nov. 19, 2021</t>
        </is>
      </c>
    </row>
    <row r="3">
      <c r="A3" s="3" t="inlineStr">
        <is>
          <t>Goodwill</t>
        </is>
      </c>
    </row>
    <row r="4">
      <c r="A4" s="4" t="inlineStr">
        <is>
          <t>Goodwill</t>
        </is>
      </c>
      <c r="B4" s="5" t="n">
        <v>145175</v>
      </c>
      <c r="C4" s="5" t="n">
        <v>99547</v>
      </c>
      <c r="D4" s="5" t="n">
        <v>99547</v>
      </c>
    </row>
    <row r="5">
      <c r="A5" s="4" t="inlineStr">
        <is>
          <t>Amortization of acquired intangible assets</t>
        </is>
      </c>
      <c r="B5" s="6" t="n">
        <v>13553</v>
      </c>
      <c r="C5" s="5" t="n">
        <v>7866</v>
      </c>
      <c r="D5" s="5" t="n">
        <v>5703</v>
      </c>
    </row>
    <row r="6">
      <c r="A6" s="4" t="inlineStr">
        <is>
          <t>Future amortization, through 2028</t>
        </is>
      </c>
      <c r="B6" s="6" t="n">
        <v>57400</v>
      </c>
    </row>
    <row r="7">
      <c r="A7" s="4" t="inlineStr">
        <is>
          <t>Future amortization through 2030</t>
        </is>
      </c>
      <c r="B7" s="6" t="n">
        <v>57300</v>
      </c>
    </row>
    <row r="8">
      <c r="A8" s="4" t="inlineStr">
        <is>
          <t>Future amortization, through 2029</t>
        </is>
      </c>
      <c r="B8" s="6" t="n">
        <v>57300</v>
      </c>
    </row>
    <row r="9">
      <c r="A9" s="4" t="inlineStr">
        <is>
          <t>Future amortization through 2031</t>
        </is>
      </c>
      <c r="B9" s="6" t="n">
        <v>36900</v>
      </c>
    </row>
    <row r="10">
      <c r="A10" s="4" t="inlineStr">
        <is>
          <t>Future amortization through 2032</t>
        </is>
      </c>
      <c r="B10" s="6" t="n">
        <v>7900</v>
      </c>
    </row>
    <row r="11">
      <c r="A11" s="4" t="inlineStr">
        <is>
          <t>Future amortization through 2033</t>
        </is>
      </c>
      <c r="B11" s="6" t="n">
        <v>2200</v>
      </c>
    </row>
    <row r="12">
      <c r="A12" s="4" t="inlineStr">
        <is>
          <t>Flexion</t>
        </is>
      </c>
    </row>
    <row r="13">
      <c r="A13" s="3" t="inlineStr">
        <is>
          <t>Goodwill</t>
        </is>
      </c>
    </row>
    <row r="14">
      <c r="A14" s="4" t="inlineStr">
        <is>
          <t>Goodwill</t>
        </is>
      </c>
      <c r="E14" s="5" t="n">
        <v>9628</v>
      </c>
    </row>
    <row r="15">
      <c r="A15" s="4" t="inlineStr">
        <is>
          <t>Upon first commercial sale in a major EU country (United Kingdom, France, Germany, Italy and Spain)</t>
        </is>
      </c>
    </row>
    <row r="16">
      <c r="A16" s="3" t="inlineStr">
        <is>
          <t>Goodwill</t>
        </is>
      </c>
    </row>
    <row r="17">
      <c r="A17" s="4" t="inlineStr">
        <is>
          <t>Milestone payments for EXPAREL agreed in connection with acquisition</t>
        </is>
      </c>
      <c r="B17" s="6" t="n">
        <v>4000</v>
      </c>
    </row>
    <row r="18">
      <c r="A18" s="4" t="inlineStr">
        <is>
          <t>When annual net sales collected reach $500.0 million</t>
        </is>
      </c>
    </row>
    <row r="19">
      <c r="A19" s="3" t="inlineStr">
        <is>
          <t>Goodwill</t>
        </is>
      </c>
    </row>
    <row r="20">
      <c r="A20" s="4" t="inlineStr">
        <is>
          <t>Milestone payments for EXPAREL agreed in connection with acquisition</t>
        </is>
      </c>
      <c r="B20" s="6" t="n">
        <v>32000</v>
      </c>
    </row>
    <row r="21">
      <c r="A21" s="4" t="inlineStr">
        <is>
          <t>Annual net sales threshold</t>
        </is>
      </c>
      <c r="B21" s="5" t="n">
        <v>5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Gross Carrying Value</t>
        </is>
      </c>
      <c r="B4" s="5" t="n">
        <v>590090</v>
      </c>
      <c r="C4" s="5" t="n">
        <v>110090</v>
      </c>
    </row>
    <row r="5">
      <c r="A5" s="4" t="inlineStr">
        <is>
          <t>Accumulated Amortization</t>
        </is>
      </c>
      <c r="B5" s="6" t="n">
        <v>-27122</v>
      </c>
      <c r="C5" s="6" t="n">
        <v>-13569</v>
      </c>
    </row>
    <row r="6">
      <c r="A6" s="4" t="inlineStr">
        <is>
          <t>Intangible Assets, Net</t>
        </is>
      </c>
      <c r="B6" s="6" t="n">
        <v>562968</v>
      </c>
      <c r="C6" s="6" t="n">
        <v>96521</v>
      </c>
    </row>
    <row r="7">
      <c r="A7" s="4" t="inlineStr">
        <is>
          <t>Gross Carrying Value</t>
        </is>
      </c>
      <c r="B7" s="6" t="n">
        <v>651090</v>
      </c>
    </row>
    <row r="8">
      <c r="A8" s="4" t="inlineStr">
        <is>
          <t>Intangible assets, net</t>
        </is>
      </c>
      <c r="B8" s="6" t="n">
        <v>623968</v>
      </c>
      <c r="C8" s="6" t="n">
        <v>96521</v>
      </c>
    </row>
    <row r="9">
      <c r="A9" s="4" t="inlineStr">
        <is>
          <t>Developed technologies</t>
        </is>
      </c>
    </row>
    <row r="10">
      <c r="A10" s="3" t="inlineStr">
        <is>
          <t>Acquired Finite-Lived Intangible Assets [Line Items]</t>
        </is>
      </c>
    </row>
    <row r="11">
      <c r="A11" s="4" t="inlineStr">
        <is>
          <t>Gross Carrying Value</t>
        </is>
      </c>
      <c r="B11" s="6" t="n">
        <v>590000</v>
      </c>
      <c r="C11" s="6" t="n">
        <v>110000</v>
      </c>
    </row>
    <row r="12">
      <c r="A12" s="4" t="inlineStr">
        <is>
          <t>Accumulated Amortization</t>
        </is>
      </c>
      <c r="B12" s="6" t="n">
        <v>-27097</v>
      </c>
      <c r="C12" s="6" t="n">
        <v>-13553</v>
      </c>
    </row>
    <row r="13">
      <c r="A13" s="4" t="inlineStr">
        <is>
          <t>Intangible Assets, Net</t>
        </is>
      </c>
      <c r="B13" s="5" t="n">
        <v>562903</v>
      </c>
      <c r="C13" s="5" t="n">
        <v>96447</v>
      </c>
    </row>
    <row r="14">
      <c r="A14" s="4" t="inlineStr">
        <is>
          <t>Weighted-Average Useful Lives</t>
        </is>
      </c>
      <c r="B14" s="4" t="inlineStr">
        <is>
          <t>10 years 5 months</t>
        </is>
      </c>
      <c r="C14" s="4" t="inlineStr">
        <is>
          <t>14 years</t>
        </is>
      </c>
    </row>
    <row r="15">
      <c r="A15" s="4" t="inlineStr">
        <is>
          <t>Customer relationships</t>
        </is>
      </c>
    </row>
    <row r="16">
      <c r="A16" s="3" t="inlineStr">
        <is>
          <t>Acquired Finite-Lived Intangible Assets [Line Items]</t>
        </is>
      </c>
    </row>
    <row r="17">
      <c r="A17" s="4" t="inlineStr">
        <is>
          <t>Gross Carrying Value</t>
        </is>
      </c>
      <c r="B17" s="5" t="n">
        <v>90</v>
      </c>
      <c r="C17" s="5" t="n">
        <v>90</v>
      </c>
    </row>
    <row r="18">
      <c r="A18" s="4" t="inlineStr">
        <is>
          <t>Accumulated Amortization</t>
        </is>
      </c>
      <c r="B18" s="6" t="n">
        <v>-25</v>
      </c>
      <c r="C18" s="6" t="n">
        <v>-16</v>
      </c>
    </row>
    <row r="19">
      <c r="A19" s="4" t="inlineStr">
        <is>
          <t>Intangible Assets, Net</t>
        </is>
      </c>
      <c r="B19" s="5" t="n">
        <v>65</v>
      </c>
      <c r="C19" s="5" t="n">
        <v>74</v>
      </c>
    </row>
    <row r="20">
      <c r="A20" s="4" t="inlineStr">
        <is>
          <t>Weighted-Average Useful Lives</t>
        </is>
      </c>
      <c r="B20" s="4" t="inlineStr">
        <is>
          <t>10 years</t>
        </is>
      </c>
      <c r="C20" s="4" t="inlineStr">
        <is>
          <t>10 years</t>
        </is>
      </c>
    </row>
    <row r="21">
      <c r="A21" s="4" t="inlineStr">
        <is>
          <t>Acquired IPR&amp;D</t>
        </is>
      </c>
    </row>
    <row r="22">
      <c r="A22" s="3" t="inlineStr">
        <is>
          <t>Acquired Finite-Lived Intangible Assets [Line Items]</t>
        </is>
      </c>
    </row>
    <row r="23">
      <c r="A23" s="4" t="inlineStr">
        <is>
          <t>Gross Carrying Value</t>
        </is>
      </c>
      <c r="B23" s="5" t="n">
        <v>61000</v>
      </c>
    </row>
    <row r="24">
      <c r="A24" s="4" t="inlineStr">
        <is>
          <t>Intangible Assets, Net</t>
        </is>
      </c>
      <c r="B24" s="5" t="n">
        <v>6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45" customWidth="1" min="2" max="2"/>
    <col width="50" customWidth="1" min="3" max="3"/>
    <col width="30" customWidth="1" min="4" max="4"/>
    <col width="34" customWidth="1" min="5" max="5"/>
    <col width="30" customWidth="1" min="6" max="6"/>
    <col width="13" customWidth="1" min="7" max="7"/>
    <col width="27" customWidth="1" min="8" max="8"/>
    <col width="56" customWidth="1" min="9" max="9"/>
    <col width="60" customWidth="1" min="10" max="10"/>
    <col width="56" customWidth="1" min="11" max="11"/>
    <col width="20" customWidth="1" min="12" max="12"/>
    <col width="69" customWidth="1" min="13" max="13"/>
    <col width="46" customWidth="1" min="14" max="14"/>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nvertible Senior Notes 2019</t>
        </is>
      </c>
      <c r="E1" s="2" t="inlineStr">
        <is>
          <t>Convertible Senior Notes Due 2022</t>
        </is>
      </c>
      <c r="F1" s="2" t="inlineStr">
        <is>
          <t>Convertible Senior Notes 2025</t>
        </is>
      </c>
      <c r="G1" s="2" t="inlineStr">
        <is>
          <t>Common Stock</t>
        </is>
      </c>
      <c r="H1" s="2" t="inlineStr">
        <is>
          <t>Additional Paid-In Capital</t>
        </is>
      </c>
      <c r="I1" s="2" t="inlineStr">
        <is>
          <t>Additional Paid-In CapitalConvertible Senior Notes 2019</t>
        </is>
      </c>
      <c r="J1" s="2" t="inlineStr">
        <is>
          <t>Additional Paid-In CapitalConvertible Senior Notes Due 2022</t>
        </is>
      </c>
      <c r="K1" s="2" t="inlineStr">
        <is>
          <t>Additional Paid-In CapitalConvertible Senior Notes 2025</t>
        </is>
      </c>
      <c r="L1" s="2" t="inlineStr">
        <is>
          <t>Accumulated Deficit</t>
        </is>
      </c>
      <c r="M1" s="2" t="inlineStr">
        <is>
          <t>Accumulated DeficitCumulative Effect, Period of Adoption, Adjustment</t>
        </is>
      </c>
      <c r="N1" s="2" t="inlineStr">
        <is>
          <t>Accumulated Other Comprehensive Income (Loss)</t>
        </is>
      </c>
    </row>
    <row r="2">
      <c r="A2" s="4" t="inlineStr">
        <is>
          <t>Beginning balance (in shares) at Dec. 31, 2018</t>
        </is>
      </c>
      <c r="G2" s="6" t="n">
        <v>41223</v>
      </c>
    </row>
    <row r="3">
      <c r="A3" s="4" t="inlineStr">
        <is>
          <t>Beginning balance at Dec. 31, 2018</t>
        </is>
      </c>
      <c r="B3" s="5" t="n">
        <v>321226</v>
      </c>
      <c r="G3" s="5" t="n">
        <v>41</v>
      </c>
      <c r="H3" s="5" t="n">
        <v>709691</v>
      </c>
      <c r="L3" s="5" t="n">
        <v>-388226</v>
      </c>
      <c r="N3" s="5" t="n">
        <v>-280</v>
      </c>
    </row>
    <row r="4">
      <c r="A4" s="3" t="inlineStr">
        <is>
          <t>Increase (Decrease) in Stockholders' Equity</t>
        </is>
      </c>
    </row>
    <row r="5">
      <c r="A5" s="4" t="inlineStr">
        <is>
          <t>Exercise of stock options (in shares)</t>
        </is>
      </c>
      <c r="G5" s="6" t="n">
        <v>425</v>
      </c>
    </row>
    <row r="6">
      <c r="A6" s="4" t="inlineStr">
        <is>
          <t>Exercise of stock options</t>
        </is>
      </c>
      <c r="B6" s="6" t="n">
        <v>8469</v>
      </c>
      <c r="G6" s="5" t="n">
        <v>1</v>
      </c>
      <c r="H6" s="6" t="n">
        <v>8468</v>
      </c>
    </row>
    <row r="7">
      <c r="A7" s="4" t="inlineStr">
        <is>
          <t>Vested restricted stock units (in shares)</t>
        </is>
      </c>
      <c r="G7" s="6" t="n">
        <v>193</v>
      </c>
    </row>
    <row r="8">
      <c r="A8" s="4" t="inlineStr">
        <is>
          <t>Common stock issued under employee stock (in shares)</t>
        </is>
      </c>
      <c r="G8" s="6" t="n">
        <v>67</v>
      </c>
    </row>
    <row r="9">
      <c r="A9" s="4" t="inlineStr">
        <is>
          <t>Common stock issued under employee stock purchase plan</t>
        </is>
      </c>
      <c r="B9" s="6" t="n">
        <v>2402</v>
      </c>
      <c r="H9" s="6" t="n">
        <v>2402</v>
      </c>
    </row>
    <row r="10">
      <c r="A10" s="4" t="inlineStr">
        <is>
          <t>Stock-based compensation</t>
        </is>
      </c>
      <c r="B10" s="6" t="n">
        <v>33650</v>
      </c>
      <c r="H10" s="6" t="n">
        <v>33650</v>
      </c>
    </row>
    <row r="11">
      <c r="A11" s="4" t="inlineStr">
        <is>
          <t>Equity component of convertible debt</t>
        </is>
      </c>
      <c r="D11" s="5" t="n">
        <v>-233</v>
      </c>
      <c r="I11" s="5" t="n">
        <v>-233</v>
      </c>
    </row>
    <row r="12">
      <c r="A12" s="4" t="inlineStr">
        <is>
          <t>Other comprehensive loss (Note 13)</t>
        </is>
      </c>
      <c r="B12" s="6" t="n">
        <v>602</v>
      </c>
      <c r="N12" s="6" t="n">
        <v>602</v>
      </c>
    </row>
    <row r="13">
      <c r="A13" s="4" t="inlineStr">
        <is>
          <t>Net income (loss)</t>
        </is>
      </c>
      <c r="B13" s="6" t="n">
        <v>-11016</v>
      </c>
      <c r="L13" s="6" t="n">
        <v>-11016</v>
      </c>
    </row>
    <row r="14">
      <c r="A14" s="4" t="inlineStr">
        <is>
          <t>Ending balance (in shares) at Dec. 31, 2019</t>
        </is>
      </c>
      <c r="G14" s="6" t="n">
        <v>41908</v>
      </c>
    </row>
    <row r="15">
      <c r="A15" s="4" t="inlineStr">
        <is>
          <t>Ending balance at Dec. 31, 2019</t>
        </is>
      </c>
      <c r="B15" s="5" t="n">
        <v>354944</v>
      </c>
      <c r="C15" s="5" t="n">
        <v>-156</v>
      </c>
      <c r="G15" s="5" t="n">
        <v>42</v>
      </c>
      <c r="H15" s="6" t="n">
        <v>753978</v>
      </c>
      <c r="L15" s="6" t="n">
        <v>-399398</v>
      </c>
      <c r="M15" s="5" t="n">
        <v>-156</v>
      </c>
      <c r="N15" s="6" t="n">
        <v>322</v>
      </c>
    </row>
    <row r="16">
      <c r="A16" s="3" t="inlineStr">
        <is>
          <t>Increase (Decrease) in Stockholders' Equity</t>
        </is>
      </c>
    </row>
    <row r="17">
      <c r="A17" s="4" t="inlineStr">
        <is>
          <t>Accounting Standards Update [Extensible List]</t>
        </is>
      </c>
      <c r="B17" s="4" t="inlineStr">
        <is>
          <t>Accounting Standards Update 2016-02 [Member]</t>
        </is>
      </c>
    </row>
    <row r="18">
      <c r="A18" s="4" t="inlineStr">
        <is>
          <t>Exercise of stock options (in shares)</t>
        </is>
      </c>
      <c r="G18" s="6" t="n">
        <v>1428</v>
      </c>
    </row>
    <row r="19">
      <c r="A19" s="4" t="inlineStr">
        <is>
          <t>Exercise of stock options</t>
        </is>
      </c>
      <c r="B19" s="5" t="n">
        <v>45229</v>
      </c>
      <c r="G19" s="5" t="n">
        <v>2</v>
      </c>
      <c r="H19" s="6" t="n">
        <v>45227</v>
      </c>
    </row>
    <row r="20">
      <c r="A20" s="4" t="inlineStr">
        <is>
          <t>Vested restricted stock units (in shares)</t>
        </is>
      </c>
      <c r="G20" s="6" t="n">
        <v>239</v>
      </c>
    </row>
    <row r="21">
      <c r="A21" s="4" t="inlineStr">
        <is>
          <t>Common stock issued under employee stock (in shares)</t>
        </is>
      </c>
      <c r="G21" s="6" t="n">
        <v>62</v>
      </c>
    </row>
    <row r="22">
      <c r="A22" s="4" t="inlineStr">
        <is>
          <t>Common stock issued under employee stock purchase plan</t>
        </is>
      </c>
      <c r="B22" s="6" t="n">
        <v>2546</v>
      </c>
      <c r="H22" s="6" t="n">
        <v>2546</v>
      </c>
    </row>
    <row r="23">
      <c r="A23" s="4" t="inlineStr">
        <is>
          <t>Stock-based compensation</t>
        </is>
      </c>
      <c r="B23" s="6" t="n">
        <v>39920</v>
      </c>
      <c r="H23" s="6" t="n">
        <v>39920</v>
      </c>
    </row>
    <row r="24">
      <c r="A24" s="4" t="inlineStr">
        <is>
          <t>Equity component of convertible debt</t>
        </is>
      </c>
      <c r="E24" s="5" t="n">
        <v>-33089</v>
      </c>
      <c r="F24" s="5" t="n">
        <v>64619</v>
      </c>
      <c r="J24" s="5" t="n">
        <v>-33089</v>
      </c>
      <c r="K24" s="5" t="n">
        <v>64619</v>
      </c>
    </row>
    <row r="25">
      <c r="A25" s="4" t="inlineStr">
        <is>
          <t>Other comprehensive loss (Note 13)</t>
        </is>
      </c>
      <c r="B25" s="6" t="n">
        <v>-4</v>
      </c>
      <c r="N25" s="6" t="n">
        <v>-4</v>
      </c>
    </row>
    <row r="26">
      <c r="A26" s="4" t="inlineStr">
        <is>
          <t>Net income (loss)</t>
        </is>
      </c>
      <c r="B26" s="6" t="n">
        <v>145523</v>
      </c>
      <c r="L26" s="6" t="n">
        <v>145523</v>
      </c>
    </row>
    <row r="27">
      <c r="A27" s="4" t="inlineStr">
        <is>
          <t>Ending balance (in shares) at Dec. 31, 2020</t>
        </is>
      </c>
      <c r="G27" s="6" t="n">
        <v>43637</v>
      </c>
    </row>
    <row r="28">
      <c r="A28" s="4" t="inlineStr">
        <is>
          <t>Ending balance at Dec. 31, 2020</t>
        </is>
      </c>
      <c r="B28" s="6" t="n">
        <v>619688</v>
      </c>
      <c r="G28" s="5" t="n">
        <v>44</v>
      </c>
      <c r="H28" s="6" t="n">
        <v>873201</v>
      </c>
      <c r="L28" s="6" t="n">
        <v>-253875</v>
      </c>
      <c r="N28" s="6" t="n">
        <v>318</v>
      </c>
    </row>
    <row r="29">
      <c r="A29" s="3" t="inlineStr">
        <is>
          <t>Increase (Decrease) in Stockholders' Equity</t>
        </is>
      </c>
    </row>
    <row r="30">
      <c r="A30" s="4" t="inlineStr">
        <is>
          <t>Exercise of stock options (in shares)</t>
        </is>
      </c>
      <c r="G30" s="6" t="n">
        <v>732</v>
      </c>
    </row>
    <row r="31">
      <c r="A31" s="4" t="inlineStr">
        <is>
          <t>Exercise of stock options</t>
        </is>
      </c>
      <c r="B31" s="6" t="n">
        <v>23834</v>
      </c>
      <c r="G31" s="5" t="n">
        <v>1</v>
      </c>
      <c r="H31" s="6" t="n">
        <v>23833</v>
      </c>
    </row>
    <row r="32">
      <c r="A32" s="4" t="inlineStr">
        <is>
          <t>Vested restricted stock units (in shares)</t>
        </is>
      </c>
      <c r="G32" s="6" t="n">
        <v>310</v>
      </c>
    </row>
    <row r="33">
      <c r="A33" s="4" t="inlineStr">
        <is>
          <t>Common stock issued under employee stock (in shares)</t>
        </is>
      </c>
      <c r="G33" s="6" t="n">
        <v>55</v>
      </c>
    </row>
    <row r="34">
      <c r="A34" s="4" t="inlineStr">
        <is>
          <t>Common stock issued under employee stock purchase plan</t>
        </is>
      </c>
      <c r="B34" s="6" t="n">
        <v>2811</v>
      </c>
      <c r="H34" s="6" t="n">
        <v>2811</v>
      </c>
    </row>
    <row r="35">
      <c r="A35" s="4" t="inlineStr">
        <is>
          <t>Stock-based compensation</t>
        </is>
      </c>
      <c r="B35" s="6" t="n">
        <v>42246</v>
      </c>
      <c r="H35" s="6" t="n">
        <v>42246</v>
      </c>
    </row>
    <row r="36">
      <c r="A36" s="4" t="inlineStr">
        <is>
          <t>Other comprehensive loss (Note 13)</t>
        </is>
      </c>
      <c r="B36" s="6" t="n">
        <v>-151</v>
      </c>
      <c r="N36" s="6" t="n">
        <v>-151</v>
      </c>
    </row>
    <row r="37">
      <c r="A37" s="4" t="inlineStr">
        <is>
          <t>Net income (loss)</t>
        </is>
      </c>
      <c r="B37" s="6" t="n">
        <v>41980</v>
      </c>
      <c r="L37" s="6" t="n">
        <v>41980</v>
      </c>
    </row>
    <row r="38">
      <c r="A38" s="4" t="inlineStr">
        <is>
          <t>Ending balance (in shares) at Dec. 31, 2021</t>
        </is>
      </c>
      <c r="G38" s="6" t="n">
        <v>44734</v>
      </c>
    </row>
    <row r="39">
      <c r="A39" s="4" t="inlineStr">
        <is>
          <t>Ending balance at Dec. 31, 2021</t>
        </is>
      </c>
      <c r="B39" s="5" t="n">
        <v>730408</v>
      </c>
      <c r="G39" s="5" t="n">
        <v>45</v>
      </c>
      <c r="H39" s="5" t="n">
        <v>942091</v>
      </c>
      <c r="L39" s="5" t="n">
        <v>-211895</v>
      </c>
      <c r="N39" s="5" t="n">
        <v>1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 [Line Items]</t>
        </is>
      </c>
    </row>
    <row r="3">
      <c r="A3" s="4" t="inlineStr">
        <is>
          <t>Accrued selling, general and administrative expenses</t>
        </is>
      </c>
      <c r="B3" s="5" t="n">
        <v>12063</v>
      </c>
      <c r="C3" s="5" t="n">
        <v>23288</v>
      </c>
    </row>
    <row r="4">
      <c r="A4" s="4" t="inlineStr">
        <is>
          <t>Accrued research and development expenses</t>
        </is>
      </c>
      <c r="B4" s="6" t="n">
        <v>5480</v>
      </c>
      <c r="C4" s="6" t="n">
        <v>6682</v>
      </c>
    </row>
    <row r="5">
      <c r="A5" s="4" t="inlineStr">
        <is>
          <t>Other accrued operating expenses</t>
        </is>
      </c>
      <c r="B5" s="6" t="n">
        <v>14912</v>
      </c>
      <c r="C5" s="6" t="n">
        <v>11196</v>
      </c>
    </row>
    <row r="6">
      <c r="A6" s="4" t="inlineStr">
        <is>
          <t>Compensation and benefits</t>
        </is>
      </c>
      <c r="B6" s="6" t="n">
        <v>45491</v>
      </c>
      <c r="C6" s="6" t="n">
        <v>22202</v>
      </c>
    </row>
    <row r="7">
      <c r="A7" s="4" t="inlineStr">
        <is>
          <t>Accrued royalties</t>
        </is>
      </c>
      <c r="B7" s="6" t="n">
        <v>35298</v>
      </c>
      <c r="C7" s="6" t="n">
        <v>3040</v>
      </c>
    </row>
    <row r="8">
      <c r="A8" s="4" t="inlineStr">
        <is>
          <t>Accrued interest</t>
        </is>
      </c>
      <c r="B8" s="6" t="n">
        <v>5358</v>
      </c>
      <c r="C8" s="6" t="n">
        <v>2376</v>
      </c>
    </row>
    <row r="9">
      <c r="A9" s="4" t="inlineStr">
        <is>
          <t>Product returns and wholesaler service fees</t>
        </is>
      </c>
      <c r="B9" s="6" t="n">
        <v>8953</v>
      </c>
      <c r="C9" s="6" t="n">
        <v>2190</v>
      </c>
    </row>
    <row r="10">
      <c r="A10" s="4" t="inlineStr">
        <is>
          <t>Total</t>
        </is>
      </c>
      <c r="B10" s="6" t="n">
        <v>127555</v>
      </c>
      <c r="C10" s="5" t="n">
        <v>70974</v>
      </c>
    </row>
    <row r="11">
      <c r="A11" s="4" t="inlineStr">
        <is>
          <t>When annual net sales collected reach $500.0 million</t>
        </is>
      </c>
    </row>
    <row r="12">
      <c r="A12" s="3" t="inlineStr">
        <is>
          <t>Accrued Expenses [Line Items]</t>
        </is>
      </c>
    </row>
    <row r="13">
      <c r="A13" s="4" t="inlineStr">
        <is>
          <t>Milestone payments for EXPAREL agreed in connection with acquisition</t>
        </is>
      </c>
      <c r="B13" s="6" t="n">
        <v>32000</v>
      </c>
    </row>
    <row r="14">
      <c r="A14" s="4" t="inlineStr">
        <is>
          <t>Annual net sales threshold</t>
        </is>
      </c>
      <c r="B14" s="5" t="n">
        <v>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Carrying Value of Debt (Details) - USD ($) $ in Thousands</t>
        </is>
      </c>
      <c r="B1" s="2" t="inlineStr">
        <is>
          <t>Jan. 07, 2022</t>
        </is>
      </c>
      <c r="C1" s="2" t="inlineStr">
        <is>
          <t>Dec. 31, 2021</t>
        </is>
      </c>
      <c r="D1" s="2" t="inlineStr">
        <is>
          <t>Dec. 31, 2020</t>
        </is>
      </c>
      <c r="E1" s="2" t="inlineStr">
        <is>
          <t>Jul. 10, 2020</t>
        </is>
      </c>
      <c r="F1" s="2" t="inlineStr">
        <is>
          <t>Mar. 13, 2017</t>
        </is>
      </c>
    </row>
    <row r="2">
      <c r="A2" s="4" t="inlineStr">
        <is>
          <t>0.750% Convertible Senior Notes Due 2025</t>
        </is>
      </c>
    </row>
    <row r="3">
      <c r="A3" s="3" t="inlineStr">
        <is>
          <t>Debt Instrument [Line Items]</t>
        </is>
      </c>
    </row>
    <row r="4">
      <c r="A4" s="4" t="inlineStr">
        <is>
          <t>Stated interest rate (as a percent)</t>
        </is>
      </c>
      <c r="C4" s="4" t="inlineStr">
        <is>
          <t>0.75%</t>
        </is>
      </c>
    </row>
    <row r="5">
      <c r="A5" s="4" t="inlineStr">
        <is>
          <t>3.375% Convertible Senior Notes Due 2024</t>
        </is>
      </c>
    </row>
    <row r="6">
      <c r="A6" s="3" t="inlineStr">
        <is>
          <t>Debt Instrument [Line Items]</t>
        </is>
      </c>
    </row>
    <row r="7">
      <c r="A7" s="4" t="inlineStr">
        <is>
          <t>Stated interest rate (as a percent)</t>
        </is>
      </c>
      <c r="C7" s="4" t="inlineStr">
        <is>
          <t>3.375%</t>
        </is>
      </c>
    </row>
    <row r="8">
      <c r="A8" s="4" t="inlineStr">
        <is>
          <t>2.375% Convertible Senior Notes Due 2022</t>
        </is>
      </c>
    </row>
    <row r="9">
      <c r="A9" s="3" t="inlineStr">
        <is>
          <t>Debt Instrument [Line Items]</t>
        </is>
      </c>
    </row>
    <row r="10">
      <c r="A10" s="4" t="inlineStr">
        <is>
          <t>Stated interest rate (as a percent)</t>
        </is>
      </c>
      <c r="C10" s="4" t="inlineStr">
        <is>
          <t>2.375%</t>
        </is>
      </c>
    </row>
    <row r="11">
      <c r="A11" s="4" t="inlineStr">
        <is>
          <t>Term Loan | 7.000% Term Loan B Facility Maturing 2026</t>
        </is>
      </c>
    </row>
    <row r="12">
      <c r="A12" s="3" t="inlineStr">
        <is>
          <t>Debt Instrument [Line Items]</t>
        </is>
      </c>
    </row>
    <row r="13">
      <c r="A13" s="4" t="inlineStr">
        <is>
          <t>Long-term debt outstanding</t>
        </is>
      </c>
      <c r="C13" s="5" t="n">
        <v>359497</v>
      </c>
      <c r="D13" s="5" t="n">
        <v>0</v>
      </c>
    </row>
    <row r="14">
      <c r="A14" s="4" t="inlineStr">
        <is>
          <t>Unsecured Debt</t>
        </is>
      </c>
    </row>
    <row r="15">
      <c r="A15" s="3" t="inlineStr">
        <is>
          <t>Debt Instrument [Line Items]</t>
        </is>
      </c>
    </row>
    <row r="16">
      <c r="A16" s="4" t="inlineStr">
        <is>
          <t>Long-term debt outstanding</t>
        </is>
      </c>
      <c r="C16" s="6" t="n">
        <v>1049230</v>
      </c>
      <c r="D16" s="6" t="n">
        <v>462678</v>
      </c>
    </row>
    <row r="17">
      <c r="A17" s="4" t="inlineStr">
        <is>
          <t>Unsecured Debt | 0.750% Convertible Senior Notes Due 2025</t>
        </is>
      </c>
    </row>
    <row r="18">
      <c r="A18" s="3" t="inlineStr">
        <is>
          <t>Debt Instrument [Line Items]</t>
        </is>
      </c>
    </row>
    <row r="19">
      <c r="A19" s="4" t="inlineStr">
        <is>
          <t>Long-term debt outstanding</t>
        </is>
      </c>
      <c r="C19" s="5" t="n">
        <v>330627</v>
      </c>
      <c r="D19" s="6" t="n">
        <v>313030</v>
      </c>
    </row>
    <row r="20">
      <c r="A20" s="4" t="inlineStr">
        <is>
          <t>Stated interest rate (as a percent)</t>
        </is>
      </c>
      <c r="C20" s="4" t="inlineStr">
        <is>
          <t>0.75%</t>
        </is>
      </c>
      <c r="E20" s="4" t="inlineStr">
        <is>
          <t>0.75%</t>
        </is>
      </c>
    </row>
    <row r="21">
      <c r="A21" s="4" t="inlineStr">
        <is>
          <t>Unsecured Debt | 3.375% Convertible Senior Notes Due 2024</t>
        </is>
      </c>
    </row>
    <row r="22">
      <c r="A22" s="3" t="inlineStr">
        <is>
          <t>Debt Instrument [Line Items]</t>
        </is>
      </c>
    </row>
    <row r="23">
      <c r="A23" s="4" t="inlineStr">
        <is>
          <t>Long-term debt outstanding</t>
        </is>
      </c>
      <c r="C23" s="5" t="n">
        <v>201249</v>
      </c>
      <c r="D23" s="6" t="n">
        <v>0</v>
      </c>
    </row>
    <row r="24">
      <c r="A24" s="4" t="inlineStr">
        <is>
          <t>Unsecured Debt | 3.375% Convertible Senior Notes Due 2024 | Subsequent Event</t>
        </is>
      </c>
    </row>
    <row r="25">
      <c r="A25" s="3" t="inlineStr">
        <is>
          <t>Debt Instrument [Line Items]</t>
        </is>
      </c>
    </row>
    <row r="26">
      <c r="A26" s="4" t="inlineStr">
        <is>
          <t>Long-term debt outstanding</t>
        </is>
      </c>
      <c r="B26" s="5" t="n">
        <v>8600</v>
      </c>
    </row>
    <row r="27">
      <c r="A27" s="4" t="inlineStr">
        <is>
          <t>Unsecured Debt | 2.375% Convertible Senior Notes Due 2022</t>
        </is>
      </c>
    </row>
    <row r="28">
      <c r="A28" s="3" t="inlineStr">
        <is>
          <t>Debt Instrument [Line Items]</t>
        </is>
      </c>
    </row>
    <row r="29">
      <c r="A29" s="4" t="inlineStr">
        <is>
          <t>Long-term debt outstanding</t>
        </is>
      </c>
      <c r="C29" s="5" t="n">
        <v>157857</v>
      </c>
      <c r="D29" s="5" t="n">
        <v>149648</v>
      </c>
    </row>
    <row r="30">
      <c r="A30" s="4" t="inlineStr">
        <is>
          <t>Stated interest rate (as a percent)</t>
        </is>
      </c>
      <c r="C30" s="4" t="inlineStr">
        <is>
          <t>2.375%</t>
        </is>
      </c>
      <c r="E30" s="4" t="inlineStr">
        <is>
          <t>2.375%</t>
        </is>
      </c>
      <c r="F30" s="4" t="inlineStr">
        <is>
          <t>2.3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1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31" customWidth="1" min="7" max="7"/>
    <col width="14" customWidth="1" min="8" max="8"/>
    <col width="38" customWidth="1" min="9" max="9"/>
    <col width="28" customWidth="1" min="10" max="10"/>
    <col width="31" customWidth="1" min="11" max="11"/>
    <col width="21" customWidth="1" min="12" max="12"/>
    <col width="21" customWidth="1" min="13" max="13"/>
    <col width="21" customWidth="1" min="14" max="14"/>
    <col width="21" customWidth="1" min="15" max="15"/>
    <col width="30" customWidth="1" min="16" max="16"/>
    <col width="24" customWidth="1" min="17" max="17"/>
    <col width="24" customWidth="1" min="18" max="18"/>
  </cols>
  <sheetData>
    <row r="1">
      <c r="A1" s="1" t="inlineStr">
        <is>
          <t>DEBT - Narrative (Details) $ / shares in Units, $ in Thousands</t>
        </is>
      </c>
      <c r="B1" s="2" t="inlineStr">
        <is>
          <t>Dec. 31, 2025USD ($)</t>
        </is>
      </c>
      <c r="C1" s="2" t="inlineStr">
        <is>
          <t>Jun. 30, 2022USD ($)</t>
        </is>
      </c>
      <c r="D1" s="2" t="inlineStr">
        <is>
          <t>Dec. 07, 2021USD ($)</t>
        </is>
      </c>
      <c r="E1" s="2" t="inlineStr">
        <is>
          <t>Jul. 10, 2020USD ($)</t>
        </is>
      </c>
      <c r="F1" s="2" t="inlineStr">
        <is>
          <t>May 02, 2017USD ($)$ / shares</t>
        </is>
      </c>
      <c r="G1" s="2" t="inlineStr">
        <is>
          <t>Mar. 13, 2017USD ($)$ / shares</t>
        </is>
      </c>
      <c r="H1" s="2" t="inlineStr">
        <is>
          <t>Jan. 06, 2022</t>
        </is>
      </c>
      <c r="I1" s="2" t="inlineStr">
        <is>
          <t>Dec. 31, 2021USD ($)segment$ / shares</t>
        </is>
      </c>
      <c r="J1" s="2" t="inlineStr">
        <is>
          <t>Dec. 31, 2022USD ($)payment</t>
        </is>
      </c>
      <c r="K1" s="2" t="inlineStr">
        <is>
          <t>Dec. 31, 2021USD ($)$ / shares</t>
        </is>
      </c>
      <c r="L1" s="2" t="inlineStr">
        <is>
          <t>Dec. 31, 2020USD ($)</t>
        </is>
      </c>
      <c r="M1" s="2" t="inlineStr">
        <is>
          <t>Dec. 31, 2019USD ($)</t>
        </is>
      </c>
      <c r="N1" s="2" t="inlineStr">
        <is>
          <t>Dec. 07, 2026USD ($)</t>
        </is>
      </c>
      <c r="O1" s="2" t="inlineStr">
        <is>
          <t>Jan. 07, 2022USD ($)</t>
        </is>
      </c>
      <c r="P1" s="2" t="inlineStr">
        <is>
          <t>Dec. 06, 2021$ / sharesshares</t>
        </is>
      </c>
      <c r="Q1" s="2" t="inlineStr">
        <is>
          <t>Jul. 07, 2020$ / shares</t>
        </is>
      </c>
      <c r="R1" s="2" t="inlineStr">
        <is>
          <t>Mar. 07, 2017$ / shares</t>
        </is>
      </c>
    </row>
    <row r="2">
      <c r="A2" s="3" t="inlineStr">
        <is>
          <t>DEBT AND FINANCING OBLIGATIONS</t>
        </is>
      </c>
    </row>
    <row r="3">
      <c r="A3" s="4" t="inlineStr">
        <is>
          <t>Proceeds from debt</t>
        </is>
      </c>
      <c r="K3" s="5" t="n">
        <v>363750</v>
      </c>
      <c r="L3" s="5" t="n">
        <v>0</v>
      </c>
      <c r="M3" s="5" t="n">
        <v>0</v>
      </c>
    </row>
    <row r="4">
      <c r="A4" s="4" t="inlineStr">
        <is>
          <t>Prepayment penalty, year 1</t>
        </is>
      </c>
      <c r="I4" s="4" t="inlineStr">
        <is>
          <t>3.00%</t>
        </is>
      </c>
      <c r="K4" s="4" t="inlineStr">
        <is>
          <t>3.00%</t>
        </is>
      </c>
    </row>
    <row r="5">
      <c r="A5" s="4" t="inlineStr">
        <is>
          <t>Prepayment penalty, year 2</t>
        </is>
      </c>
      <c r="I5" s="4" t="inlineStr">
        <is>
          <t>2.00%</t>
        </is>
      </c>
      <c r="K5" s="4" t="inlineStr">
        <is>
          <t>2.00%</t>
        </is>
      </c>
    </row>
    <row r="6">
      <c r="A6" s="4" t="inlineStr">
        <is>
          <t>Prepayment penalty, year 4 and thereafter</t>
        </is>
      </c>
      <c r="I6" s="4" t="inlineStr">
        <is>
          <t>1.00%</t>
        </is>
      </c>
      <c r="K6" s="4" t="inlineStr">
        <is>
          <t>1.00%</t>
        </is>
      </c>
    </row>
    <row r="7">
      <c r="A7" s="4" t="inlineStr">
        <is>
          <t>Settlement period - convertible debt conversion request</t>
        </is>
      </c>
      <c r="G7" s="4" t="inlineStr">
        <is>
          <t>40 days</t>
        </is>
      </c>
      <c r="K7" s="4" t="inlineStr">
        <is>
          <t>40 days</t>
        </is>
      </c>
    </row>
    <row r="8">
      <c r="A8" s="4" t="inlineStr">
        <is>
          <t>Closing sale price (in dollars per share) | $ / shares</t>
        </is>
      </c>
      <c r="I8" s="8" t="n">
        <v>60.17</v>
      </c>
      <c r="K8" s="8" t="n">
        <v>60.17</v>
      </c>
    </row>
    <row r="9">
      <c r="A9" s="4" t="inlineStr">
        <is>
          <t>Deferred tax associated with equity component of convertible debt</t>
        </is>
      </c>
      <c r="K9" s="5" t="n">
        <v>20500</v>
      </c>
      <c r="L9" s="6" t="n">
        <v>20450</v>
      </c>
    </row>
    <row r="10">
      <c r="A10" s="4" t="inlineStr">
        <is>
          <t>Amortization period of transaction costs attributable to liability component of convertible debt</t>
        </is>
      </c>
      <c r="K10" s="4" t="inlineStr">
        <is>
          <t>5 years</t>
        </is>
      </c>
    </row>
    <row r="11">
      <c r="A11" s="4" t="inlineStr">
        <is>
          <t>Transaction costs attributable to equity component of convertible debt</t>
        </is>
      </c>
      <c r="K11" s="5" t="n">
        <v>2700</v>
      </c>
    </row>
    <row r="12">
      <c r="A12" s="4" t="inlineStr">
        <is>
          <t>Loss on early extinguishment of debt</t>
        </is>
      </c>
      <c r="K12" s="5" t="n">
        <v>0</v>
      </c>
      <c r="L12" s="6" t="n">
        <v>8071</v>
      </c>
      <c r="M12" s="5" t="n">
        <v>0</v>
      </c>
    </row>
    <row r="13">
      <c r="A13" s="4" t="inlineStr">
        <is>
          <t>2.375% Convertible Senior Notes Due 2022</t>
        </is>
      </c>
    </row>
    <row r="14">
      <c r="A14" s="3" t="inlineStr">
        <is>
          <t>DEBT AND FINANCING OBLIGATIONS</t>
        </is>
      </c>
    </row>
    <row r="15">
      <c r="A15" s="4" t="inlineStr">
        <is>
          <t>Stated interest rate (as a percent)</t>
        </is>
      </c>
      <c r="I15" s="4" t="inlineStr">
        <is>
          <t>2.375%</t>
        </is>
      </c>
      <c r="K15" s="4" t="inlineStr">
        <is>
          <t>2.375%</t>
        </is>
      </c>
    </row>
    <row r="16">
      <c r="A16" s="4" t="inlineStr">
        <is>
          <t>Initial conversion price of notes into common stock (in dollars per share) | $ / shares</t>
        </is>
      </c>
      <c r="G16" s="8" t="n">
        <v>66.89</v>
      </c>
      <c r="I16" s="8" t="n">
        <v>66.89</v>
      </c>
      <c r="K16" s="8" t="n">
        <v>66.89</v>
      </c>
    </row>
    <row r="17">
      <c r="A17" s="4" t="inlineStr">
        <is>
          <t>Convertible debt, premium on common stock</t>
        </is>
      </c>
      <c r="G17" s="4" t="inlineStr">
        <is>
          <t>37.50%</t>
        </is>
      </c>
    </row>
    <row r="18">
      <c r="A18" s="4" t="inlineStr">
        <is>
          <t>Closing sale price (in dollars per share) | $ / shares</t>
        </is>
      </c>
      <c r="R18" s="8" t="n">
        <v>48.65</v>
      </c>
    </row>
    <row r="19">
      <c r="A19" s="4" t="inlineStr">
        <is>
          <t>Assumed borrowing rate</t>
        </is>
      </c>
      <c r="G19" s="4" t="inlineStr">
        <is>
          <t>7.45%</t>
        </is>
      </c>
    </row>
    <row r="20">
      <c r="A20" s="4" t="inlineStr">
        <is>
          <t>Carrying amount of equity component</t>
        </is>
      </c>
      <c r="G20" s="5" t="n">
        <v>70900</v>
      </c>
    </row>
    <row r="21">
      <c r="A21" s="4" t="inlineStr">
        <is>
          <t>Total transaction costs</t>
        </is>
      </c>
      <c r="G21" s="5" t="n">
        <v>11000</v>
      </c>
    </row>
    <row r="22">
      <c r="A22" s="4" t="inlineStr">
        <is>
          <t>Amortization period of transaction costs attributable to liability component of convertible debt</t>
        </is>
      </c>
      <c r="K22" s="4" t="inlineStr">
        <is>
          <t>5 years</t>
        </is>
      </c>
    </row>
    <row r="23">
      <c r="A23" s="4" t="inlineStr">
        <is>
          <t>Initial conversion rate of common stock per $1,000 of principal amount of notes</t>
        </is>
      </c>
      <c r="G23" s="11" t="n">
        <v>0.0149</v>
      </c>
    </row>
    <row r="24">
      <c r="A24" s="4" t="inlineStr">
        <is>
          <t>Debt redemption price due to fundamental change as a percentage of principal</t>
        </is>
      </c>
      <c r="G24" s="4" t="inlineStr">
        <is>
          <t>100.00%</t>
        </is>
      </c>
    </row>
    <row r="25">
      <c r="A25" s="4" t="inlineStr">
        <is>
          <t>Convertible debt</t>
        </is>
      </c>
      <c r="G25" s="5" t="n">
        <v>274100</v>
      </c>
    </row>
    <row r="26">
      <c r="A26" s="4" t="inlineStr">
        <is>
          <t>Customary events of default, percentage of principal and accrued and unpaid interest</t>
        </is>
      </c>
      <c r="G26" s="4" t="inlineStr">
        <is>
          <t>100.00%</t>
        </is>
      </c>
    </row>
    <row r="27">
      <c r="A27" s="4" t="inlineStr">
        <is>
          <t>2.375% Convertible Senior Notes Due 2022 | Conversion terms prior to close of business on business day immediately proceeding October 1, 2021</t>
        </is>
      </c>
    </row>
    <row r="28">
      <c r="A28" s="3" t="inlineStr">
        <is>
          <t>DEBT AND FINANCING OBLIGATIONS</t>
        </is>
      </c>
    </row>
    <row r="29">
      <c r="A29" s="4" t="inlineStr">
        <is>
          <t>Market price per $1000 of principal amount of notes</t>
        </is>
      </c>
      <c r="I29" s="12" t="n">
        <v>1.144</v>
      </c>
      <c r="K29" s="12" t="n">
        <v>1.144</v>
      </c>
    </row>
    <row r="30">
      <c r="A30" s="4" t="inlineStr">
        <is>
          <t>2.375% Convertible Senior Notes Due 2022 | Debt Redemption Terms on or after April 1, 2020</t>
        </is>
      </c>
    </row>
    <row r="31">
      <c r="A31" s="3" t="inlineStr">
        <is>
          <t>DEBT AND FINANCING OBLIGATIONS</t>
        </is>
      </c>
    </row>
    <row r="32">
      <c r="A32" s="4" t="inlineStr">
        <is>
          <t>Debt instrument, percentage of principal amount for computation of redemption price</t>
        </is>
      </c>
      <c r="G32" s="4" t="inlineStr">
        <is>
          <t>100.00%</t>
        </is>
      </c>
    </row>
    <row r="33">
      <c r="A33" s="4" t="inlineStr">
        <is>
          <t>Conversion obligation, stock closing price minimum as a percentage of conversion price</t>
        </is>
      </c>
      <c r="G33" s="4" t="inlineStr">
        <is>
          <t>130.00%</t>
        </is>
      </c>
    </row>
    <row r="34">
      <c r="A34" s="4" t="inlineStr">
        <is>
          <t>Conversion obligation, number of trading days</t>
        </is>
      </c>
      <c r="G34" s="4" t="inlineStr">
        <is>
          <t>20 days</t>
        </is>
      </c>
    </row>
    <row r="35">
      <c r="A35" s="4" t="inlineStr">
        <is>
          <t>Conversion obligation, number of consecutive trading days</t>
        </is>
      </c>
      <c r="G35" s="4" t="inlineStr">
        <is>
          <t>30 days</t>
        </is>
      </c>
    </row>
    <row r="36">
      <c r="A36" s="4" t="inlineStr">
        <is>
          <t>0.750% Convertible Senior Notes Due 2025</t>
        </is>
      </c>
    </row>
    <row r="37">
      <c r="A37" s="3" t="inlineStr">
        <is>
          <t>DEBT AND FINANCING OBLIGATIONS</t>
        </is>
      </c>
    </row>
    <row r="38">
      <c r="A38" s="4" t="inlineStr">
        <is>
          <t>Stated interest rate (as a percent)</t>
        </is>
      </c>
      <c r="I38" s="4" t="inlineStr">
        <is>
          <t>0.75%</t>
        </is>
      </c>
      <c r="K38" s="4" t="inlineStr">
        <is>
          <t>0.75%</t>
        </is>
      </c>
    </row>
    <row r="39">
      <c r="A39" s="4" t="inlineStr">
        <is>
          <t>Percentage of last sale price of common stock</t>
        </is>
      </c>
      <c r="I39" s="4" t="inlineStr">
        <is>
          <t>98.00%</t>
        </is>
      </c>
    </row>
    <row r="40">
      <c r="A40" s="4" t="inlineStr">
        <is>
          <t>Initial conversion price of notes into common stock (in dollars per share) | $ / shares</t>
        </is>
      </c>
      <c r="I40" s="8" t="n">
        <v>71.78</v>
      </c>
      <c r="K40" s="8" t="n">
        <v>71.78</v>
      </c>
      <c r="Q40" s="8" t="n">
        <v>71.78</v>
      </c>
    </row>
    <row r="41">
      <c r="A41" s="4" t="inlineStr">
        <is>
          <t>Convertible debt, premium on common stock</t>
        </is>
      </c>
      <c r="Q41" s="4" t="inlineStr">
        <is>
          <t>32.50%</t>
        </is>
      </c>
    </row>
    <row r="42">
      <c r="A42" s="4" t="inlineStr">
        <is>
          <t>Closing sale price (in dollars per share) | $ / shares</t>
        </is>
      </c>
      <c r="Q42" s="8" t="n">
        <v>54.17</v>
      </c>
    </row>
    <row r="43">
      <c r="A43" s="4" t="inlineStr">
        <is>
          <t>Debt instrument, percentage of principal amount for computation of redemption price</t>
        </is>
      </c>
      <c r="I43" s="4" t="inlineStr">
        <is>
          <t>100.00%</t>
        </is>
      </c>
    </row>
    <row r="44">
      <c r="A44" s="4" t="inlineStr">
        <is>
          <t>Market price per $1000 of principal amount of notes</t>
        </is>
      </c>
      <c r="I44" s="12" t="n">
        <v>1.113</v>
      </c>
      <c r="K44" s="12" t="n">
        <v>1.113</v>
      </c>
    </row>
    <row r="45">
      <c r="A45" s="4" t="inlineStr">
        <is>
          <t>Initial conversion rate of common stock per $1,000 of principal amount of notes</t>
        </is>
      </c>
      <c r="K45" s="13" t="n">
        <v>0.0139324</v>
      </c>
    </row>
    <row r="46">
      <c r="A46" s="4" t="inlineStr">
        <is>
          <t>0.750% Convertible Senior Notes Due 2025 | Debt Conversion Terms Business Day Immediately Preceding February 3, 2020</t>
        </is>
      </c>
    </row>
    <row r="47">
      <c r="A47" s="3" t="inlineStr">
        <is>
          <t>DEBT AND FINANCING OBLIGATIONS</t>
        </is>
      </c>
    </row>
    <row r="48">
      <c r="A48" s="4" t="inlineStr">
        <is>
          <t>Threshold trading days | segment</t>
        </is>
      </c>
      <c r="I48" s="6" t="n">
        <v>20</v>
      </c>
    </row>
    <row r="49">
      <c r="A49" s="4" t="inlineStr">
        <is>
          <t>Threshold consecutive trading days | segment</t>
        </is>
      </c>
      <c r="I49" s="6" t="n">
        <v>30</v>
      </c>
    </row>
    <row r="50">
      <c r="A50" s="4" t="inlineStr">
        <is>
          <t>Threshold percentage stock price trigger</t>
        </is>
      </c>
      <c r="I50" s="4" t="inlineStr">
        <is>
          <t>130.00%</t>
        </is>
      </c>
    </row>
    <row r="51">
      <c r="A51" s="4" t="inlineStr">
        <is>
          <t>0.750% Convertible Senior Notes Due 2025 | Debt Redemption Terms on or after August 1, 2023</t>
        </is>
      </c>
    </row>
    <row r="52">
      <c r="A52" s="3" t="inlineStr">
        <is>
          <t>DEBT AND FINANCING OBLIGATIONS</t>
        </is>
      </c>
    </row>
    <row r="53">
      <c r="A53" s="4" t="inlineStr">
        <is>
          <t>Threshold trading days | segment</t>
        </is>
      </c>
      <c r="I53" s="6" t="n">
        <v>20</v>
      </c>
    </row>
    <row r="54">
      <c r="A54" s="4" t="inlineStr">
        <is>
          <t>Threshold consecutive trading days | segment</t>
        </is>
      </c>
      <c r="I54" s="6" t="n">
        <v>30</v>
      </c>
    </row>
    <row r="55">
      <c r="A55" s="4" t="inlineStr">
        <is>
          <t>Threshold percentage stock price trigger</t>
        </is>
      </c>
      <c r="I55" s="4" t="inlineStr">
        <is>
          <t>130.00%</t>
        </is>
      </c>
    </row>
    <row r="56">
      <c r="A56" s="4" t="inlineStr">
        <is>
          <t>Debt instrument, percentage of principal amount for computation of redemption price</t>
        </is>
      </c>
      <c r="I56" s="4" t="inlineStr">
        <is>
          <t>100.00%</t>
        </is>
      </c>
    </row>
    <row r="57">
      <c r="A57" s="4" t="inlineStr">
        <is>
          <t>7.000% Term Loan B Facility Maturing 2026</t>
        </is>
      </c>
    </row>
    <row r="58">
      <c r="A58" s="3" t="inlineStr">
        <is>
          <t>DEBT AND FINANCING OBLIGATIONS</t>
        </is>
      </c>
    </row>
    <row r="59">
      <c r="A59" s="4" t="inlineStr">
        <is>
          <t>Leverage ratio</t>
        </is>
      </c>
      <c r="I59" s="14" t="n">
        <v>1.75</v>
      </c>
      <c r="K59" s="14" t="n">
        <v>1.75</v>
      </c>
    </row>
    <row r="60">
      <c r="A60" s="4" t="inlineStr">
        <is>
          <t>Leverage ratio maximum amount</t>
        </is>
      </c>
      <c r="I60" s="5" t="n">
        <v>150000</v>
      </c>
      <c r="K60" s="5" t="n">
        <v>150000</v>
      </c>
    </row>
    <row r="61">
      <c r="A61" s="4" t="inlineStr">
        <is>
          <t>Weighted average interest rate, at point in time</t>
        </is>
      </c>
      <c r="I61" s="4" t="inlineStr">
        <is>
          <t>7.75%</t>
        </is>
      </c>
      <c r="K61" s="4" t="inlineStr">
        <is>
          <t>7.75%</t>
        </is>
      </c>
    </row>
    <row r="62">
      <c r="A62" s="4" t="inlineStr">
        <is>
          <t>7.000% Term Loan B Facility Maturing 2026 | Adjusted Term SOFR Rate</t>
        </is>
      </c>
    </row>
    <row r="63">
      <c r="A63" s="3" t="inlineStr">
        <is>
          <t>DEBT AND FINANCING OBLIGATIONS</t>
        </is>
      </c>
    </row>
    <row r="64">
      <c r="A64" s="4" t="inlineStr">
        <is>
          <t>Basis spread one on variable rate</t>
        </is>
      </c>
      <c r="K64" s="4" t="inlineStr">
        <is>
          <t>1.00%</t>
        </is>
      </c>
    </row>
    <row r="65">
      <c r="A65" s="4" t="inlineStr">
        <is>
          <t>Basis spread two on variable rate</t>
        </is>
      </c>
      <c r="K65" s="4" t="inlineStr">
        <is>
          <t>7.00%</t>
        </is>
      </c>
    </row>
    <row r="66">
      <c r="A66" s="4" t="inlineStr">
        <is>
          <t>7.000% Term Loan B Facility Maturing 2026 | Adjusted Term SOFR Rate | Minimum</t>
        </is>
      </c>
    </row>
    <row r="67">
      <c r="A67" s="3" t="inlineStr">
        <is>
          <t>DEBT AND FINANCING OBLIGATIONS</t>
        </is>
      </c>
    </row>
    <row r="68">
      <c r="A68" s="4" t="inlineStr">
        <is>
          <t>Variable rate</t>
        </is>
      </c>
      <c r="K68" s="4" t="inlineStr">
        <is>
          <t>0.75%</t>
        </is>
      </c>
    </row>
    <row r="69">
      <c r="A69" s="4" t="inlineStr">
        <is>
          <t>7.000% Term Loan B Facility Maturing 2026 | Alternative Base Rate</t>
        </is>
      </c>
    </row>
    <row r="70">
      <c r="A70" s="3" t="inlineStr">
        <is>
          <t>DEBT AND FINANCING OBLIGATIONS</t>
        </is>
      </c>
    </row>
    <row r="71">
      <c r="A71" s="4" t="inlineStr">
        <is>
          <t>Basis spread on variable rate</t>
        </is>
      </c>
      <c r="K71" s="4" t="inlineStr">
        <is>
          <t>6.00%</t>
        </is>
      </c>
    </row>
    <row r="72">
      <c r="A72" s="4" t="inlineStr">
        <is>
          <t>7.000% Term Loan B Facility Maturing 2026 | Alternative Base Rate | Minimum</t>
        </is>
      </c>
    </row>
    <row r="73">
      <c r="A73" s="3" t="inlineStr">
        <is>
          <t>DEBT AND FINANCING OBLIGATIONS</t>
        </is>
      </c>
    </row>
    <row r="74">
      <c r="A74" s="4" t="inlineStr">
        <is>
          <t>Variable rate</t>
        </is>
      </c>
      <c r="K74" s="4" t="inlineStr">
        <is>
          <t>1.75%</t>
        </is>
      </c>
    </row>
    <row r="75">
      <c r="A75" s="4" t="inlineStr">
        <is>
          <t>7.000% Term Loan B Facility Maturing 2026 | NYFRB Rate | Minimum</t>
        </is>
      </c>
    </row>
    <row r="76">
      <c r="A76" s="3" t="inlineStr">
        <is>
          <t>DEBT AND FINANCING OBLIGATIONS</t>
        </is>
      </c>
    </row>
    <row r="77">
      <c r="A77" s="4" t="inlineStr">
        <is>
          <t>Basis spread on variable rate</t>
        </is>
      </c>
      <c r="K77" s="4" t="inlineStr">
        <is>
          <t>0.50%</t>
        </is>
      </c>
    </row>
    <row r="78">
      <c r="A78" s="4" t="inlineStr">
        <is>
          <t>3.375% Convertible Senior Notes Due 2024 | Subsequent Event</t>
        </is>
      </c>
    </row>
    <row r="79">
      <c r="A79" s="3" t="inlineStr">
        <is>
          <t>DEBT AND FINANCING OBLIGATIONS</t>
        </is>
      </c>
    </row>
    <row r="80">
      <c r="A80" s="4" t="inlineStr">
        <is>
          <t>Debt instrument, percentage of principal amount for computation of redemption price</t>
        </is>
      </c>
      <c r="H80" s="4" t="inlineStr">
        <is>
          <t>100.00%</t>
        </is>
      </c>
    </row>
    <row r="81">
      <c r="A81" s="4" t="inlineStr">
        <is>
          <t>3.375% Convertible Senior Notes Due 2024 | Flexion</t>
        </is>
      </c>
    </row>
    <row r="82">
      <c r="A82" s="3" t="inlineStr">
        <is>
          <t>DEBT AND FINANCING OBLIGATIONS</t>
        </is>
      </c>
    </row>
    <row r="83">
      <c r="A83" s="4" t="inlineStr">
        <is>
          <t>Initial conversion price of notes into common stock (in dollars per share) | $ / shares</t>
        </is>
      </c>
      <c r="F83" s="8" t="n">
        <v>26.78</v>
      </c>
      <c r="P83" s="8" t="n">
        <v>317.4</v>
      </c>
    </row>
    <row r="84">
      <c r="A84" s="4" t="inlineStr">
        <is>
          <t>Initial conversion rate of common stock per $1,000 of principal amount of notes</t>
        </is>
      </c>
      <c r="F84" s="13" t="n">
        <v>0.0373413</v>
      </c>
    </row>
    <row r="85">
      <c r="A85" s="4" t="inlineStr">
        <is>
          <t>CVRs issued per principal amount | shares</t>
        </is>
      </c>
      <c r="P85" s="11" t="n">
        <v>37.3413</v>
      </c>
    </row>
    <row r="86">
      <c r="A86" s="4" t="inlineStr">
        <is>
          <t>Term Loan | 7.000% Term Loan B Facility Maturing 2026</t>
        </is>
      </c>
    </row>
    <row r="87">
      <c r="A87" s="3" t="inlineStr">
        <is>
          <t>DEBT AND FINANCING OBLIGATIONS</t>
        </is>
      </c>
    </row>
    <row r="88">
      <c r="A88" s="4" t="inlineStr">
        <is>
          <t>Discount rate</t>
        </is>
      </c>
      <c r="D88" s="4" t="inlineStr">
        <is>
          <t>3.00%</t>
        </is>
      </c>
    </row>
    <row r="89">
      <c r="A89" s="4" t="inlineStr">
        <is>
          <t>Debt instrument, face amount</t>
        </is>
      </c>
      <c r="D89" s="5" t="n">
        <v>375000</v>
      </c>
    </row>
    <row r="90">
      <c r="A90" s="4" t="inlineStr">
        <is>
          <t>Proceeds from debt</t>
        </is>
      </c>
      <c r="D90" s="6" t="n">
        <v>363800</v>
      </c>
    </row>
    <row r="91">
      <c r="A91" s="4" t="inlineStr">
        <is>
          <t>Discount</t>
        </is>
      </c>
      <c r="D91" s="5" t="n">
        <v>11200</v>
      </c>
      <c r="I91" s="5" t="n">
        <v>11060</v>
      </c>
      <c r="K91" s="5" t="n">
        <v>11060</v>
      </c>
    </row>
    <row r="92">
      <c r="A92" s="4" t="inlineStr">
        <is>
          <t>Convertible senior notes, gross</t>
        </is>
      </c>
      <c r="I92" s="6" t="n">
        <v>375000</v>
      </c>
      <c r="K92" s="6" t="n">
        <v>375000</v>
      </c>
    </row>
    <row r="93">
      <c r="A93" s="4" t="inlineStr">
        <is>
          <t>Long-term debt outstanding</t>
        </is>
      </c>
      <c r="I93" s="6" t="n">
        <v>359497</v>
      </c>
      <c r="K93" s="6" t="n">
        <v>359497</v>
      </c>
      <c r="L93" s="6" t="n">
        <v>0</v>
      </c>
    </row>
    <row r="94">
      <c r="A94" s="4" t="inlineStr">
        <is>
          <t>Term Loan | 7.000% Term Loan B Facility Maturing 2026 | Forecast</t>
        </is>
      </c>
    </row>
    <row r="95">
      <c r="A95" s="3" t="inlineStr">
        <is>
          <t>DEBT AND FINANCING OBLIGATIONS</t>
        </is>
      </c>
    </row>
    <row r="96">
      <c r="A96" s="4" t="inlineStr">
        <is>
          <t>Quarterly payment</t>
        </is>
      </c>
      <c r="B96" s="5" t="n">
        <v>14100</v>
      </c>
      <c r="C96" s="5" t="n">
        <v>9400</v>
      </c>
    </row>
    <row r="97">
      <c r="A97" s="4" t="inlineStr">
        <is>
          <t>Balloon payment</t>
        </is>
      </c>
      <c r="N97" s="5" t="n">
        <v>188000</v>
      </c>
    </row>
    <row r="98">
      <c r="A98" s="4" t="inlineStr">
        <is>
          <t>Term Loan | 7.000% Term Loan B Facility Maturing 2026 | Subsequent Event | Forecast</t>
        </is>
      </c>
    </row>
    <row r="99">
      <c r="A99" s="3" t="inlineStr">
        <is>
          <t>DEBT AND FINANCING OBLIGATIONS</t>
        </is>
      </c>
    </row>
    <row r="100">
      <c r="A100" s="4" t="inlineStr">
        <is>
          <t>Quarterly payment</t>
        </is>
      </c>
      <c r="J100" s="5" t="n">
        <v>28100</v>
      </c>
    </row>
    <row r="101">
      <c r="A101" s="4" t="inlineStr">
        <is>
          <t>Number of payments | payment</t>
        </is>
      </c>
      <c r="J101" s="6" t="n">
        <v>3</v>
      </c>
    </row>
    <row r="102">
      <c r="A102" s="4" t="inlineStr">
        <is>
          <t>Unsecured Debt</t>
        </is>
      </c>
    </row>
    <row r="103">
      <c r="A103" s="3" t="inlineStr">
        <is>
          <t>DEBT AND FINANCING OBLIGATIONS</t>
        </is>
      </c>
    </row>
    <row r="104">
      <c r="A104" s="4" t="inlineStr">
        <is>
          <t>Long-term debt outstanding</t>
        </is>
      </c>
      <c r="I104" s="6" t="n">
        <v>1049230</v>
      </c>
      <c r="K104" s="6" t="n">
        <v>1049230</v>
      </c>
      <c r="L104" s="6" t="n">
        <v>462678</v>
      </c>
    </row>
    <row r="105">
      <c r="A105" s="4" t="inlineStr">
        <is>
          <t>Unsecured Debt | 2.375% Convertible Senior Notes Due 2022</t>
        </is>
      </c>
    </row>
    <row r="106">
      <c r="A106" s="3" t="inlineStr">
        <is>
          <t>DEBT AND FINANCING OBLIGATIONS</t>
        </is>
      </c>
    </row>
    <row r="107">
      <c r="A107" s="4" t="inlineStr">
        <is>
          <t>Discount</t>
        </is>
      </c>
      <c r="I107" s="6" t="n">
        <v>1920</v>
      </c>
      <c r="K107" s="6" t="n">
        <v>1920</v>
      </c>
      <c r="L107" s="6" t="n">
        <v>9263</v>
      </c>
    </row>
    <row r="108">
      <c r="A108" s="4" t="inlineStr">
        <is>
          <t>Convertible senior notes, gross</t>
        </is>
      </c>
      <c r="I108" s="5" t="n">
        <v>160000</v>
      </c>
      <c r="K108" s="5" t="n">
        <v>160000</v>
      </c>
      <c r="L108" s="6" t="n">
        <v>160000</v>
      </c>
    </row>
    <row r="109">
      <c r="A109" s="4" t="inlineStr">
        <is>
          <t>Stated interest rate (as a percent)</t>
        </is>
      </c>
      <c r="E109" s="4" t="inlineStr">
        <is>
          <t>2.375%</t>
        </is>
      </c>
      <c r="G109" s="4" t="inlineStr">
        <is>
          <t>2.375%</t>
        </is>
      </c>
      <c r="I109" s="4" t="inlineStr">
        <is>
          <t>2.375%</t>
        </is>
      </c>
      <c r="K109" s="4" t="inlineStr">
        <is>
          <t>2.375%</t>
        </is>
      </c>
    </row>
    <row r="110">
      <c r="A110" s="4" t="inlineStr">
        <is>
          <t>Debt issued in private placement</t>
        </is>
      </c>
      <c r="G110" s="5" t="n">
        <v>345000</v>
      </c>
    </row>
    <row r="111">
      <c r="A111" s="4" t="inlineStr">
        <is>
          <t>Debt instrument, repurchased face amount</t>
        </is>
      </c>
      <c r="E111" s="5" t="n">
        <v>185000</v>
      </c>
    </row>
    <row r="112">
      <c r="A112" s="4" t="inlineStr">
        <is>
          <t>Repayments of debt</t>
        </is>
      </c>
      <c r="E112" s="6" t="n">
        <v>211100</v>
      </c>
    </row>
    <row r="113">
      <c r="A113" s="4" t="inlineStr">
        <is>
          <t>Loss on early extinguishment of debt</t>
        </is>
      </c>
      <c r="E113" s="6" t="n">
        <v>8100</v>
      </c>
    </row>
    <row r="114">
      <c r="A114" s="4" t="inlineStr">
        <is>
          <t>Remaining payment required upon settlement of 2022 notes</t>
        </is>
      </c>
      <c r="K114" s="5" t="n">
        <v>160000</v>
      </c>
    </row>
    <row r="115">
      <c r="A115" s="4" t="inlineStr">
        <is>
          <t>Long-term debt outstanding</t>
        </is>
      </c>
      <c r="I115" s="5" t="n">
        <v>157857</v>
      </c>
      <c r="K115" s="6" t="n">
        <v>157857</v>
      </c>
      <c r="L115" s="6" t="n">
        <v>149648</v>
      </c>
    </row>
    <row r="116">
      <c r="A116" s="4" t="inlineStr">
        <is>
          <t>Unsecured Debt | 0.750% Convertible Senior Notes Due 2025</t>
        </is>
      </c>
    </row>
    <row r="117">
      <c r="A117" s="3" t="inlineStr">
        <is>
          <t>DEBT AND FINANCING OBLIGATIONS</t>
        </is>
      </c>
    </row>
    <row r="118">
      <c r="A118" s="4" t="inlineStr">
        <is>
          <t>Debt instrument, face amount</t>
        </is>
      </c>
      <c r="E118" s="5" t="n">
        <v>402500</v>
      </c>
    </row>
    <row r="119">
      <c r="A119" s="4" t="inlineStr">
        <is>
          <t>Discount</t>
        </is>
      </c>
      <c r="I119" s="6" t="n">
        <v>64718</v>
      </c>
      <c r="K119" s="6" t="n">
        <v>64718</v>
      </c>
      <c r="L119" s="6" t="n">
        <v>80530</v>
      </c>
    </row>
    <row r="120">
      <c r="A120" s="4" t="inlineStr">
        <is>
          <t>Convertible senior notes, gross</t>
        </is>
      </c>
      <c r="I120" s="5" t="n">
        <v>402500</v>
      </c>
      <c r="K120" s="5" t="n">
        <v>402500</v>
      </c>
      <c r="L120" s="6" t="n">
        <v>402500</v>
      </c>
    </row>
    <row r="121">
      <c r="A121" s="4" t="inlineStr">
        <is>
          <t>Stated interest rate (as a percent)</t>
        </is>
      </c>
      <c r="E121" s="4" t="inlineStr">
        <is>
          <t>0.75%</t>
        </is>
      </c>
      <c r="I121" s="4" t="inlineStr">
        <is>
          <t>0.75%</t>
        </is>
      </c>
      <c r="K121" s="4" t="inlineStr">
        <is>
          <t>0.75%</t>
        </is>
      </c>
    </row>
    <row r="122">
      <c r="A122" s="4" t="inlineStr">
        <is>
          <t>Debt issued in private placement</t>
        </is>
      </c>
      <c r="G122" s="5" t="n">
        <v>390000</v>
      </c>
      <c r="K122" s="5" t="n">
        <v>402500</v>
      </c>
    </row>
    <row r="123">
      <c r="A123" s="4" t="inlineStr">
        <is>
          <t>Long-term debt outstanding</t>
        </is>
      </c>
      <c r="I123" s="5" t="n">
        <v>330627</v>
      </c>
      <c r="K123" s="6" t="n">
        <v>330627</v>
      </c>
      <c r="L123" s="5" t="n">
        <v>313030</v>
      </c>
    </row>
    <row r="124">
      <c r="A124" s="4" t="inlineStr">
        <is>
          <t>Unsecured Debt | 3.375% Convertible Senior Notes Due 2024 | Subsequent Event</t>
        </is>
      </c>
    </row>
    <row r="125">
      <c r="A125" s="3" t="inlineStr">
        <is>
          <t>DEBT AND FINANCING OBLIGATIONS</t>
        </is>
      </c>
    </row>
    <row r="126">
      <c r="A126" s="4" t="inlineStr">
        <is>
          <t>Aggregate principal retired</t>
        </is>
      </c>
      <c r="O126" s="5" t="n">
        <v>192600</v>
      </c>
    </row>
    <row r="127">
      <c r="A127" s="4" t="inlineStr">
        <is>
          <t>Unsecured Debt | 3.375% Convertible Senior Notes Due 2024 | Flexion</t>
        </is>
      </c>
    </row>
    <row r="128">
      <c r="A128" s="3" t="inlineStr">
        <is>
          <t>DEBT AND FINANCING OBLIGATIONS</t>
        </is>
      </c>
    </row>
    <row r="129">
      <c r="A129" s="4" t="inlineStr">
        <is>
          <t>Debt instrument, face amount</t>
        </is>
      </c>
      <c r="F129" s="5" t="n">
        <v>201300</v>
      </c>
    </row>
    <row r="130">
      <c r="A130" s="4" t="inlineStr">
        <is>
          <t>Stated interest rate (as a percent)</t>
        </is>
      </c>
      <c r="F130" s="4" t="inlineStr">
        <is>
          <t>3.375%</t>
        </is>
      </c>
    </row>
    <row r="131">
      <c r="A131" s="4" t="inlineStr">
        <is>
          <t>Convertible Debt | 0.750% Convertible Senior Notes Due 2025</t>
        </is>
      </c>
    </row>
    <row r="132">
      <c r="A132" s="3" t="inlineStr">
        <is>
          <t>DEBT AND FINANCING OBLIGATIONS</t>
        </is>
      </c>
    </row>
    <row r="133">
      <c r="A133" s="4" t="inlineStr">
        <is>
          <t>Convertible debt, carrying amount of liability component</t>
        </is>
      </c>
      <c r="I133" s="6" t="n">
        <v>314700</v>
      </c>
      <c r="K133" s="5" t="n">
        <v>314700</v>
      </c>
    </row>
    <row r="134">
      <c r="A134" s="4" t="inlineStr">
        <is>
          <t>Assumed borrowing rate</t>
        </is>
      </c>
      <c r="K134" s="4" t="inlineStr">
        <is>
          <t>5.78%</t>
        </is>
      </c>
    </row>
    <row r="135">
      <c r="A135" s="4" t="inlineStr">
        <is>
          <t>Carrying amount of equity component</t>
        </is>
      </c>
      <c r="I135" s="5" t="n">
        <v>87800</v>
      </c>
      <c r="K135" s="5" t="n">
        <v>87800</v>
      </c>
    </row>
    <row r="136">
      <c r="A136" s="4" t="inlineStr">
        <is>
          <t>Amortization period of equity component of convertible debt</t>
        </is>
      </c>
      <c r="K136" s="4" t="inlineStr">
        <is>
          <t>5 years</t>
        </is>
      </c>
    </row>
    <row r="137">
      <c r="A137" s="4" t="inlineStr">
        <is>
          <t>Total transaction costs</t>
        </is>
      </c>
      <c r="K137" s="5" t="n">
        <v>12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Thousands</t>
        </is>
      </c>
      <c r="B1" s="2" t="inlineStr">
        <is>
          <t>Dec. 31, 2021</t>
        </is>
      </c>
      <c r="C1" s="2" t="inlineStr">
        <is>
          <t>Dec. 07, 2021</t>
        </is>
      </c>
      <c r="D1" s="2" t="inlineStr">
        <is>
          <t>Dec. 31, 2020</t>
        </is>
      </c>
      <c r="E1" s="2" t="inlineStr">
        <is>
          <t>Jul. 10, 2020</t>
        </is>
      </c>
      <c r="F1" s="2" t="inlineStr">
        <is>
          <t>Mar. 13, 2017</t>
        </is>
      </c>
    </row>
    <row r="2">
      <c r="A2" s="4" t="inlineStr">
        <is>
          <t>0.750% Convertible Senior Notes Due 2025</t>
        </is>
      </c>
    </row>
    <row r="3">
      <c r="A3" s="3" t="inlineStr">
        <is>
          <t>Debt Instrument [Line Items]</t>
        </is>
      </c>
    </row>
    <row r="4">
      <c r="A4" s="4" t="inlineStr">
        <is>
          <t>Stated interest rate (as a percent)</t>
        </is>
      </c>
      <c r="B4" s="4" t="inlineStr">
        <is>
          <t>0.75%</t>
        </is>
      </c>
    </row>
    <row r="5">
      <c r="A5" s="4" t="inlineStr">
        <is>
          <t>2.375% Convertible Senior Notes Due 2022</t>
        </is>
      </c>
    </row>
    <row r="6">
      <c r="A6" s="3" t="inlineStr">
        <is>
          <t>Debt Instrument [Line Items]</t>
        </is>
      </c>
    </row>
    <row r="7">
      <c r="A7" s="4" t="inlineStr">
        <is>
          <t>Stated interest rate (as a percent)</t>
        </is>
      </c>
      <c r="B7" s="4" t="inlineStr">
        <is>
          <t>2.375%</t>
        </is>
      </c>
    </row>
    <row r="8">
      <c r="A8" s="4" t="inlineStr">
        <is>
          <t>Unsecured Debt</t>
        </is>
      </c>
    </row>
    <row r="9">
      <c r="A9" s="3" t="inlineStr">
        <is>
          <t>Debt Instrument [Line Items]</t>
        </is>
      </c>
    </row>
    <row r="10">
      <c r="A10" s="4" t="inlineStr">
        <is>
          <t>Total debt, net of debt discount and deferred financing costs</t>
        </is>
      </c>
      <c r="B10" s="5" t="n">
        <v>1049230</v>
      </c>
      <c r="D10" s="5" t="n">
        <v>462678</v>
      </c>
    </row>
    <row r="11">
      <c r="A11" s="4" t="inlineStr">
        <is>
          <t>Unsecured Debt | 0.750% Convertible Senior Notes Due 2025</t>
        </is>
      </c>
    </row>
    <row r="12">
      <c r="A12" s="3" t="inlineStr">
        <is>
          <t>Debt Instrument [Line Items]</t>
        </is>
      </c>
    </row>
    <row r="13">
      <c r="A13" s="4" t="inlineStr">
        <is>
          <t>Stated interest rate (as a percent)</t>
        </is>
      </c>
      <c r="B13" s="4" t="inlineStr">
        <is>
          <t>0.75%</t>
        </is>
      </c>
      <c r="E13" s="4" t="inlineStr">
        <is>
          <t>0.75%</t>
        </is>
      </c>
    </row>
    <row r="14">
      <c r="A14" s="4" t="inlineStr">
        <is>
          <t>Convertible senior notes, gross</t>
        </is>
      </c>
      <c r="B14" s="5" t="n">
        <v>402500</v>
      </c>
      <c r="D14" s="6" t="n">
        <v>402500</v>
      </c>
    </row>
    <row r="15">
      <c r="A15" s="4" t="inlineStr">
        <is>
          <t>Deferred financing costs</t>
        </is>
      </c>
      <c r="B15" s="6" t="n">
        <v>-7155</v>
      </c>
      <c r="D15" s="6" t="n">
        <v>-8940</v>
      </c>
    </row>
    <row r="16">
      <c r="A16" s="4" t="inlineStr">
        <is>
          <t>Discount on debt</t>
        </is>
      </c>
      <c r="B16" s="6" t="n">
        <v>-64718</v>
      </c>
      <c r="D16" s="6" t="n">
        <v>-80530</v>
      </c>
    </row>
    <row r="17">
      <c r="A17" s="4" t="inlineStr">
        <is>
          <t>Total debt, net of debt discount and deferred financing costs</t>
        </is>
      </c>
      <c r="B17" s="5" t="n">
        <v>330627</v>
      </c>
      <c r="D17" s="6" t="n">
        <v>313030</v>
      </c>
    </row>
    <row r="18">
      <c r="A18" s="4" t="inlineStr">
        <is>
          <t>Unsecured Debt | 2.375% Convertible Senior Notes Due 2022</t>
        </is>
      </c>
    </row>
    <row r="19">
      <c r="A19" s="3" t="inlineStr">
        <is>
          <t>Debt Instrument [Line Items]</t>
        </is>
      </c>
    </row>
    <row r="20">
      <c r="A20" s="4" t="inlineStr">
        <is>
          <t>Stated interest rate (as a percent)</t>
        </is>
      </c>
      <c r="B20" s="4" t="inlineStr">
        <is>
          <t>2.375%</t>
        </is>
      </c>
      <c r="E20" s="4" t="inlineStr">
        <is>
          <t>2.375%</t>
        </is>
      </c>
      <c r="F20" s="4" t="inlineStr">
        <is>
          <t>2.375%</t>
        </is>
      </c>
    </row>
    <row r="21">
      <c r="A21" s="4" t="inlineStr">
        <is>
          <t>Convertible senior notes, gross</t>
        </is>
      </c>
      <c r="B21" s="5" t="n">
        <v>160000</v>
      </c>
      <c r="D21" s="6" t="n">
        <v>160000</v>
      </c>
    </row>
    <row r="22">
      <c r="A22" s="4" t="inlineStr">
        <is>
          <t>Deferred financing costs</t>
        </is>
      </c>
      <c r="B22" s="6" t="n">
        <v>-223</v>
      </c>
      <c r="D22" s="6" t="n">
        <v>-1089</v>
      </c>
    </row>
    <row r="23">
      <c r="A23" s="4" t="inlineStr">
        <is>
          <t>Discount on debt</t>
        </is>
      </c>
      <c r="B23" s="6" t="n">
        <v>-1920</v>
      </c>
      <c r="D23" s="6" t="n">
        <v>-9263</v>
      </c>
    </row>
    <row r="24">
      <c r="A24" s="4" t="inlineStr">
        <is>
          <t>Total debt, net of debt discount and deferred financing costs</t>
        </is>
      </c>
      <c r="B24" s="6" t="n">
        <v>157857</v>
      </c>
      <c r="D24" s="6" t="n">
        <v>149648</v>
      </c>
    </row>
    <row r="25">
      <c r="A25" s="4" t="inlineStr">
        <is>
          <t>Term Loan | 7.000% Term Loan B Facility Maturing 2026</t>
        </is>
      </c>
    </row>
    <row r="26">
      <c r="A26" s="3" t="inlineStr">
        <is>
          <t>Debt Instrument [Line Items]</t>
        </is>
      </c>
    </row>
    <row r="27">
      <c r="A27" s="4" t="inlineStr">
        <is>
          <t>Convertible senior notes, gross</t>
        </is>
      </c>
      <c r="B27" s="6" t="n">
        <v>375000</v>
      </c>
    </row>
    <row r="28">
      <c r="A28" s="4" t="inlineStr">
        <is>
          <t>Deferred financing costs</t>
        </is>
      </c>
      <c r="B28" s="6" t="n">
        <v>-4443</v>
      </c>
    </row>
    <row r="29">
      <c r="A29" s="4" t="inlineStr">
        <is>
          <t>Discount on debt</t>
        </is>
      </c>
      <c r="B29" s="6" t="n">
        <v>-11060</v>
      </c>
      <c r="C29" s="5" t="n">
        <v>-11200</v>
      </c>
    </row>
    <row r="30">
      <c r="A30" s="4" t="inlineStr">
        <is>
          <t>Total debt, net of debt discount and deferred financing costs</t>
        </is>
      </c>
      <c r="B30" s="5" t="n">
        <v>359497</v>
      </c>
      <c r="D3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Contractual and other interest expense</t>
        </is>
      </c>
      <c r="B4" s="5" t="n">
        <v>9759</v>
      </c>
      <c r="C4" s="5" t="n">
        <v>7650</v>
      </c>
      <c r="D4" s="5" t="n">
        <v>8195</v>
      </c>
    </row>
    <row r="5">
      <c r="A5" s="4" t="inlineStr">
        <is>
          <t>Amortization of debt issuance costs</t>
        </is>
      </c>
      <c r="B5" s="6" t="n">
        <v>2754</v>
      </c>
      <c r="C5" s="6" t="n">
        <v>2156</v>
      </c>
      <c r="D5" s="6" t="n">
        <v>1707</v>
      </c>
    </row>
    <row r="6">
      <c r="A6" s="4" t="inlineStr">
        <is>
          <t>Amortization of debt discount</t>
        </is>
      </c>
      <c r="B6" s="6" t="n">
        <v>23152</v>
      </c>
      <c r="C6" s="6" t="n">
        <v>18254</v>
      </c>
      <c r="D6" s="6" t="n">
        <v>13746</v>
      </c>
    </row>
    <row r="7">
      <c r="A7" s="4" t="inlineStr">
        <is>
          <t>Capitalized interest (Note 7)</t>
        </is>
      </c>
      <c r="B7" s="6" t="n">
        <v>-3915</v>
      </c>
      <c r="C7" s="6" t="n">
        <v>-2389</v>
      </c>
      <c r="D7" s="6" t="n">
        <v>-20</v>
      </c>
    </row>
    <row r="8">
      <c r="A8" s="4" t="inlineStr">
        <is>
          <t>Total</t>
        </is>
      </c>
      <c r="B8" s="5" t="n">
        <v>31750</v>
      </c>
      <c r="C8" s="5" t="n">
        <v>25671</v>
      </c>
      <c r="D8" s="5" t="n">
        <v>23628</v>
      </c>
    </row>
    <row r="9">
      <c r="A9" s="4" t="inlineStr">
        <is>
          <t>Effective interest rate on total debt</t>
        </is>
      </c>
      <c r="B9" s="4" t="inlineStr">
        <is>
          <t>6.66%</t>
        </is>
      </c>
      <c r="C9" s="4" t="inlineStr">
        <is>
          <t>7.15%</t>
        </is>
      </c>
      <c r="D9" s="4" t="inlineStr">
        <is>
          <t>7.81%</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Fair Value of Liabilities Measured on a Recurring Basis (Details) - USD ($) $ / shares in Units, $ in Thousands, shares in Millions</t>
        </is>
      </c>
      <c r="B1" s="2" t="inlineStr">
        <is>
          <t>12 Months Ended</t>
        </is>
      </c>
    </row>
    <row r="2">
      <c r="B2" s="2" t="inlineStr">
        <is>
          <t>Dec. 31, 2021</t>
        </is>
      </c>
      <c r="C2" s="2" t="inlineStr">
        <is>
          <t>Jul. 07, 2020</t>
        </is>
      </c>
      <c r="D2" s="2" t="inlineStr">
        <is>
          <t>Mar. 13, 2017</t>
        </is>
      </c>
      <c r="E2" s="2" t="inlineStr">
        <is>
          <t>Mar. 07, 2017</t>
        </is>
      </c>
    </row>
    <row r="3">
      <c r="A3" s="4" t="inlineStr">
        <is>
          <t>Estimate of Fair Value Measurement | Level 1</t>
        </is>
      </c>
    </row>
    <row r="4">
      <c r="A4" s="3" t="inlineStr">
        <is>
          <t>Financial Assets and Financial Liabilities Measured at Fair Value on a Recurring Basis:</t>
        </is>
      </c>
    </row>
    <row r="5">
      <c r="A5" s="4" t="inlineStr">
        <is>
          <t>Equity investments</t>
        </is>
      </c>
      <c r="B5" s="5" t="n">
        <v>0</v>
      </c>
    </row>
    <row r="6">
      <c r="A6" s="4" t="inlineStr">
        <is>
          <t>Convertible notes receivable</t>
        </is>
      </c>
      <c r="B6" s="6" t="n">
        <v>0</v>
      </c>
    </row>
    <row r="7">
      <c r="A7" s="4" t="inlineStr">
        <is>
          <t>Acquisition-related contingent consideration</t>
        </is>
      </c>
      <c r="B7" s="6" t="n">
        <v>0</v>
      </c>
    </row>
    <row r="8">
      <c r="A8" s="4" t="inlineStr">
        <is>
          <t>Estimate of Fair Value Measurement | Level 1 | 7.000% Term Loan B Facility Maturing 2026 | Term Loan</t>
        </is>
      </c>
    </row>
    <row r="9">
      <c r="A9" s="3" t="inlineStr">
        <is>
          <t>Financial Assets and Financial Liabilities Measured at Fair Value on a Recurring Basis:</t>
        </is>
      </c>
    </row>
    <row r="10">
      <c r="A10" s="4" t="inlineStr">
        <is>
          <t>Convertible senior notes</t>
        </is>
      </c>
      <c r="B10" s="6" t="n">
        <v>0</v>
      </c>
    </row>
    <row r="11">
      <c r="A11" s="4" t="inlineStr">
        <is>
          <t>Estimate of Fair Value Measurement | Level 1 | Convertible Senior Notes Due 2022 | Unsecured Debt</t>
        </is>
      </c>
    </row>
    <row r="12">
      <c r="A12" s="3" t="inlineStr">
        <is>
          <t>Financial Assets and Financial Liabilities Measured at Fair Value on a Recurring Basis:</t>
        </is>
      </c>
    </row>
    <row r="13">
      <c r="A13" s="4" t="inlineStr">
        <is>
          <t>Convertible senior notes</t>
        </is>
      </c>
      <c r="B13" s="6" t="n">
        <v>0</v>
      </c>
    </row>
    <row r="14">
      <c r="A14" s="4" t="inlineStr">
        <is>
          <t>Estimate of Fair Value Measurement | Level 1 | Convertible Senior Notes Due 2025 | Unsecured Debt</t>
        </is>
      </c>
    </row>
    <row r="15">
      <c r="A15" s="3" t="inlineStr">
        <is>
          <t>Financial Assets and Financial Liabilities Measured at Fair Value on a Recurring Basis:</t>
        </is>
      </c>
    </row>
    <row r="16">
      <c r="A16" s="4" t="inlineStr">
        <is>
          <t>Convertible senior notes</t>
        </is>
      </c>
      <c r="B16" s="6" t="n">
        <v>0</v>
      </c>
    </row>
    <row r="17">
      <c r="A17" s="4" t="inlineStr">
        <is>
          <t>Estimate of Fair Value Measurement | Level 1 | 3.375% Convertible Senior Notes Due 2024 | Unsecured Debt</t>
        </is>
      </c>
    </row>
    <row r="18">
      <c r="A18" s="3" t="inlineStr">
        <is>
          <t>Financial Assets and Financial Liabilities Measured at Fair Value on a Recurring Basis:</t>
        </is>
      </c>
    </row>
    <row r="19">
      <c r="A19" s="4" t="inlineStr">
        <is>
          <t>Convertible senior notes</t>
        </is>
      </c>
      <c r="B19" s="6" t="n">
        <v>0</v>
      </c>
    </row>
    <row r="20">
      <c r="A20" s="4" t="inlineStr">
        <is>
          <t>Estimate of Fair Value Measurement | Level 2</t>
        </is>
      </c>
    </row>
    <row r="21">
      <c r="A21" s="3" t="inlineStr">
        <is>
          <t>Financial Assets and Financial Liabilities Measured at Fair Value on a Recurring Basis:</t>
        </is>
      </c>
    </row>
    <row r="22">
      <c r="A22" s="4" t="inlineStr">
        <is>
          <t>Equity investments</t>
        </is>
      </c>
      <c r="B22" s="6" t="n">
        <v>0</v>
      </c>
    </row>
    <row r="23">
      <c r="A23" s="4" t="inlineStr">
        <is>
          <t>Convertible notes receivable</t>
        </is>
      </c>
      <c r="B23" s="6" t="n">
        <v>0</v>
      </c>
    </row>
    <row r="24">
      <c r="A24" s="4" t="inlineStr">
        <is>
          <t>Acquisition-related contingent consideration</t>
        </is>
      </c>
      <c r="B24" s="6" t="n">
        <v>0</v>
      </c>
    </row>
    <row r="25">
      <c r="A25" s="4" t="inlineStr">
        <is>
          <t>Estimate of Fair Value Measurement | Level 2 | 7.000% Term Loan B Facility Maturing 2026 | Term Loan</t>
        </is>
      </c>
    </row>
    <row r="26">
      <c r="A26" s="3" t="inlineStr">
        <is>
          <t>Financial Assets and Financial Liabilities Measured at Fair Value on a Recurring Basis:</t>
        </is>
      </c>
    </row>
    <row r="27">
      <c r="A27" s="4" t="inlineStr">
        <is>
          <t>Convertible senior notes</t>
        </is>
      </c>
      <c r="B27" s="6" t="n">
        <v>371250</v>
      </c>
    </row>
    <row r="28">
      <c r="A28" s="4" t="inlineStr">
        <is>
          <t>Estimate of Fair Value Measurement | Level 2 | Convertible Senior Notes Due 2022 | Unsecured Debt</t>
        </is>
      </c>
    </row>
    <row r="29">
      <c r="A29" s="3" t="inlineStr">
        <is>
          <t>Financial Assets and Financial Liabilities Measured at Fair Value on a Recurring Basis:</t>
        </is>
      </c>
    </row>
    <row r="30">
      <c r="A30" s="4" t="inlineStr">
        <is>
          <t>Convertible senior notes</t>
        </is>
      </c>
      <c r="B30" s="6" t="n">
        <v>166200</v>
      </c>
    </row>
    <row r="31">
      <c r="A31" s="4" t="inlineStr">
        <is>
          <t>Estimate of Fair Value Measurement | Level 2 | Convertible Senior Notes Due 2025 | Unsecured Debt</t>
        </is>
      </c>
    </row>
    <row r="32">
      <c r="A32" s="3" t="inlineStr">
        <is>
          <t>Financial Assets and Financial Liabilities Measured at Fair Value on a Recurring Basis:</t>
        </is>
      </c>
    </row>
    <row r="33">
      <c r="A33" s="4" t="inlineStr">
        <is>
          <t>Convertible senior notes</t>
        </is>
      </c>
      <c r="B33" s="6" t="n">
        <v>447781</v>
      </c>
    </row>
    <row r="34">
      <c r="A34" s="4" t="inlineStr">
        <is>
          <t>Estimate of Fair Value Measurement | Level 2 | 3.375% Convertible Senior Notes Due 2024 | Unsecured Debt</t>
        </is>
      </c>
    </row>
    <row r="35">
      <c r="A35" s="3" t="inlineStr">
        <is>
          <t>Financial Assets and Financial Liabilities Measured at Fair Value on a Recurring Basis:</t>
        </is>
      </c>
    </row>
    <row r="36">
      <c r="A36" s="4" t="inlineStr">
        <is>
          <t>Convertible senior notes</t>
        </is>
      </c>
      <c r="B36" s="6" t="n">
        <v>201552</v>
      </c>
    </row>
    <row r="37">
      <c r="A37" s="4" t="inlineStr">
        <is>
          <t>Estimate of Fair Value Measurement | Level 3</t>
        </is>
      </c>
    </row>
    <row r="38">
      <c r="A38" s="3" t="inlineStr">
        <is>
          <t>Financial Assets and Financial Liabilities Measured at Fair Value on a Recurring Basis:</t>
        </is>
      </c>
    </row>
    <row r="39">
      <c r="A39" s="4" t="inlineStr">
        <is>
          <t>Equity investments</t>
        </is>
      </c>
      <c r="B39" s="6" t="n">
        <v>14127</v>
      </c>
    </row>
    <row r="40">
      <c r="A40" s="4" t="inlineStr">
        <is>
          <t>Convertible notes receivable</t>
        </is>
      </c>
      <c r="B40" s="6" t="n">
        <v>4132</v>
      </c>
    </row>
    <row r="41">
      <c r="A41" s="4" t="inlineStr">
        <is>
          <t>Acquisition-related contingent consideration</t>
        </is>
      </c>
      <c r="B41" s="6" t="n">
        <v>57598</v>
      </c>
    </row>
    <row r="42">
      <c r="A42" s="4" t="inlineStr">
        <is>
          <t>Estimate of Fair Value Measurement | Level 3 | 7.000% Term Loan B Facility Maturing 2026 | Term Loan</t>
        </is>
      </c>
    </row>
    <row r="43">
      <c r="A43" s="3" t="inlineStr">
        <is>
          <t>Financial Assets and Financial Liabilities Measured at Fair Value on a Recurring Basis:</t>
        </is>
      </c>
    </row>
    <row r="44">
      <c r="A44" s="4" t="inlineStr">
        <is>
          <t>Convertible senior notes</t>
        </is>
      </c>
      <c r="B44" s="6" t="n">
        <v>0</v>
      </c>
    </row>
    <row r="45">
      <c r="A45" s="4" t="inlineStr">
        <is>
          <t>Estimate of Fair Value Measurement | Level 3 | Convertible Senior Notes Due 2022 | Unsecured Debt</t>
        </is>
      </c>
    </row>
    <row r="46">
      <c r="A46" s="3" t="inlineStr">
        <is>
          <t>Financial Assets and Financial Liabilities Measured at Fair Value on a Recurring Basis:</t>
        </is>
      </c>
    </row>
    <row r="47">
      <c r="A47" s="4" t="inlineStr">
        <is>
          <t>Convertible senior notes</t>
        </is>
      </c>
      <c r="B47" s="6" t="n">
        <v>0</v>
      </c>
    </row>
    <row r="48">
      <c r="A48" s="4" t="inlineStr">
        <is>
          <t>Estimate of Fair Value Measurement | Level 3 | Convertible Senior Notes Due 2025 | Unsecured Debt</t>
        </is>
      </c>
    </row>
    <row r="49">
      <c r="A49" s="3" t="inlineStr">
        <is>
          <t>Financial Assets and Financial Liabilities Measured at Fair Value on a Recurring Basis:</t>
        </is>
      </c>
    </row>
    <row r="50">
      <c r="A50" s="4" t="inlineStr">
        <is>
          <t>Convertible senior notes</t>
        </is>
      </c>
      <c r="B50" s="6" t="n">
        <v>0</v>
      </c>
    </row>
    <row r="51">
      <c r="A51" s="4" t="inlineStr">
        <is>
          <t>Estimate of Fair Value Measurement | Level 3 | 3.375% Convertible Senior Notes Due 2024 | Unsecured Debt</t>
        </is>
      </c>
    </row>
    <row r="52">
      <c r="A52" s="3" t="inlineStr">
        <is>
          <t>Financial Assets and Financial Liabilities Measured at Fair Value on a Recurring Basis:</t>
        </is>
      </c>
    </row>
    <row r="53">
      <c r="A53" s="4" t="inlineStr">
        <is>
          <t>Convertible senior notes</t>
        </is>
      </c>
      <c r="B53" s="5" t="n">
        <v>0</v>
      </c>
    </row>
    <row r="54">
      <c r="A54" s="4" t="inlineStr">
        <is>
          <t>Closing sale price (in dollars per share)</t>
        </is>
      </c>
      <c r="B54" s="8" t="n">
        <v>60.17</v>
      </c>
    </row>
    <row r="55">
      <c r="A55" s="4" t="inlineStr">
        <is>
          <t>Convertible Senior Notes Due 2022</t>
        </is>
      </c>
    </row>
    <row r="56">
      <c r="A56" s="3" t="inlineStr">
        <is>
          <t>Financial Assets and Financial Liabilities Measured at Fair Value on a Recurring Basis:</t>
        </is>
      </c>
    </row>
    <row r="57">
      <c r="A57" s="4" t="inlineStr">
        <is>
          <t>Closing sale price (in dollars per share)</t>
        </is>
      </c>
      <c r="E57" s="8" t="n">
        <v>48.65</v>
      </c>
    </row>
    <row r="58">
      <c r="A58" s="4" t="inlineStr">
        <is>
          <t>Initial conversion price of notes into common stock (in dollars per share)</t>
        </is>
      </c>
      <c r="B58" s="8" t="n">
        <v>66.89</v>
      </c>
      <c r="D58" s="8" t="n">
        <v>66.89</v>
      </c>
    </row>
    <row r="59">
      <c r="A59" s="4" t="inlineStr">
        <is>
          <t>Convertible Senior Notes Due 2022 | Maximum</t>
        </is>
      </c>
    </row>
    <row r="60">
      <c r="A60" s="3" t="inlineStr">
        <is>
          <t>Financial Assets and Financial Liabilities Measured at Fair Value on a Recurring Basis:</t>
        </is>
      </c>
    </row>
    <row r="61">
      <c r="A61" s="4" t="inlineStr">
        <is>
          <t>Debt instrument, convertible, conversion premium (in shares)</t>
        </is>
      </c>
      <c r="B61" s="10" t="n">
        <v>2.4</v>
      </c>
    </row>
    <row r="62">
      <c r="A62" s="4" t="inlineStr">
        <is>
          <t>Convertible Senior Notes Due 2025</t>
        </is>
      </c>
    </row>
    <row r="63">
      <c r="A63" s="3" t="inlineStr">
        <is>
          <t>Financial Assets and Financial Liabilities Measured at Fair Value on a Recurring Basis:</t>
        </is>
      </c>
    </row>
    <row r="64">
      <c r="A64" s="4" t="inlineStr">
        <is>
          <t>Closing sale price (in dollars per share)</t>
        </is>
      </c>
      <c r="C64" s="8" t="n">
        <v>54.17</v>
      </c>
    </row>
    <row r="65">
      <c r="A65" s="4" t="inlineStr">
        <is>
          <t>Initial conversion price of notes into common stock (in dollars per share)</t>
        </is>
      </c>
      <c r="B65" s="8" t="n">
        <v>71.78</v>
      </c>
      <c r="C65" s="8" t="n">
        <v>71.78</v>
      </c>
    </row>
    <row r="66">
      <c r="A66" s="4" t="inlineStr">
        <is>
          <t>Convertible Senior Notes Due 2025 | Maximum</t>
        </is>
      </c>
    </row>
    <row r="67">
      <c r="A67" s="3" t="inlineStr">
        <is>
          <t>Financial Assets and Financial Liabilities Measured at Fair Value on a Recurring Basis:</t>
        </is>
      </c>
    </row>
    <row r="68">
      <c r="A68" s="4" t="inlineStr">
        <is>
          <t>Debt instrument, convertible, conversion premium (in shares)</t>
        </is>
      </c>
      <c r="B68" s="10" t="n">
        <v>5.6</v>
      </c>
    </row>
    <row r="69">
      <c r="A69" s="4" t="inlineStr">
        <is>
          <t>Carrying Value</t>
        </is>
      </c>
    </row>
    <row r="70">
      <c r="A70" s="3" t="inlineStr">
        <is>
          <t>Financial Assets and Financial Liabilities Measured at Fair Value on a Recurring Basis:</t>
        </is>
      </c>
    </row>
    <row r="71">
      <c r="A71" s="4" t="inlineStr">
        <is>
          <t>Equity investments</t>
        </is>
      </c>
      <c r="B71" s="5" t="n">
        <v>14127</v>
      </c>
    </row>
    <row r="72">
      <c r="A72" s="4" t="inlineStr">
        <is>
          <t>Convertible notes receivable</t>
        </is>
      </c>
      <c r="B72" s="6" t="n">
        <v>4132</v>
      </c>
    </row>
    <row r="73">
      <c r="A73" s="4" t="inlineStr">
        <is>
          <t>Acquisition-related contingent consideration</t>
        </is>
      </c>
      <c r="B73" s="6" t="n">
        <v>57598</v>
      </c>
    </row>
    <row r="74">
      <c r="A74" s="4" t="inlineStr">
        <is>
          <t>Carrying Value | 7.000% Term Loan B Facility Maturing 2026 | Term Loan</t>
        </is>
      </c>
    </row>
    <row r="75">
      <c r="A75" s="3" t="inlineStr">
        <is>
          <t>Financial Assets and Financial Liabilities Measured at Fair Value on a Recurring Basis:</t>
        </is>
      </c>
    </row>
    <row r="76">
      <c r="A76" s="4" t="inlineStr">
        <is>
          <t>Convertible senior notes</t>
        </is>
      </c>
      <c r="B76" s="6" t="n">
        <v>359497</v>
      </c>
    </row>
    <row r="77">
      <c r="A77" s="4" t="inlineStr">
        <is>
          <t>Carrying Value | Convertible Senior Notes Due 2022 | Unsecured Debt</t>
        </is>
      </c>
    </row>
    <row r="78">
      <c r="A78" s="3" t="inlineStr">
        <is>
          <t>Financial Assets and Financial Liabilities Measured at Fair Value on a Recurring Basis:</t>
        </is>
      </c>
    </row>
    <row r="79">
      <c r="A79" s="4" t="inlineStr">
        <is>
          <t>Convertible senior notes</t>
        </is>
      </c>
      <c r="B79" s="6" t="n">
        <v>157857</v>
      </c>
    </row>
    <row r="80">
      <c r="A80" s="4" t="inlineStr">
        <is>
          <t>Carrying Value | Convertible Senior Notes Due 2025 | Unsecured Debt</t>
        </is>
      </c>
    </row>
    <row r="81">
      <c r="A81" s="3" t="inlineStr">
        <is>
          <t>Financial Assets and Financial Liabilities Measured at Fair Value on a Recurring Basis:</t>
        </is>
      </c>
    </row>
    <row r="82">
      <c r="A82" s="4" t="inlineStr">
        <is>
          <t>Convertible senior notes</t>
        </is>
      </c>
      <c r="B82" s="6" t="n">
        <v>330627</v>
      </c>
    </row>
    <row r="83">
      <c r="A83" s="4" t="inlineStr">
        <is>
          <t>Carrying Value | 3.375% Convertible Senior Notes Due 2024 | Unsecured Debt</t>
        </is>
      </c>
    </row>
    <row r="84">
      <c r="A84" s="3" t="inlineStr">
        <is>
          <t>Financial Assets and Financial Liabilities Measured at Fair Value on a Recurring Basis:</t>
        </is>
      </c>
    </row>
    <row r="85">
      <c r="A85" s="4" t="inlineStr">
        <is>
          <t>Convertible senior notes</t>
        </is>
      </c>
      <c r="B85" s="5" t="n">
        <v>20124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9" customWidth="1" min="5" max="5"/>
    <col width="29" customWidth="1" min="6" max="6"/>
    <col width="21" customWidth="1" min="7" max="7"/>
    <col width="21" customWidth="1" min="8" max="8"/>
  </cols>
  <sheetData>
    <row r="1">
      <c r="A1" s="1" t="inlineStr">
        <is>
          <t>FINANCIAL INSTRUMENTS - Narrative (Details) $ / shares in Units, $ in Thousands</t>
        </is>
      </c>
      <c r="B1" s="2" t="inlineStr">
        <is>
          <t>Nov. 19, 2021USD ($)$ / shares</t>
        </is>
      </c>
      <c r="C1" s="2" t="inlineStr">
        <is>
          <t>Dec. 31, 2021USD ($)</t>
        </is>
      </c>
      <c r="D1" s="2" t="inlineStr">
        <is>
          <t>Apr. 30, 2021USD ($)</t>
        </is>
      </c>
      <c r="E1" s="2" t="inlineStr">
        <is>
          <t>Dec. 31, 2021USD ($)customer</t>
        </is>
      </c>
      <c r="F1" s="2" t="inlineStr">
        <is>
          <t>Dec. 31, 2020USD ($)customer</t>
        </is>
      </c>
      <c r="G1" s="2" t="inlineStr">
        <is>
          <t>Dec. 31, 2019USD ($)</t>
        </is>
      </c>
      <c r="H1" s="2" t="inlineStr">
        <is>
          <t>Jan. 31, 2022USD ($)</t>
        </is>
      </c>
    </row>
    <row r="2">
      <c r="A2" s="3" t="inlineStr">
        <is>
          <t>Financial Assets and Financial Liabilities Measured at Fair Value on a Recurring Basis:</t>
        </is>
      </c>
    </row>
    <row r="3">
      <c r="A3" s="4" t="inlineStr">
        <is>
          <t>Additional liability payable to holders of CVRs</t>
        </is>
      </c>
      <c r="E3" s="5" t="n">
        <v>989</v>
      </c>
      <c r="F3" s="5" t="n">
        <v>-5204</v>
      </c>
      <c r="G3" s="5" t="n">
        <v>-16672</v>
      </c>
    </row>
    <row r="4">
      <c r="A4" s="4" t="inlineStr">
        <is>
          <t>Interest receivable</t>
        </is>
      </c>
      <c r="C4" s="5" t="n">
        <v>100</v>
      </c>
      <c r="E4" s="6" t="n">
        <v>100</v>
      </c>
      <c r="F4" s="6" t="n">
        <v>1600</v>
      </c>
    </row>
    <row r="5">
      <c r="A5" s="4" t="inlineStr">
        <is>
          <t>Payments to acquire convertible note</t>
        </is>
      </c>
      <c r="E5" s="6" t="n">
        <v>611488</v>
      </c>
      <c r="F5" s="6" t="n">
        <v>546516</v>
      </c>
      <c r="G5" s="6" t="n">
        <v>318484</v>
      </c>
    </row>
    <row r="6">
      <c r="A6" s="4" t="inlineStr">
        <is>
          <t>Loss on equity investments</t>
        </is>
      </c>
      <c r="E6" s="6" t="n">
        <v>2600</v>
      </c>
    </row>
    <row r="7">
      <c r="A7" s="4" t="inlineStr">
        <is>
          <t>Payments to acquire investments</t>
        </is>
      </c>
      <c r="E7" s="5" t="n">
        <v>17187</v>
      </c>
      <c r="F7" s="5" t="n">
        <v>1160</v>
      </c>
      <c r="G7" s="6" t="n">
        <v>1622</v>
      </c>
    </row>
    <row r="8">
      <c r="A8" s="4" t="inlineStr">
        <is>
          <t>Number of major customers | customer</t>
        </is>
      </c>
      <c r="E8" s="6" t="n">
        <v>4</v>
      </c>
      <c r="F8" s="6" t="n">
        <v>3</v>
      </c>
    </row>
    <row r="9">
      <c r="A9" s="4" t="inlineStr">
        <is>
          <t>Contingent Consideration</t>
        </is>
      </c>
    </row>
    <row r="10">
      <c r="A10" s="3" t="inlineStr">
        <is>
          <t>Financial Assets and Financial Liabilities Measured at Fair Value on a Recurring Basis:</t>
        </is>
      </c>
    </row>
    <row r="11">
      <c r="A11" s="4" t="inlineStr">
        <is>
          <t>Gain related to acquisition</t>
        </is>
      </c>
      <c r="E11" s="5" t="n">
        <v>-989</v>
      </c>
    </row>
    <row r="12">
      <c r="A12" s="4" t="inlineStr">
        <is>
          <t>Spine BioPharma, LLC</t>
        </is>
      </c>
    </row>
    <row r="13">
      <c r="A13" s="3" t="inlineStr">
        <is>
          <t>Financial Assets and Financial Liabilities Measured at Fair Value on a Recurring Basis:</t>
        </is>
      </c>
    </row>
    <row r="14">
      <c r="A14" s="4" t="inlineStr">
        <is>
          <t>Convertible note paid for investment</t>
        </is>
      </c>
      <c r="D14" s="5" t="n">
        <v>3000</v>
      </c>
    </row>
    <row r="15">
      <c r="A15" s="4" t="inlineStr">
        <is>
          <t>TELA Bio</t>
        </is>
      </c>
    </row>
    <row r="16">
      <c r="A16" s="3" t="inlineStr">
        <is>
          <t>Financial Assets and Financial Liabilities Measured at Fair Value on a Recurring Basis:</t>
        </is>
      </c>
    </row>
    <row r="17">
      <c r="A17" s="4" t="inlineStr">
        <is>
          <t>Equity investments</t>
        </is>
      </c>
      <c r="F17" s="5" t="n">
        <v>11600</v>
      </c>
    </row>
    <row r="18">
      <c r="A18" s="4" t="inlineStr">
        <is>
          <t>Proceeds from sale of equity investment</t>
        </is>
      </c>
      <c r="E18" s="6" t="n">
        <v>9100</v>
      </c>
    </row>
    <row r="19">
      <c r="A19" s="4" t="inlineStr">
        <is>
          <t>Payments to acquire investments</t>
        </is>
      </c>
      <c r="E19" s="6" t="n">
        <v>1600</v>
      </c>
    </row>
    <row r="20">
      <c r="A20" s="4" t="inlineStr">
        <is>
          <t>Impairment loss</t>
        </is>
      </c>
      <c r="F20" s="6" t="n">
        <v>-5700</v>
      </c>
    </row>
    <row r="21">
      <c r="A21" s="4" t="inlineStr">
        <is>
          <t>GeneQuine</t>
        </is>
      </c>
    </row>
    <row r="22">
      <c r="A22" s="3" t="inlineStr">
        <is>
          <t>Financial Assets and Financial Liabilities Measured at Fair Value on a Recurring Basis:</t>
        </is>
      </c>
    </row>
    <row r="23">
      <c r="A23" s="4" t="inlineStr">
        <is>
          <t>Equity investments</t>
        </is>
      </c>
      <c r="C23" s="6" t="n">
        <v>4100</v>
      </c>
      <c r="E23" s="6" t="n">
        <v>4100</v>
      </c>
    </row>
    <row r="24">
      <c r="A24" s="4" t="inlineStr">
        <is>
          <t>Investments fair value</t>
        </is>
      </c>
      <c r="F24" s="5" t="n">
        <v>1200</v>
      </c>
    </row>
    <row r="25">
      <c r="A25" s="4" t="inlineStr">
        <is>
          <t>Payments to acquire convertible note</t>
        </is>
      </c>
      <c r="E25" s="6" t="n">
        <v>1200</v>
      </c>
    </row>
    <row r="26">
      <c r="A26" s="4" t="inlineStr">
        <is>
          <t>Investments in additional equity securities</t>
        </is>
      </c>
      <c r="E26" s="6" t="n">
        <v>3000</v>
      </c>
    </row>
    <row r="27">
      <c r="A27" s="4" t="inlineStr">
        <is>
          <t>Reduction in convertible note, due to foreign currency exchange rates</t>
        </is>
      </c>
      <c r="E27" s="6" t="n">
        <v>100</v>
      </c>
    </row>
    <row r="28">
      <c r="A28" s="4" t="inlineStr">
        <is>
          <t>Potential additional investment upon achieving milestones</t>
        </is>
      </c>
      <c r="C28" s="6" t="n">
        <v>1700</v>
      </c>
      <c r="E28" s="6" t="n">
        <v>1700</v>
      </c>
    </row>
    <row r="29">
      <c r="A29" s="4" t="inlineStr">
        <is>
          <t>Coda BioTherapeutics, Inc</t>
        </is>
      </c>
    </row>
    <row r="30">
      <c r="A30" s="3" t="inlineStr">
        <is>
          <t>Financial Assets and Financial Liabilities Measured at Fair Value on a Recurring Basis:</t>
        </is>
      </c>
    </row>
    <row r="31">
      <c r="A31" s="4" t="inlineStr">
        <is>
          <t>Payments to acquire investments</t>
        </is>
      </c>
      <c r="D31" s="5" t="n">
        <v>10000</v>
      </c>
    </row>
    <row r="32">
      <c r="A32" s="4" t="inlineStr">
        <is>
          <t>Genascence Corporation | Subsequent Event</t>
        </is>
      </c>
    </row>
    <row r="33">
      <c r="A33" s="3" t="inlineStr">
        <is>
          <t>Financial Assets and Financial Liabilities Measured at Fair Value on a Recurring Basis:</t>
        </is>
      </c>
    </row>
    <row r="34">
      <c r="A34" s="4" t="inlineStr">
        <is>
          <t>Equity investments</t>
        </is>
      </c>
      <c r="H34" s="5" t="n">
        <v>7500</v>
      </c>
    </row>
    <row r="35">
      <c r="A35" s="4" t="inlineStr">
        <is>
          <t>Carrying Value</t>
        </is>
      </c>
    </row>
    <row r="36">
      <c r="A36" s="3" t="inlineStr">
        <is>
          <t>Financial Assets and Financial Liabilities Measured at Fair Value on a Recurring Basis:</t>
        </is>
      </c>
    </row>
    <row r="37">
      <c r="A37" s="4" t="inlineStr">
        <is>
          <t>Acquisition-related contingent consideration</t>
        </is>
      </c>
      <c r="C37" s="6" t="n">
        <v>57598</v>
      </c>
      <c r="E37" s="6" t="n">
        <v>57598</v>
      </c>
    </row>
    <row r="38">
      <c r="A38" s="4" t="inlineStr">
        <is>
          <t>Equity investments</t>
        </is>
      </c>
      <c r="C38" s="6" t="n">
        <v>14127</v>
      </c>
      <c r="E38" s="5" t="n">
        <v>14127</v>
      </c>
    </row>
    <row r="39">
      <c r="A39" s="4" t="inlineStr">
        <is>
          <t>Major customer one | Accounts receivable | Credit risk</t>
        </is>
      </c>
    </row>
    <row r="40">
      <c r="A40" s="3" t="inlineStr">
        <is>
          <t>Financial Assets and Financial Liabilities Measured at Fair Value on a Recurring Basis:</t>
        </is>
      </c>
    </row>
    <row r="41">
      <c r="A41" s="4" t="inlineStr">
        <is>
          <t>Concentration risk (as a percent)</t>
        </is>
      </c>
      <c r="E41" s="4" t="inlineStr">
        <is>
          <t>30.00%</t>
        </is>
      </c>
      <c r="F41" s="4" t="inlineStr">
        <is>
          <t>36.00%</t>
        </is>
      </c>
    </row>
    <row r="42">
      <c r="A42" s="4" t="inlineStr">
        <is>
          <t>Major customer two | Accounts receivable | Credit risk</t>
        </is>
      </c>
    </row>
    <row r="43">
      <c r="A43" s="3" t="inlineStr">
        <is>
          <t>Financial Assets and Financial Liabilities Measured at Fair Value on a Recurring Basis:</t>
        </is>
      </c>
    </row>
    <row r="44">
      <c r="A44" s="4" t="inlineStr">
        <is>
          <t>Concentration risk (as a percent)</t>
        </is>
      </c>
      <c r="E44" s="4" t="inlineStr">
        <is>
          <t>20.00%</t>
        </is>
      </c>
      <c r="F44" s="4" t="inlineStr">
        <is>
          <t>28.00%</t>
        </is>
      </c>
    </row>
    <row r="45">
      <c r="A45" s="4" t="inlineStr">
        <is>
          <t>Major customer three | Accounts receivable | Credit risk</t>
        </is>
      </c>
    </row>
    <row r="46">
      <c r="A46" s="3" t="inlineStr">
        <is>
          <t>Financial Assets and Financial Liabilities Measured at Fair Value on a Recurring Basis:</t>
        </is>
      </c>
    </row>
    <row r="47">
      <c r="A47" s="4" t="inlineStr">
        <is>
          <t>Concentration risk (as a percent)</t>
        </is>
      </c>
      <c r="E47" s="4" t="inlineStr">
        <is>
          <t>17.00%</t>
        </is>
      </c>
      <c r="F47" s="4" t="inlineStr">
        <is>
          <t>23.00%</t>
        </is>
      </c>
    </row>
    <row r="48">
      <c r="A48" s="4" t="inlineStr">
        <is>
          <t>Major customer four | Accounts receivable | Credit risk</t>
        </is>
      </c>
    </row>
    <row r="49">
      <c r="A49" s="3" t="inlineStr">
        <is>
          <t>Financial Assets and Financial Liabilities Measured at Fair Value on a Recurring Basis:</t>
        </is>
      </c>
    </row>
    <row r="50">
      <c r="A50" s="4" t="inlineStr">
        <is>
          <t>Concentration risk (as a percent)</t>
        </is>
      </c>
      <c r="E50" s="4" t="inlineStr">
        <is>
          <t>11.00%</t>
        </is>
      </c>
    </row>
    <row r="51">
      <c r="A51" s="4" t="inlineStr">
        <is>
          <t>Myoscience Acquisition</t>
        </is>
      </c>
    </row>
    <row r="52">
      <c r="A52" s="3" t="inlineStr">
        <is>
          <t>Financial Assets and Financial Liabilities Measured at Fair Value on a Recurring Basis:</t>
        </is>
      </c>
    </row>
    <row r="53">
      <c r="A53" s="4" t="inlineStr">
        <is>
          <t>Additional liability payable to holders of CVRs</t>
        </is>
      </c>
      <c r="E53" s="5" t="n">
        <v>-2163</v>
      </c>
      <c r="F53" s="5" t="n">
        <v>5204</v>
      </c>
      <c r="G53" s="5" t="n">
        <v>16672</v>
      </c>
    </row>
    <row r="54">
      <c r="A54" s="4" t="inlineStr">
        <is>
          <t>Potential remaining milestone payments</t>
        </is>
      </c>
      <c r="C54" s="5" t="n">
        <v>43000</v>
      </c>
      <c r="E54" s="5" t="n">
        <v>43000</v>
      </c>
    </row>
    <row r="55">
      <c r="A55" s="4" t="inlineStr">
        <is>
          <t>Myoscience Acquisition | Level 3 | Weighted Average | Contingent Consideration | Discount rates</t>
        </is>
      </c>
    </row>
    <row r="56">
      <c r="A56" s="3" t="inlineStr">
        <is>
          <t>Financial Assets and Financial Liabilities Measured at Fair Value on a Recurring Basis:</t>
        </is>
      </c>
    </row>
    <row r="57">
      <c r="A57" s="4" t="inlineStr">
        <is>
          <t>Contingent consideration, liability, measurement input</t>
        </is>
      </c>
      <c r="C57" s="12" t="n">
        <v>0.118</v>
      </c>
      <c r="E57" s="12" t="n">
        <v>0.118</v>
      </c>
    </row>
    <row r="58">
      <c r="A58" s="4" t="inlineStr">
        <is>
          <t>Myoscience Acquisition | Level 3 | Weighted Average | Contingent Consideration | Probability of achieving regulatory milestones</t>
        </is>
      </c>
    </row>
    <row r="59">
      <c r="A59" s="3" t="inlineStr">
        <is>
          <t>Financial Assets and Financial Liabilities Measured at Fair Value on a Recurring Basis:</t>
        </is>
      </c>
    </row>
    <row r="60">
      <c r="A60" s="4" t="inlineStr">
        <is>
          <t>Contingent consideration, liability, measurement input</t>
        </is>
      </c>
      <c r="C60" s="14" t="n">
        <v>0.01</v>
      </c>
      <c r="E60" s="14" t="n">
        <v>0.01</v>
      </c>
    </row>
    <row r="61">
      <c r="A61" s="4" t="inlineStr">
        <is>
          <t>Flexion Acquisition</t>
        </is>
      </c>
    </row>
    <row r="62">
      <c r="A62" s="3" t="inlineStr">
        <is>
          <t>Financial Assets and Financial Liabilities Measured at Fair Value on a Recurring Basis:</t>
        </is>
      </c>
    </row>
    <row r="63">
      <c r="A63" s="4" t="inlineStr">
        <is>
          <t>Additional liability payable to holders of CVRs</t>
        </is>
      </c>
      <c r="B63" s="5" t="n">
        <v>-45200</v>
      </c>
      <c r="C63" s="5" t="n">
        <v>-1200</v>
      </c>
    </row>
    <row r="64">
      <c r="A64" s="4" t="inlineStr">
        <is>
          <t>Potential remaining milestone payments</t>
        </is>
      </c>
      <c r="C64" s="5" t="n">
        <v>425500</v>
      </c>
      <c r="E64" s="5" t="n">
        <v>425500</v>
      </c>
    </row>
    <row r="65">
      <c r="A65" s="4" t="inlineStr">
        <is>
          <t>Flexion Acquisition | Contingent Consideration</t>
        </is>
      </c>
    </row>
    <row r="66">
      <c r="A66" s="3" t="inlineStr">
        <is>
          <t>Financial Assets and Financial Liabilities Measured at Fair Value on a Recurring Basis:</t>
        </is>
      </c>
    </row>
    <row r="67">
      <c r="A67" s="4" t="inlineStr">
        <is>
          <t>Increase in CVR | $ / shares</t>
        </is>
      </c>
      <c r="B67" s="8" t="n">
        <v>0.02</v>
      </c>
    </row>
    <row r="68">
      <c r="A68" s="4" t="inlineStr">
        <is>
          <t>Flexion Acquisition | Level 3 | Weighted Average | Contingent Consideration | Discount rates</t>
        </is>
      </c>
    </row>
    <row r="69">
      <c r="A69" s="3" t="inlineStr">
        <is>
          <t>Financial Assets and Financial Liabilities Measured at Fair Value on a Recurring Basis:</t>
        </is>
      </c>
    </row>
    <row r="70">
      <c r="A70" s="4" t="inlineStr">
        <is>
          <t>Contingent consideration, liability, measurement input</t>
        </is>
      </c>
      <c r="C70" s="12" t="n">
        <v>0.122</v>
      </c>
      <c r="E70" s="12" t="n">
        <v>0.122</v>
      </c>
    </row>
    <row r="71">
      <c r="A71" s="4" t="inlineStr">
        <is>
          <t>Flexion Acquisition | Level 3 | Weighted Average | Contingent Consideration | Probability of achieving regulatory milestones</t>
        </is>
      </c>
    </row>
    <row r="72">
      <c r="A72" s="3" t="inlineStr">
        <is>
          <t>Financial Assets and Financial Liabilities Measured at Fair Value on a Recurring Basis:</t>
        </is>
      </c>
    </row>
    <row r="73">
      <c r="A73" s="4" t="inlineStr">
        <is>
          <t>Contingent consideration, liability, measurement input</t>
        </is>
      </c>
      <c r="C73" s="12" t="n">
        <v>0.127</v>
      </c>
      <c r="E73" s="12" t="n">
        <v>0.127</v>
      </c>
    </row>
    <row r="74">
      <c r="A74" s="4" t="inlineStr">
        <is>
          <t>Flexion and Myoscience Acquisition</t>
        </is>
      </c>
    </row>
    <row r="75">
      <c r="A75" s="3" t="inlineStr">
        <is>
          <t>Financial Assets and Financial Liabilities Measured at Fair Value on a Recurring Basis:</t>
        </is>
      </c>
    </row>
    <row r="76">
      <c r="A76" s="4" t="inlineStr">
        <is>
          <t>Acquisition-related contingent consideration</t>
        </is>
      </c>
      <c r="C76" s="5" t="n">
        <v>57600</v>
      </c>
      <c r="E76" s="5" t="n">
        <v>57600</v>
      </c>
      <c r="F76" s="5" t="n">
        <v>28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chedule of Fair Value Inputs and Valuation (Details) - Level 3 - Contingent Consideration</t>
        </is>
      </c>
      <c r="B1" s="2" t="inlineStr">
        <is>
          <t>Dec. 31, 2021</t>
        </is>
      </c>
    </row>
    <row r="2">
      <c r="A2" s="4" t="inlineStr">
        <is>
          <t>Minimum | Flexion Acquisition | Discount rates</t>
        </is>
      </c>
    </row>
    <row r="3">
      <c r="A3" s="3" t="inlineStr">
        <is>
          <t>Fair Value Measurement Inputs and Valuation Techniques [Line Items]</t>
        </is>
      </c>
    </row>
    <row r="4">
      <c r="A4" s="4" t="inlineStr">
        <is>
          <t>Contingent consideration, liability, measurement input</t>
        </is>
      </c>
      <c r="B4" s="11" t="n">
        <v>0.1139</v>
      </c>
    </row>
    <row r="5">
      <c r="A5" s="4" t="inlineStr">
        <is>
          <t>Minimum | Flexion Acquisition | Probability of achieving regulatory milestones</t>
        </is>
      </c>
    </row>
    <row r="6">
      <c r="A6" s="3" t="inlineStr">
        <is>
          <t>Fair Value Measurement Inputs and Valuation Techniques [Line Items]</t>
        </is>
      </c>
    </row>
    <row r="7">
      <c r="A7" s="4" t="inlineStr">
        <is>
          <t>Contingent consideration, liability, measurement input</t>
        </is>
      </c>
      <c r="B7" s="11" t="n">
        <v>0.1</v>
      </c>
    </row>
    <row r="8">
      <c r="A8" s="4" t="inlineStr">
        <is>
          <t>Minimum | Myoscience Acquisition | Discount rates</t>
        </is>
      </c>
    </row>
    <row r="9">
      <c r="A9" s="3" t="inlineStr">
        <is>
          <t>Fair Value Measurement Inputs and Valuation Techniques [Line Items]</t>
        </is>
      </c>
    </row>
    <row r="10">
      <c r="A10" s="4" t="inlineStr">
        <is>
          <t>Contingent consideration, liability, measurement input</t>
        </is>
      </c>
      <c r="B10" s="11" t="n">
        <v>0.1142</v>
      </c>
    </row>
    <row r="11">
      <c r="A11" s="4" t="inlineStr">
        <is>
          <t>Minimum | Myoscience Acquisition | Probability of achieving regulatory milestones</t>
        </is>
      </c>
    </row>
    <row r="12">
      <c r="A12" s="3" t="inlineStr">
        <is>
          <t>Fair Value Measurement Inputs and Valuation Techniques [Line Items]</t>
        </is>
      </c>
    </row>
    <row r="13">
      <c r="A13" s="4" t="inlineStr">
        <is>
          <t>Contingent consideration, liability, measurement input</t>
        </is>
      </c>
      <c r="B13" s="11" t="n">
        <v>0.01</v>
      </c>
    </row>
    <row r="14">
      <c r="A14" s="4" t="inlineStr">
        <is>
          <t>Maximum | Flexion Acquisition | Discount rates</t>
        </is>
      </c>
    </row>
    <row r="15">
      <c r="A15" s="3" t="inlineStr">
        <is>
          <t>Fair Value Measurement Inputs and Valuation Techniques [Line Items]</t>
        </is>
      </c>
    </row>
    <row r="16">
      <c r="A16" s="4" t="inlineStr">
        <is>
          <t>Contingent consideration, liability, measurement input</t>
        </is>
      </c>
      <c r="B16" s="11" t="n">
        <v>0.1292</v>
      </c>
    </row>
    <row r="17">
      <c r="A17" s="4" t="inlineStr">
        <is>
          <t>Maximum | Flexion Acquisition | Probability of achieving regulatory milestones</t>
        </is>
      </c>
    </row>
    <row r="18">
      <c r="A18" s="3" t="inlineStr">
        <is>
          <t>Fair Value Measurement Inputs and Valuation Techniques [Line Items]</t>
        </is>
      </c>
    </row>
    <row r="19">
      <c r="A19" s="4" t="inlineStr">
        <is>
          <t>Contingent consideration, liability, measurement input</t>
        </is>
      </c>
      <c r="B19" s="11" t="n">
        <v>0.15</v>
      </c>
    </row>
    <row r="20">
      <c r="A20" s="4" t="inlineStr">
        <is>
          <t>Maximum | Myoscience Acquisition | Discount rates</t>
        </is>
      </c>
    </row>
    <row r="21">
      <c r="A21" s="3" t="inlineStr">
        <is>
          <t>Fair Value Measurement Inputs and Valuation Techniques [Line Items]</t>
        </is>
      </c>
    </row>
    <row r="22">
      <c r="A22" s="4" t="inlineStr">
        <is>
          <t>Contingent consideration, liability, measurement input</t>
        </is>
      </c>
      <c r="B22" s="11" t="n">
        <v>0.12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ontingent Consideration Rollforward (Details) - Contingent Consideration $ in Thousands</t>
        </is>
      </c>
      <c r="B1" s="2" t="inlineStr">
        <is>
          <t>12 Months Ended</t>
        </is>
      </c>
    </row>
    <row r="2">
      <c r="B2" s="2" t="inlineStr">
        <is>
          <t>Dec. 31, 2021USD ($)</t>
        </is>
      </c>
    </row>
    <row r="3">
      <c r="A3" s="3" t="inlineStr">
        <is>
          <t>Fair Value, Net Derivative Asset (Liability) Measured on Recurring Basis, Unobservable Input Reconciliation [Roll Forward]</t>
        </is>
      </c>
    </row>
    <row r="4">
      <c r="A4" s="4" t="inlineStr">
        <is>
          <t>Balance at December 31, 2020</t>
        </is>
      </c>
      <c r="B4" s="5" t="n">
        <v>28346</v>
      </c>
    </row>
    <row r="5">
      <c r="A5" s="4" t="inlineStr">
        <is>
          <t>Contingent consideration related to the Flexion Acquisition</t>
        </is>
      </c>
      <c r="B5" s="6" t="n">
        <v>45241</v>
      </c>
    </row>
    <row r="6">
      <c r="A6" s="4" t="inlineStr">
        <is>
          <t>Fair value adjustments and accretion</t>
        </is>
      </c>
      <c r="B6" s="6" t="n">
        <v>-989</v>
      </c>
    </row>
    <row r="7">
      <c r="A7" s="4" t="inlineStr">
        <is>
          <t>Payments made or offset against amounts due</t>
        </is>
      </c>
      <c r="B7" s="6" t="n">
        <v>-15000</v>
      </c>
    </row>
    <row r="8">
      <c r="A8" s="4" t="inlineStr">
        <is>
          <t>Balance at December 31, 2021</t>
        </is>
      </c>
      <c r="B8" s="5" t="n">
        <v>5759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s at Amortized Cost and Fair Value (Details) - USD ($) $ in Thousands</t>
        </is>
      </c>
      <c r="B1" s="2" t="inlineStr">
        <is>
          <t>Dec. 31, 2021</t>
        </is>
      </c>
      <c r="C1" s="2" t="inlineStr">
        <is>
          <t>Dec. 31, 2020</t>
        </is>
      </c>
    </row>
    <row r="2">
      <c r="A2" s="3" t="inlineStr">
        <is>
          <t>Fair Value Measurements</t>
        </is>
      </c>
    </row>
    <row r="3">
      <c r="A3" s="4" t="inlineStr">
        <is>
          <t>Cost</t>
        </is>
      </c>
      <c r="B3" s="5" t="n">
        <v>70651</v>
      </c>
      <c r="C3" s="5" t="n">
        <v>516845</v>
      </c>
    </row>
    <row r="4">
      <c r="A4" s="4" t="inlineStr">
        <is>
          <t>Gross Unrealized Gains</t>
        </is>
      </c>
      <c r="B4" s="6" t="n">
        <v>182</v>
      </c>
      <c r="C4" s="6" t="n">
        <v>350</v>
      </c>
    </row>
    <row r="5">
      <c r="A5" s="4" t="inlineStr">
        <is>
          <t>Gross Unrealized Losses</t>
        </is>
      </c>
      <c r="B5" s="6" t="n">
        <v>-2</v>
      </c>
      <c r="C5" s="6" t="n">
        <v>-31</v>
      </c>
    </row>
    <row r="6">
      <c r="A6" s="4" t="inlineStr">
        <is>
          <t>Fair Value (Level 2)</t>
        </is>
      </c>
      <c r="B6" s="6" t="n">
        <v>70831</v>
      </c>
      <c r="C6" s="6" t="n">
        <v>517164</v>
      </c>
    </row>
    <row r="7">
      <c r="A7" s="4" t="inlineStr">
        <is>
          <t>Short-term:</t>
        </is>
      </c>
    </row>
    <row r="8">
      <c r="A8" s="3" t="inlineStr">
        <is>
          <t>Fair Value Measurements</t>
        </is>
      </c>
    </row>
    <row r="9">
      <c r="A9" s="4" t="inlineStr">
        <is>
          <t>Cost</t>
        </is>
      </c>
      <c r="C9" s="6" t="n">
        <v>421416</v>
      </c>
    </row>
    <row r="10">
      <c r="A10" s="4" t="inlineStr">
        <is>
          <t>Gross Unrealized Gains</t>
        </is>
      </c>
      <c r="C10" s="6" t="n">
        <v>320</v>
      </c>
    </row>
    <row r="11">
      <c r="A11" s="4" t="inlineStr">
        <is>
          <t>Gross Unrealized Losses</t>
        </is>
      </c>
      <c r="C11" s="6" t="n">
        <v>-31</v>
      </c>
    </row>
    <row r="12">
      <c r="A12" s="4" t="inlineStr">
        <is>
          <t>Fair Value (Level 2)</t>
        </is>
      </c>
      <c r="C12" s="6" t="n">
        <v>421705</v>
      </c>
    </row>
    <row r="13">
      <c r="A13" s="4" t="inlineStr">
        <is>
          <t>Long-term:</t>
        </is>
      </c>
    </row>
    <row r="14">
      <c r="A14" s="3" t="inlineStr">
        <is>
          <t>Fair Value Measurements</t>
        </is>
      </c>
    </row>
    <row r="15">
      <c r="A15" s="4" t="inlineStr">
        <is>
          <t>Cost</t>
        </is>
      </c>
      <c r="C15" s="6" t="n">
        <v>95429</v>
      </c>
    </row>
    <row r="16">
      <c r="A16" s="4" t="inlineStr">
        <is>
          <t>Gross Unrealized Gains</t>
        </is>
      </c>
      <c r="C16" s="6" t="n">
        <v>30</v>
      </c>
    </row>
    <row r="17">
      <c r="A17" s="4" t="inlineStr">
        <is>
          <t>Gross Unrealized Losses</t>
        </is>
      </c>
      <c r="C17" s="6" t="n">
        <v>0</v>
      </c>
    </row>
    <row r="18">
      <c r="A18" s="4" t="inlineStr">
        <is>
          <t>Fair Value (Level 2)</t>
        </is>
      </c>
      <c r="C18" s="6" t="n">
        <v>95459</v>
      </c>
    </row>
    <row r="19">
      <c r="A19" s="4" t="inlineStr">
        <is>
          <t>Asset-backed securities | Short-term:</t>
        </is>
      </c>
    </row>
    <row r="20">
      <c r="A20" s="3" t="inlineStr">
        <is>
          <t>Fair Value Measurements</t>
        </is>
      </c>
    </row>
    <row r="21">
      <c r="A21" s="4" t="inlineStr">
        <is>
          <t>Cost</t>
        </is>
      </c>
      <c r="B21" s="6" t="n">
        <v>3182</v>
      </c>
      <c r="C21" s="6" t="n">
        <v>34918</v>
      </c>
    </row>
    <row r="22">
      <c r="A22" s="4" t="inlineStr">
        <is>
          <t>Gross Unrealized Gains</t>
        </is>
      </c>
      <c r="B22" s="6" t="n">
        <v>0</v>
      </c>
      <c r="C22" s="6" t="n">
        <v>98</v>
      </c>
    </row>
    <row r="23">
      <c r="A23" s="4" t="inlineStr">
        <is>
          <t>Gross Unrealized Losses</t>
        </is>
      </c>
      <c r="B23" s="6" t="n">
        <v>0</v>
      </c>
      <c r="C23" s="6" t="n">
        <v>0</v>
      </c>
    </row>
    <row r="24">
      <c r="A24" s="4" t="inlineStr">
        <is>
          <t>Fair Value (Level 2)</t>
        </is>
      </c>
      <c r="B24" s="6" t="n">
        <v>3182</v>
      </c>
      <c r="C24" s="6" t="n">
        <v>35016</v>
      </c>
    </row>
    <row r="25">
      <c r="A25" s="4" t="inlineStr">
        <is>
          <t>Commercial paper | Short-term:</t>
        </is>
      </c>
    </row>
    <row r="26">
      <c r="A26" s="3" t="inlineStr">
        <is>
          <t>Fair Value Measurements</t>
        </is>
      </c>
    </row>
    <row r="27">
      <c r="A27" s="4" t="inlineStr">
        <is>
          <t>Cost</t>
        </is>
      </c>
      <c r="B27" s="6" t="n">
        <v>57533</v>
      </c>
      <c r="C27" s="6" t="n">
        <v>221494</v>
      </c>
    </row>
    <row r="28">
      <c r="A28" s="4" t="inlineStr">
        <is>
          <t>Gross Unrealized Gains</t>
        </is>
      </c>
      <c r="B28" s="6" t="n">
        <v>80</v>
      </c>
      <c r="C28" s="6" t="n">
        <v>36</v>
      </c>
    </row>
    <row r="29">
      <c r="A29" s="4" t="inlineStr">
        <is>
          <t>Gross Unrealized Losses</t>
        </is>
      </c>
      <c r="B29" s="6" t="n">
        <v>-2</v>
      </c>
      <c r="C29" s="6" t="n">
        <v>-18</v>
      </c>
    </row>
    <row r="30">
      <c r="A30" s="4" t="inlineStr">
        <is>
          <t>Fair Value (Level 2)</t>
        </is>
      </c>
      <c r="B30" s="6" t="n">
        <v>57611</v>
      </c>
      <c r="C30" s="6" t="n">
        <v>221512</v>
      </c>
    </row>
    <row r="31">
      <c r="A31" s="4" t="inlineStr">
        <is>
          <t>Corporate bonds | Short-term:</t>
        </is>
      </c>
    </row>
    <row r="32">
      <c r="A32" s="3" t="inlineStr">
        <is>
          <t>Fair Value Measurements</t>
        </is>
      </c>
    </row>
    <row r="33">
      <c r="A33" s="4" t="inlineStr">
        <is>
          <t>Cost</t>
        </is>
      </c>
      <c r="B33" s="6" t="n">
        <v>9936</v>
      </c>
      <c r="C33" s="6" t="n">
        <v>120375</v>
      </c>
    </row>
    <row r="34">
      <c r="A34" s="4" t="inlineStr">
        <is>
          <t>Gross Unrealized Gains</t>
        </is>
      </c>
      <c r="B34" s="6" t="n">
        <v>102</v>
      </c>
      <c r="C34" s="6" t="n">
        <v>179</v>
      </c>
    </row>
    <row r="35">
      <c r="A35" s="4" t="inlineStr">
        <is>
          <t>Gross Unrealized Losses</t>
        </is>
      </c>
      <c r="B35" s="6" t="n">
        <v>0</v>
      </c>
      <c r="C35" s="6" t="n">
        <v>-11</v>
      </c>
    </row>
    <row r="36">
      <c r="A36" s="4" t="inlineStr">
        <is>
          <t>Fair Value (Level 2)</t>
        </is>
      </c>
      <c r="B36" s="5" t="n">
        <v>10038</v>
      </c>
      <c r="C36" s="6" t="n">
        <v>120543</v>
      </c>
    </row>
    <row r="37">
      <c r="A37" s="4" t="inlineStr">
        <is>
          <t>U.S. Government bonds | Short-term:</t>
        </is>
      </c>
    </row>
    <row r="38">
      <c r="A38" s="3" t="inlineStr">
        <is>
          <t>Fair Value Measurements</t>
        </is>
      </c>
    </row>
    <row r="39">
      <c r="A39" s="4" t="inlineStr">
        <is>
          <t>Cost</t>
        </is>
      </c>
      <c r="C39" s="6" t="n">
        <v>44629</v>
      </c>
    </row>
    <row r="40">
      <c r="A40" s="4" t="inlineStr">
        <is>
          <t>Gross Unrealized Gains</t>
        </is>
      </c>
      <c r="C40" s="6" t="n">
        <v>7</v>
      </c>
    </row>
    <row r="41">
      <c r="A41" s="4" t="inlineStr">
        <is>
          <t>Gross Unrealized Losses</t>
        </is>
      </c>
      <c r="C41" s="6" t="n">
        <v>-2</v>
      </c>
    </row>
    <row r="42">
      <c r="A42" s="4" t="inlineStr">
        <is>
          <t>Fair Value (Level 2)</t>
        </is>
      </c>
      <c r="C42" s="6" t="n">
        <v>44634</v>
      </c>
    </row>
    <row r="43">
      <c r="A43" s="4" t="inlineStr">
        <is>
          <t>U.S. Government bonds | Long-term:</t>
        </is>
      </c>
    </row>
    <row r="44">
      <c r="A44" s="3" t="inlineStr">
        <is>
          <t>Fair Value Measurements</t>
        </is>
      </c>
    </row>
    <row r="45">
      <c r="A45" s="4" t="inlineStr">
        <is>
          <t>Cost</t>
        </is>
      </c>
      <c r="C45" s="6" t="n">
        <v>95429</v>
      </c>
    </row>
    <row r="46">
      <c r="A46" s="4" t="inlineStr">
        <is>
          <t>Gross Unrealized Gains</t>
        </is>
      </c>
      <c r="C46" s="6" t="n">
        <v>30</v>
      </c>
    </row>
    <row r="47">
      <c r="A47" s="4" t="inlineStr">
        <is>
          <t>Gross Unrealized Losses</t>
        </is>
      </c>
      <c r="C47" s="6" t="n">
        <v>0</v>
      </c>
    </row>
    <row r="48">
      <c r="A48" s="4" t="inlineStr">
        <is>
          <t>Fair Value (Level 2)</t>
        </is>
      </c>
      <c r="C48" s="5" t="n">
        <v>954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Deferred tax associated with equity component of convertible debt</t>
        </is>
      </c>
      <c r="B4" s="5" t="n">
        <v>20500</v>
      </c>
      <c r="C4" s="5" t="n">
        <v>204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 Narrative (Details) - shares</t>
        </is>
      </c>
      <c r="B1" s="2" t="inlineStr">
        <is>
          <t>Dec. 31, 2021</t>
        </is>
      </c>
      <c r="C1" s="2" t="inlineStr">
        <is>
          <t>Dec. 31, 2020</t>
        </is>
      </c>
    </row>
    <row r="2">
      <c r="A2" s="3" t="inlineStr">
        <is>
          <t>Stockholders' Equity Note [Abstract]</t>
        </is>
      </c>
    </row>
    <row r="3">
      <c r="A3" s="4" t="inlineStr">
        <is>
          <t>Common stock, shares authorized (in shares)</t>
        </is>
      </c>
      <c r="B3" s="6" t="n">
        <v>250000000</v>
      </c>
      <c r="C3" s="6" t="n">
        <v>250000000</v>
      </c>
    </row>
    <row r="4">
      <c r="A4" s="4" t="inlineStr">
        <is>
          <t>Common stock, shares issued (in shares)</t>
        </is>
      </c>
      <c r="B4" s="6" t="n">
        <v>44734308</v>
      </c>
      <c r="C4" s="6" t="n">
        <v>43636929</v>
      </c>
    </row>
    <row r="5">
      <c r="A5" s="4" t="inlineStr">
        <is>
          <t>Common stock, shares outstanding (in shares)</t>
        </is>
      </c>
      <c r="B5" s="6" t="n">
        <v>44734308</v>
      </c>
      <c r="C5" s="6" t="n">
        <v>43636929</v>
      </c>
    </row>
    <row r="6">
      <c r="A6" s="4" t="inlineStr">
        <is>
          <t>Preferred stock, shares authorized (in shares)</t>
        </is>
      </c>
      <c r="B6" s="6" t="n">
        <v>5000000</v>
      </c>
      <c r="C6" s="6" t="n">
        <v>5000000</v>
      </c>
    </row>
    <row r="7">
      <c r="A7" s="4" t="inlineStr">
        <is>
          <t>Preferred stock, shares outstanding (in shares)</t>
        </is>
      </c>
      <c r="B7" s="6" t="n">
        <v>0</v>
      </c>
      <c r="C7" s="6" t="n">
        <v>0</v>
      </c>
    </row>
    <row r="8">
      <c r="A8" s="4" t="inlineStr">
        <is>
          <t>Preferred stock, shares issued (in shares)</t>
        </is>
      </c>
      <c r="B8" s="6" t="n">
        <v>0</v>
      </c>
      <c r="C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 AOCI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5" t="n">
        <v>619688</v>
      </c>
      <c r="C4" s="5" t="n">
        <v>354944</v>
      </c>
      <c r="D4" s="5" t="n">
        <v>321226</v>
      </c>
    </row>
    <row r="5">
      <c r="A5" s="4" t="inlineStr">
        <is>
          <t>Ending balance</t>
        </is>
      </c>
      <c r="B5" s="6" t="n">
        <v>730408</v>
      </c>
      <c r="C5" s="6" t="n">
        <v>619688</v>
      </c>
      <c r="D5" s="6" t="n">
        <v>354944</v>
      </c>
    </row>
    <row r="6">
      <c r="A6" s="4" t="inlineStr">
        <is>
          <t>Net Unrealized Gains (Losses) From Available For Sale Investments</t>
        </is>
      </c>
    </row>
    <row r="7">
      <c r="A7" s="3" t="inlineStr">
        <is>
          <t>Accumulated Other Comprehensive Income (Loss) [Line Items]</t>
        </is>
      </c>
    </row>
    <row r="8">
      <c r="A8" s="4" t="inlineStr">
        <is>
          <t>Beginning balance</t>
        </is>
      </c>
      <c r="B8" s="6" t="n">
        <v>319</v>
      </c>
      <c r="C8" s="6" t="n">
        <v>322</v>
      </c>
      <c r="D8" s="6" t="n">
        <v>-280</v>
      </c>
    </row>
    <row r="9">
      <c r="A9" s="4" t="inlineStr">
        <is>
          <t>Net unrealized gain (loss) on investments, net of tax</t>
        </is>
      </c>
      <c r="B9" s="6" t="n">
        <v>-180</v>
      </c>
      <c r="C9" s="6" t="n">
        <v>-3</v>
      </c>
      <c r="D9" s="6" t="n">
        <v>602</v>
      </c>
    </row>
    <row r="10">
      <c r="A10" s="4" t="inlineStr">
        <is>
          <t>Ending balance</t>
        </is>
      </c>
      <c r="B10" s="6" t="n">
        <v>139</v>
      </c>
      <c r="C10" s="6" t="n">
        <v>319</v>
      </c>
      <c r="D10" s="6" t="n">
        <v>322</v>
      </c>
    </row>
    <row r="11">
      <c r="A11" s="4" t="inlineStr">
        <is>
          <t>Unrealized Foreign Currency Translation</t>
        </is>
      </c>
    </row>
    <row r="12">
      <c r="A12" s="3" t="inlineStr">
        <is>
          <t>Accumulated Other Comprehensive Income (Loss) [Line Items]</t>
        </is>
      </c>
    </row>
    <row r="13">
      <c r="A13" s="4" t="inlineStr">
        <is>
          <t>Beginning balance</t>
        </is>
      </c>
      <c r="B13" s="6" t="n">
        <v>-1</v>
      </c>
      <c r="C13" s="6" t="n">
        <v>0</v>
      </c>
      <c r="D13" s="6" t="n">
        <v>0</v>
      </c>
    </row>
    <row r="14">
      <c r="A14" s="4" t="inlineStr">
        <is>
          <t>Foreign currency translation adjustments</t>
        </is>
      </c>
      <c r="B14" s="6" t="n">
        <v>29</v>
      </c>
      <c r="C14" s="6" t="n">
        <v>-1</v>
      </c>
    </row>
    <row r="15">
      <c r="A15" s="4" t="inlineStr">
        <is>
          <t>Ending balance</t>
        </is>
      </c>
      <c r="B15" s="6" t="n">
        <v>28</v>
      </c>
      <c r="C15" s="6" t="n">
        <v>-1</v>
      </c>
      <c r="D15" s="6" t="n">
        <v>0</v>
      </c>
    </row>
    <row r="16">
      <c r="A16" s="4" t="inlineStr">
        <is>
          <t>Accumulated Other Comprehensive Income (Loss)</t>
        </is>
      </c>
    </row>
    <row r="17">
      <c r="A17" s="3" t="inlineStr">
        <is>
          <t>Accumulated Other Comprehensive Income (Loss) [Line Items]</t>
        </is>
      </c>
    </row>
    <row r="18">
      <c r="A18" s="4" t="inlineStr">
        <is>
          <t>Beginning balance</t>
        </is>
      </c>
      <c r="B18" s="6" t="n">
        <v>318</v>
      </c>
      <c r="C18" s="6" t="n">
        <v>322</v>
      </c>
      <c r="D18" s="6" t="n">
        <v>-280</v>
      </c>
    </row>
    <row r="19">
      <c r="A19" s="4" t="inlineStr">
        <is>
          <t>Net unrealized gain (loss) on investments, net of tax</t>
        </is>
      </c>
      <c r="B19" s="6" t="n">
        <v>-180</v>
      </c>
      <c r="C19" s="6" t="n">
        <v>-3</v>
      </c>
      <c r="D19" s="6" t="n">
        <v>602</v>
      </c>
    </row>
    <row r="20">
      <c r="A20" s="4" t="inlineStr">
        <is>
          <t>Foreign currency translation adjustments</t>
        </is>
      </c>
      <c r="B20" s="6" t="n">
        <v>29</v>
      </c>
      <c r="C20" s="6" t="n">
        <v>-1</v>
      </c>
    </row>
    <row r="21">
      <c r="A21" s="4" t="inlineStr">
        <is>
          <t>Ending balance</t>
        </is>
      </c>
      <c r="B21" s="5" t="n">
        <v>167</v>
      </c>
      <c r="C21" s="5" t="n">
        <v>318</v>
      </c>
      <c r="D21" s="5" t="n">
        <v>3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STOCK PLANS - Narrative (Details) - USD ($) $ / shares in Units, $ in Thousands</t>
        </is>
      </c>
      <c r="B1" s="2" t="inlineStr">
        <is>
          <t>1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Stock Incentive Plans</t>
        </is>
      </c>
    </row>
    <row r="4">
      <c r="A4" s="4" t="inlineStr">
        <is>
          <t>Stock incentive plan, increased number of shares authorized for issuance (in shares)</t>
        </is>
      </c>
      <c r="B4" s="6" t="n">
        <v>1500000</v>
      </c>
    </row>
    <row r="5">
      <c r="A5" s="4" t="inlineStr">
        <is>
          <t>Award vesting period</t>
        </is>
      </c>
      <c r="C5" s="4" t="inlineStr">
        <is>
          <t>3 years</t>
        </is>
      </c>
    </row>
    <row r="6">
      <c r="A6" s="4" t="inlineStr">
        <is>
          <t>Employee stock purchase plan (ESPP), maximum shares available for sale (in shares)</t>
        </is>
      </c>
      <c r="C6" s="6" t="n">
        <v>500000</v>
      </c>
    </row>
    <row r="7">
      <c r="A7" s="4" t="inlineStr">
        <is>
          <t>Maximum fair market value of ESPP shares available for purchase</t>
        </is>
      </c>
      <c r="C7" s="5" t="n">
        <v>25</v>
      </c>
    </row>
    <row r="8">
      <c r="A8" s="4" t="inlineStr">
        <is>
          <t>ESPP fair value (as percent)</t>
        </is>
      </c>
      <c r="C8" s="4" t="inlineStr">
        <is>
          <t>85.00%</t>
        </is>
      </c>
    </row>
    <row r="9">
      <c r="A9" s="4" t="inlineStr">
        <is>
          <t>ESPP shares purchased and issued during period (in shares)</t>
        </is>
      </c>
      <c r="C9" s="6" t="n">
        <v>55483</v>
      </c>
    </row>
    <row r="10">
      <c r="A10" s="4" t="inlineStr">
        <is>
          <t>Stock options</t>
        </is>
      </c>
    </row>
    <row r="11">
      <c r="A11" s="3" t="inlineStr">
        <is>
          <t>Stock Incentive Plans</t>
        </is>
      </c>
    </row>
    <row r="12">
      <c r="A12" s="4" t="inlineStr">
        <is>
          <t>Expiration period</t>
        </is>
      </c>
      <c r="C12" s="4" t="inlineStr">
        <is>
          <t>10 years</t>
        </is>
      </c>
    </row>
    <row r="13">
      <c r="A13" s="4" t="inlineStr">
        <is>
          <t>Award vesting period</t>
        </is>
      </c>
      <c r="C13" s="4" t="inlineStr">
        <is>
          <t>4 years</t>
        </is>
      </c>
    </row>
    <row r="14">
      <c r="A14" s="4" t="inlineStr">
        <is>
          <t>Expected recognition of non-vested stock options, not yet recognized</t>
        </is>
      </c>
      <c r="C14" s="5" t="n">
        <v>47300</v>
      </c>
    </row>
    <row r="15">
      <c r="A15" s="4" t="inlineStr">
        <is>
          <t>Period for recognition of non-vested awards not yet recognized</t>
        </is>
      </c>
      <c r="C15" s="4" t="inlineStr">
        <is>
          <t>2 years 7 months 6 days</t>
        </is>
      </c>
    </row>
    <row r="16">
      <c r="A16" s="4" t="inlineStr">
        <is>
          <t>ESPP share option fair value (in dollars per share)</t>
        </is>
      </c>
      <c r="C16" s="8" t="n">
        <v>26.74</v>
      </c>
      <c r="D16" s="8" t="n">
        <v>22.4</v>
      </c>
      <c r="E16" s="8" t="n">
        <v>20.92</v>
      </c>
    </row>
    <row r="17">
      <c r="A17" s="4" t="inlineStr">
        <is>
          <t>RSUs</t>
        </is>
      </c>
    </row>
    <row r="18">
      <c r="A18" s="3" t="inlineStr">
        <is>
          <t>Stock Incentive Plans</t>
        </is>
      </c>
    </row>
    <row r="19">
      <c r="A19" s="4" t="inlineStr">
        <is>
          <t>Award vesting period</t>
        </is>
      </c>
      <c r="C19" s="4" t="inlineStr">
        <is>
          <t>4 years</t>
        </is>
      </c>
    </row>
    <row r="20">
      <c r="A20" s="4" t="inlineStr">
        <is>
          <t>Period for recognition of non-vested awards not yet recognized</t>
        </is>
      </c>
      <c r="C20" s="4" t="inlineStr">
        <is>
          <t>2 years 10 months 24 days</t>
        </is>
      </c>
    </row>
    <row r="21">
      <c r="A21" s="4" t="inlineStr">
        <is>
          <t>Expected recognition of non-vested RSUs, not yet recognized</t>
        </is>
      </c>
      <c r="C21" s="5" t="n">
        <v>41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0" customWidth="1" min="2" max="2"/>
  </cols>
  <sheetData>
    <row r="1">
      <c r="A1" s="1" t="inlineStr">
        <is>
          <t>STOCK PLANS - Stock Incentive Plans (Details)</t>
        </is>
      </c>
      <c r="B1" s="2" t="inlineStr">
        <is>
          <t>12 Months Ended</t>
        </is>
      </c>
    </row>
    <row r="2">
      <c r="B2" s="2" t="inlineStr">
        <is>
          <t>Dec. 31, 2021shares</t>
        </is>
      </c>
    </row>
    <row r="3">
      <c r="A3" s="3" t="inlineStr">
        <is>
          <t>Stock Incentive Plans</t>
        </is>
      </c>
    </row>
    <row r="4">
      <c r="A4" s="4" t="inlineStr">
        <is>
          <t>Stock incentive plan, awards reserved for issuance (in shares)</t>
        </is>
      </c>
      <c r="B4" s="6" t="n">
        <v>14606701</v>
      </c>
    </row>
    <row r="5">
      <c r="A5" s="4" t="inlineStr">
        <is>
          <t>Stock incentive plan, awards issued (in shares)</t>
        </is>
      </c>
      <c r="B5" s="6" t="n">
        <v>12461531</v>
      </c>
    </row>
    <row r="6">
      <c r="A6" s="4" t="inlineStr">
        <is>
          <t>Stock incentive plan, awards available for grant (in shares)</t>
        </is>
      </c>
      <c r="B6" s="6" t="n">
        <v>2145170</v>
      </c>
    </row>
    <row r="7">
      <c r="A7" s="4" t="inlineStr">
        <is>
          <t>2011 Plan</t>
        </is>
      </c>
    </row>
    <row r="8">
      <c r="A8" s="3" t="inlineStr">
        <is>
          <t>Stock Incentive Plans</t>
        </is>
      </c>
    </row>
    <row r="9">
      <c r="A9" s="4" t="inlineStr">
        <is>
          <t>Stock incentive plan, awards reserved for issuance (in shares)</t>
        </is>
      </c>
      <c r="B9" s="6" t="n">
        <v>14431701</v>
      </c>
    </row>
    <row r="10">
      <c r="A10" s="4" t="inlineStr">
        <is>
          <t>Stock incentive plan, awards issued (in shares)</t>
        </is>
      </c>
      <c r="B10" s="6" t="n">
        <v>12425455</v>
      </c>
    </row>
    <row r="11">
      <c r="A11" s="4" t="inlineStr">
        <is>
          <t>Stock incentive plan, awards available for grant (in shares)</t>
        </is>
      </c>
      <c r="B11" s="6" t="n">
        <v>2006246</v>
      </c>
    </row>
    <row r="12">
      <c r="A12" s="4" t="inlineStr">
        <is>
          <t>2014 Inducement Plan</t>
        </is>
      </c>
    </row>
    <row r="13">
      <c r="A13" s="3" t="inlineStr">
        <is>
          <t>Stock Incentive Plans</t>
        </is>
      </c>
    </row>
    <row r="14">
      <c r="A14" s="4" t="inlineStr">
        <is>
          <t>Stock incentive plan, awards reserved for issuance (in shares)</t>
        </is>
      </c>
      <c r="B14" s="6" t="n">
        <v>175000</v>
      </c>
    </row>
    <row r="15">
      <c r="A15" s="4" t="inlineStr">
        <is>
          <t>Stock incentive plan, awards issued (in shares)</t>
        </is>
      </c>
      <c r="B15" s="6" t="n">
        <v>36076</v>
      </c>
    </row>
    <row r="16">
      <c r="A16" s="4" t="inlineStr">
        <is>
          <t>Stock incentive plan, awards available for grant (in shares)</t>
        </is>
      </c>
      <c r="B16" s="6" t="n">
        <v>138924</v>
      </c>
    </row>
    <row r="17">
      <c r="A17" s="4" t="inlineStr">
        <is>
          <t>2014 ESPP</t>
        </is>
      </c>
    </row>
    <row r="18">
      <c r="A18" s="3" t="inlineStr">
        <is>
          <t>Stock Incentive Plans</t>
        </is>
      </c>
    </row>
    <row r="19">
      <c r="A19" s="4" t="inlineStr">
        <is>
          <t>ESPP, shares reserved for purchase (in shares)</t>
        </is>
      </c>
      <c r="B19" s="6" t="n">
        <v>500000</v>
      </c>
    </row>
    <row r="20">
      <c r="A20" s="4" t="inlineStr">
        <is>
          <t>ESPP, shares purchased (in shares)</t>
        </is>
      </c>
      <c r="B20" s="6" t="n">
        <v>409049</v>
      </c>
    </row>
    <row r="21">
      <c r="A21" s="4" t="inlineStr">
        <is>
          <t>ESPP, shares available for purchase (in shares)</t>
        </is>
      </c>
      <c r="B21" s="6" t="n">
        <v>9095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 PLANS -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Stock-based compensation expense</t>
        </is>
      </c>
      <c r="B4" s="5" t="n">
        <v>42246</v>
      </c>
      <c r="C4" s="5" t="n">
        <v>39920</v>
      </c>
      <c r="D4" s="5" t="n">
        <v>33650</v>
      </c>
    </row>
    <row r="5">
      <c r="A5" s="4" t="inlineStr">
        <is>
          <t>Related income tax benefit</t>
        </is>
      </c>
      <c r="B5" s="6" t="n">
        <v>8989</v>
      </c>
      <c r="C5" s="6" t="n">
        <v>8578</v>
      </c>
      <c r="D5" s="6" t="n">
        <v>0</v>
      </c>
    </row>
    <row r="6">
      <c r="A6" s="4" t="inlineStr">
        <is>
          <t>Stock options</t>
        </is>
      </c>
    </row>
    <row r="7">
      <c r="A7" s="3" t="inlineStr">
        <is>
          <t>Share-Based Compensation</t>
        </is>
      </c>
    </row>
    <row r="8">
      <c r="A8" s="4" t="inlineStr">
        <is>
          <t>Stock-based compensation expense</t>
        </is>
      </c>
      <c r="B8" s="6" t="n">
        <v>25980</v>
      </c>
      <c r="C8" s="6" t="n">
        <v>26749</v>
      </c>
      <c r="D8" s="6" t="n">
        <v>23360</v>
      </c>
    </row>
    <row r="9">
      <c r="A9" s="4" t="inlineStr">
        <is>
          <t>RSUs</t>
        </is>
      </c>
    </row>
    <row r="10">
      <c r="A10" s="3" t="inlineStr">
        <is>
          <t>Share-Based Compensation</t>
        </is>
      </c>
    </row>
    <row r="11">
      <c r="A11" s="4" t="inlineStr">
        <is>
          <t>Stock-based compensation expense</t>
        </is>
      </c>
      <c r="B11" s="6" t="n">
        <v>15335</v>
      </c>
      <c r="C11" s="6" t="n">
        <v>12266</v>
      </c>
      <c r="D11" s="6" t="n">
        <v>9511</v>
      </c>
    </row>
    <row r="12">
      <c r="A12" s="4" t="inlineStr">
        <is>
          <t>ESPP</t>
        </is>
      </c>
    </row>
    <row r="13">
      <c r="A13" s="3" t="inlineStr">
        <is>
          <t>Share-Based Compensation</t>
        </is>
      </c>
    </row>
    <row r="14">
      <c r="A14" s="4" t="inlineStr">
        <is>
          <t>Stock-based compensation expense</t>
        </is>
      </c>
      <c r="B14" s="6" t="n">
        <v>931</v>
      </c>
      <c r="C14" s="6" t="n">
        <v>905</v>
      </c>
      <c r="D14" s="6" t="n">
        <v>779</v>
      </c>
    </row>
    <row r="15">
      <c r="A15" s="4" t="inlineStr">
        <is>
          <t>Cost of goods sold</t>
        </is>
      </c>
    </row>
    <row r="16">
      <c r="A16" s="3" t="inlineStr">
        <is>
          <t>Share-Based Compensation</t>
        </is>
      </c>
    </row>
    <row r="17">
      <c r="A17" s="4" t="inlineStr">
        <is>
          <t>Stock-based compensation expense</t>
        </is>
      </c>
      <c r="B17" s="6" t="n">
        <v>5891</v>
      </c>
      <c r="C17" s="6" t="n">
        <v>5589</v>
      </c>
      <c r="D17" s="6" t="n">
        <v>4665</v>
      </c>
    </row>
    <row r="18">
      <c r="A18" s="4" t="inlineStr">
        <is>
          <t>Research and development</t>
        </is>
      </c>
    </row>
    <row r="19">
      <c r="A19" s="3" t="inlineStr">
        <is>
          <t>Share-Based Compensation</t>
        </is>
      </c>
    </row>
    <row r="20">
      <c r="A20" s="4" t="inlineStr">
        <is>
          <t>Stock-based compensation expense</t>
        </is>
      </c>
      <c r="B20" s="6" t="n">
        <v>5465</v>
      </c>
      <c r="C20" s="6" t="n">
        <v>5211</v>
      </c>
      <c r="D20" s="6" t="n">
        <v>5114</v>
      </c>
    </row>
    <row r="21">
      <c r="A21" s="4" t="inlineStr">
        <is>
          <t>Selling, general and administrative</t>
        </is>
      </c>
    </row>
    <row r="22">
      <c r="A22" s="3" t="inlineStr">
        <is>
          <t>Share-Based Compensation</t>
        </is>
      </c>
    </row>
    <row r="23">
      <c r="A23" s="4" t="inlineStr">
        <is>
          <t>Stock-based compensation expense</t>
        </is>
      </c>
      <c r="B23" s="5" t="n">
        <v>30890</v>
      </c>
      <c r="C23" s="5" t="n">
        <v>29120</v>
      </c>
      <c r="D23" s="5" t="n">
        <v>238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6" customWidth="1" min="3" max="3"/>
    <col width="16" customWidth="1" min="4" max="4"/>
    <col width="16" customWidth="1" min="5" max="5"/>
  </cols>
  <sheetData>
    <row r="1">
      <c r="A1" s="1" t="inlineStr">
        <is>
          <t>STOCK PLANS - Stock Option Activity (Details) - Stock option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Balance at the beginning of the period (in shares)</t>
        </is>
      </c>
      <c r="B4" s="6" t="n">
        <v>6235118</v>
      </c>
      <c r="C4" s="6" t="n">
        <v>6706378</v>
      </c>
      <c r="D4" s="6" t="n">
        <v>5722818</v>
      </c>
    </row>
    <row r="5">
      <c r="A5" s="4" t="inlineStr">
        <is>
          <t>Granted (in shares)</t>
        </is>
      </c>
      <c r="B5" s="6" t="n">
        <v>890277</v>
      </c>
      <c r="C5" s="6" t="n">
        <v>1502803</v>
      </c>
      <c r="D5" s="6" t="n">
        <v>1872758</v>
      </c>
    </row>
    <row r="6">
      <c r="A6" s="4" t="inlineStr">
        <is>
          <t>Exercised (in shares)</t>
        </is>
      </c>
      <c r="B6" s="6" t="n">
        <v>-732117</v>
      </c>
      <c r="C6" s="6" t="n">
        <v>-1428111</v>
      </c>
      <c r="D6" s="6" t="n">
        <v>-425495</v>
      </c>
    </row>
    <row r="7">
      <c r="A7" s="4" t="inlineStr">
        <is>
          <t>Forfeited (in shares)</t>
        </is>
      </c>
      <c r="B7" s="6" t="n">
        <v>-278233</v>
      </c>
      <c r="C7" s="6" t="n">
        <v>-426925</v>
      </c>
      <c r="D7" s="6" t="n">
        <v>-286779</v>
      </c>
    </row>
    <row r="8">
      <c r="A8" s="4" t="inlineStr">
        <is>
          <t>Expired (in shares)</t>
        </is>
      </c>
      <c r="B8" s="6" t="n">
        <v>-64505</v>
      </c>
      <c r="C8" s="6" t="n">
        <v>-119027</v>
      </c>
      <c r="D8" s="6" t="n">
        <v>-176924</v>
      </c>
    </row>
    <row r="9">
      <c r="A9" s="4" t="inlineStr">
        <is>
          <t>Balance at the end of the period (in shares)</t>
        </is>
      </c>
      <c r="B9" s="6" t="n">
        <v>6050540</v>
      </c>
      <c r="C9" s="6" t="n">
        <v>6235118</v>
      </c>
      <c r="D9" s="6" t="n">
        <v>6706378</v>
      </c>
      <c r="E9" s="6" t="n">
        <v>5722818</v>
      </c>
    </row>
    <row r="10">
      <c r="A10" s="4" t="inlineStr">
        <is>
          <t>Exercisable at the end of the period (in shares)</t>
        </is>
      </c>
      <c r="B10" s="6" t="n">
        <v>3826646</v>
      </c>
    </row>
    <row r="11">
      <c r="A11" s="4" t="inlineStr">
        <is>
          <t>Vested and expected to vest at the end of the period (in shares)</t>
        </is>
      </c>
      <c r="B11" s="6" t="n">
        <v>6050540</v>
      </c>
    </row>
    <row r="12">
      <c r="A12" s="3" t="inlineStr">
        <is>
          <t>Weighted Average Exercise Price (Per Share)</t>
        </is>
      </c>
    </row>
    <row r="13">
      <c r="A13" s="4" t="inlineStr">
        <is>
          <t>Balance at the beginning of the period (in dollars per share)</t>
        </is>
      </c>
      <c r="B13" s="8" t="n">
        <v>45.98</v>
      </c>
      <c r="C13" s="8" t="n">
        <v>42.8</v>
      </c>
      <c r="D13" s="8" t="n">
        <v>41.69</v>
      </c>
    </row>
    <row r="14">
      <c r="A14" s="4" t="inlineStr">
        <is>
          <t>Granted (in dollars per share)</t>
        </is>
      </c>
      <c r="B14" s="14" t="n">
        <v>60.27</v>
      </c>
      <c r="C14" s="14" t="n">
        <v>47.5</v>
      </c>
      <c r="D14" s="14" t="n">
        <v>42.75</v>
      </c>
    </row>
    <row r="15">
      <c r="A15" s="4" t="inlineStr">
        <is>
          <t>Exercised (in dollars per share)</t>
        </is>
      </c>
      <c r="B15" s="14" t="n">
        <v>32.56</v>
      </c>
      <c r="C15" s="14" t="n">
        <v>31.67</v>
      </c>
      <c r="D15" s="14" t="n">
        <v>19.9</v>
      </c>
    </row>
    <row r="16">
      <c r="A16" s="4" t="inlineStr">
        <is>
          <t>Forfeited (in dollars per share)</t>
        </is>
      </c>
      <c r="B16" s="14" t="n">
        <v>46.46</v>
      </c>
      <c r="C16" s="14" t="n">
        <v>42.08</v>
      </c>
      <c r="D16" s="14" t="n">
        <v>39.22</v>
      </c>
    </row>
    <row r="17">
      <c r="A17" s="4" t="inlineStr">
        <is>
          <t>Expired (in dollars per share)</t>
        </is>
      </c>
      <c r="B17" s="14" t="n">
        <v>80.31</v>
      </c>
      <c r="C17" s="14" t="n">
        <v>71.70999999999999</v>
      </c>
      <c r="D17" s="14" t="n">
        <v>63.33</v>
      </c>
    </row>
    <row r="18">
      <c r="A18" s="4" t="inlineStr">
        <is>
          <t>Balance at the end of the period (in dollars per share)</t>
        </is>
      </c>
      <c r="B18" s="14" t="n">
        <v>49.32</v>
      </c>
      <c r="C18" s="8" t="n">
        <v>45.98</v>
      </c>
      <c r="D18" s="8" t="n">
        <v>42.8</v>
      </c>
      <c r="E18" s="8" t="n">
        <v>41.69</v>
      </c>
    </row>
    <row r="19">
      <c r="A19" s="4" t="inlineStr">
        <is>
          <t>Exercisable at the end of the period (in dollars per share)</t>
        </is>
      </c>
      <c r="B19" s="14" t="n">
        <v>48.38</v>
      </c>
    </row>
    <row r="20">
      <c r="A20" s="4" t="inlineStr">
        <is>
          <t>Vested and expected to vest at the end of the period (in dollars per share)</t>
        </is>
      </c>
      <c r="B20" s="8" t="n">
        <v>49.32</v>
      </c>
    </row>
    <row r="21">
      <c r="A21" s="3" t="inlineStr">
        <is>
          <t>Weighted Average Remaining Contractual Term (Years)</t>
        </is>
      </c>
    </row>
    <row r="22">
      <c r="A22" s="4" t="inlineStr">
        <is>
          <t>Term at the end of the period (in years)</t>
        </is>
      </c>
      <c r="B22" s="4" t="inlineStr">
        <is>
          <t>6 years 7 months 2 days</t>
        </is>
      </c>
      <c r="C22" s="4" t="inlineStr">
        <is>
          <t>6 years 11 months 19 days</t>
        </is>
      </c>
      <c r="D22" s="4" t="inlineStr">
        <is>
          <t>7 years 18 days</t>
        </is>
      </c>
      <c r="E22" s="4" t="inlineStr">
        <is>
          <t>7 years 25 days</t>
        </is>
      </c>
    </row>
    <row r="23">
      <c r="A23" s="4" t="inlineStr">
        <is>
          <t>Term exercisable at the end of the period (in years)</t>
        </is>
      </c>
      <c r="B23" s="4" t="inlineStr">
        <is>
          <t>5 years 5 months 26 days</t>
        </is>
      </c>
    </row>
    <row r="24">
      <c r="A24" s="4" t="inlineStr">
        <is>
          <t>Term vested and expected to vest at the end of the period (in years)</t>
        </is>
      </c>
      <c r="B24" s="4" t="inlineStr">
        <is>
          <t>6 years 7 months 2 days</t>
        </is>
      </c>
    </row>
    <row r="25">
      <c r="A25" s="3" t="inlineStr">
        <is>
          <t>Aggregate Intrinsic Value (in Thousands)</t>
        </is>
      </c>
    </row>
    <row r="26">
      <c r="A26" s="4" t="inlineStr">
        <is>
          <t>Balance at the beginning of the period</t>
        </is>
      </c>
      <c r="B26" s="5" t="n">
        <v>102955</v>
      </c>
      <c r="C26" s="5" t="n">
        <v>50652</v>
      </c>
      <c r="D26" s="5" t="n">
        <v>49166</v>
      </c>
    </row>
    <row r="27">
      <c r="A27" s="4" t="inlineStr">
        <is>
          <t>Exercised</t>
        </is>
      </c>
      <c r="B27" s="6" t="n">
        <v>23967</v>
      </c>
      <c r="C27" s="6" t="n">
        <v>34227</v>
      </c>
      <c r="D27" s="6" t="n">
        <v>9441</v>
      </c>
    </row>
    <row r="28">
      <c r="A28" s="4" t="inlineStr">
        <is>
          <t>Balance at the end of the period</t>
        </is>
      </c>
      <c r="B28" s="6" t="n">
        <v>81407</v>
      </c>
      <c r="C28" s="5" t="n">
        <v>102955</v>
      </c>
      <c r="D28" s="5" t="n">
        <v>50652</v>
      </c>
      <c r="E28" s="5" t="n">
        <v>49166</v>
      </c>
    </row>
    <row r="29">
      <c r="A29" s="4" t="inlineStr">
        <is>
          <t>Exercisable at the end of the period</t>
        </is>
      </c>
      <c r="B29" s="6" t="n">
        <v>59972</v>
      </c>
    </row>
    <row r="30">
      <c r="A30" s="4" t="inlineStr">
        <is>
          <t>Vested and expected to vest at the end of the period</t>
        </is>
      </c>
      <c r="B30" s="5" t="n">
        <v>81407</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 PLANS - Valuation Assumptions (Details) - $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Weighted Average Assumptions Used to Estimate the Fair Values of Each Option Grant</t>
        </is>
      </c>
    </row>
    <row r="5">
      <c r="A5" s="4" t="inlineStr">
        <is>
          <t>ESPP share option fair value (in dollars per share)</t>
        </is>
      </c>
      <c r="B5" s="8" t="n">
        <v>26.74</v>
      </c>
      <c r="C5" s="8" t="n">
        <v>22.4</v>
      </c>
      <c r="D5" s="8" t="n">
        <v>20.92</v>
      </c>
    </row>
    <row r="6">
      <c r="A6" s="4" t="inlineStr">
        <is>
          <t>Expected dividend yield</t>
        </is>
      </c>
      <c r="B6" s="4" t="inlineStr">
        <is>
          <t>0.00%</t>
        </is>
      </c>
      <c r="C6" s="4" t="inlineStr">
        <is>
          <t>0.00%</t>
        </is>
      </c>
      <c r="D6" s="4" t="inlineStr">
        <is>
          <t>0.00%</t>
        </is>
      </c>
    </row>
    <row r="7">
      <c r="A7" s="4" t="inlineStr">
        <is>
          <t>Risk-free interest rate, minimum</t>
        </is>
      </c>
      <c r="B7" s="4" t="inlineStr">
        <is>
          <t>0.43%</t>
        </is>
      </c>
      <c r="C7" s="4" t="inlineStr">
        <is>
          <t>0.22%</t>
        </is>
      </c>
      <c r="D7" s="4" t="inlineStr">
        <is>
          <t>1.33%</t>
        </is>
      </c>
    </row>
    <row r="8">
      <c r="A8" s="4" t="inlineStr">
        <is>
          <t>Risk-free interest rate, maximum</t>
        </is>
      </c>
      <c r="B8" s="4" t="inlineStr">
        <is>
          <t>1.21%</t>
        </is>
      </c>
      <c r="C8" s="4" t="inlineStr">
        <is>
          <t>1.60%</t>
        </is>
      </c>
      <c r="D8" s="4" t="inlineStr">
        <is>
          <t>2.54%</t>
        </is>
      </c>
    </row>
    <row r="9">
      <c r="A9" s="4" t="inlineStr">
        <is>
          <t>Expected volatility</t>
        </is>
      </c>
      <c r="B9" s="4" t="inlineStr">
        <is>
          <t>49.10%</t>
        </is>
      </c>
      <c r="C9" s="4" t="inlineStr">
        <is>
          <t>53.50%</t>
        </is>
      </c>
      <c r="D9" s="4" t="inlineStr">
        <is>
          <t>53.90%</t>
        </is>
      </c>
    </row>
    <row r="10">
      <c r="A10" s="4" t="inlineStr">
        <is>
          <t>Expected term of options</t>
        </is>
      </c>
      <c r="B10" s="4" t="inlineStr">
        <is>
          <t>5 years 4 months 9 days</t>
        </is>
      </c>
      <c r="C10" s="4" t="inlineStr">
        <is>
          <t>5 years 4 months 9 days</t>
        </is>
      </c>
      <c r="D10" s="4" t="inlineStr">
        <is>
          <t>5 years 2 months 19 days</t>
        </is>
      </c>
    </row>
    <row r="11">
      <c r="A11" s="4" t="inlineStr">
        <is>
          <t>ESPP</t>
        </is>
      </c>
    </row>
    <row r="12">
      <c r="A12" s="3" t="inlineStr">
        <is>
          <t>Weighted Average Assumptions Used to Estimate the Fair Values of Each Option Grant</t>
        </is>
      </c>
    </row>
    <row r="13">
      <c r="A13" s="4" t="inlineStr">
        <is>
          <t>Expected dividend yield</t>
        </is>
      </c>
      <c r="B13" s="4" t="inlineStr">
        <is>
          <t>0.00%</t>
        </is>
      </c>
      <c r="C13" s="4" t="inlineStr">
        <is>
          <t>0.00%</t>
        </is>
      </c>
      <c r="D13" s="4" t="inlineStr">
        <is>
          <t>0.00%</t>
        </is>
      </c>
    </row>
    <row r="14">
      <c r="A14" s="4" t="inlineStr">
        <is>
          <t>Risk-free interest rate, minimum</t>
        </is>
      </c>
      <c r="B14" s="4" t="inlineStr">
        <is>
          <t>0.50%</t>
        </is>
      </c>
      <c r="C14" s="4" t="inlineStr">
        <is>
          <t>0.14%</t>
        </is>
      </c>
      <c r="D14" s="4" t="inlineStr">
        <is>
          <t>2.10%</t>
        </is>
      </c>
    </row>
    <row r="15">
      <c r="A15" s="4" t="inlineStr">
        <is>
          <t>Risk-free interest rate, maximum</t>
        </is>
      </c>
      <c r="B15" s="4" t="inlineStr">
        <is>
          <t>0.90%</t>
        </is>
      </c>
      <c r="C15" s="4" t="inlineStr">
        <is>
          <t>1.57%</t>
        </is>
      </c>
      <c r="D15" s="4" t="inlineStr">
        <is>
          <t>2.56%</t>
        </is>
      </c>
    </row>
    <row r="16">
      <c r="A16" s="4" t="inlineStr">
        <is>
          <t>Expected volatility</t>
        </is>
      </c>
      <c r="B16" s="4" t="inlineStr">
        <is>
          <t>37.00%</t>
        </is>
      </c>
      <c r="C16" s="4" t="inlineStr">
        <is>
          <t>44.90%</t>
        </is>
      </c>
      <c r="D16" s="4" t="inlineStr">
        <is>
          <t>40.20%</t>
        </is>
      </c>
    </row>
    <row r="17">
      <c r="A17" s="4" t="inlineStr">
        <is>
          <t>Expected term of options</t>
        </is>
      </c>
      <c r="B17" s="4" t="inlineStr">
        <is>
          <t>6 months</t>
        </is>
      </c>
      <c r="C17" s="4" t="inlineStr">
        <is>
          <t>6 months</t>
        </is>
      </c>
      <c r="D17" s="4" t="inlineStr">
        <is>
          <t>6 months</t>
        </is>
      </c>
    </row>
    <row r="18">
      <c r="A18" s="4" t="inlineStr">
        <is>
          <t>ESPP | Minimum</t>
        </is>
      </c>
    </row>
    <row r="19">
      <c r="A19" s="3" t="inlineStr">
        <is>
          <t>Weighted Average Assumptions Used to Estimate the Fair Values of Each Option Grant</t>
        </is>
      </c>
    </row>
    <row r="20">
      <c r="A20" s="4" t="inlineStr">
        <is>
          <t>ESPP share option fair value (in dollars per share)</t>
        </is>
      </c>
      <c r="B20" s="8" t="n">
        <v>15.16</v>
      </c>
      <c r="C20" s="8" t="n">
        <v>11.02</v>
      </c>
      <c r="D20" s="8" t="n">
        <v>11.13</v>
      </c>
    </row>
    <row r="21">
      <c r="A21" s="4" t="inlineStr">
        <is>
          <t>ESPP | Maximum</t>
        </is>
      </c>
    </row>
    <row r="22">
      <c r="A22" s="3" t="inlineStr">
        <is>
          <t>Weighted Average Assumptions Used to Estimate the Fair Values of Each Option Grant</t>
        </is>
      </c>
    </row>
    <row r="23">
      <c r="A23" s="4" t="inlineStr">
        <is>
          <t>ESPP share option fair value (in dollars per share)</t>
        </is>
      </c>
      <c r="B23" s="8" t="n">
        <v>15.23</v>
      </c>
      <c r="C23" s="8" t="n">
        <v>17.54</v>
      </c>
      <c r="D23" s="8" t="n">
        <v>11.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PLANS - RSU Activity (Details) - RSU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Units</t>
        </is>
      </c>
    </row>
    <row r="4">
      <c r="A4" s="4" t="inlineStr">
        <is>
          <t>Unvested balance at the beginning of the period (in shares)</t>
        </is>
      </c>
      <c r="B4" s="6" t="n">
        <v>957453</v>
      </c>
      <c r="C4" s="6" t="n">
        <v>631141</v>
      </c>
      <c r="D4" s="6" t="n">
        <v>577964</v>
      </c>
    </row>
    <row r="5">
      <c r="A5" s="4" t="inlineStr">
        <is>
          <t>Granted (in shares)</t>
        </is>
      </c>
      <c r="B5" s="6" t="n">
        <v>446450</v>
      </c>
      <c r="C5" s="6" t="n">
        <v>665476</v>
      </c>
      <c r="D5" s="6" t="n">
        <v>305418</v>
      </c>
    </row>
    <row r="6">
      <c r="A6" s="4" t="inlineStr">
        <is>
          <t>Vested (in shares)</t>
        </is>
      </c>
      <c r="B6" s="6" t="n">
        <v>-309779</v>
      </c>
      <c r="C6" s="6" t="n">
        <v>-239085</v>
      </c>
      <c r="D6" s="6" t="n">
        <v>-192760</v>
      </c>
    </row>
    <row r="7">
      <c r="A7" s="4" t="inlineStr">
        <is>
          <t>Forfeited (in shares)</t>
        </is>
      </c>
      <c r="B7" s="6" t="n">
        <v>-138847</v>
      </c>
      <c r="C7" s="6" t="n">
        <v>-100079</v>
      </c>
      <c r="D7" s="6" t="n">
        <v>-59481</v>
      </c>
    </row>
    <row r="8">
      <c r="A8" s="4" t="inlineStr">
        <is>
          <t>Unvested balance at the end of the period (in shares)</t>
        </is>
      </c>
      <c r="B8" s="6" t="n">
        <v>955277</v>
      </c>
      <c r="C8" s="6" t="n">
        <v>957453</v>
      </c>
      <c r="D8" s="6" t="n">
        <v>631141</v>
      </c>
    </row>
    <row r="9">
      <c r="A9" s="3" t="inlineStr">
        <is>
          <t>Weighted Average Grant Date Fair Value (Per Share)</t>
        </is>
      </c>
    </row>
    <row r="10">
      <c r="A10" s="4" t="inlineStr">
        <is>
          <t>Unvested balance at the beginning of the period (in dollars per shares)</t>
        </is>
      </c>
      <c r="B10" s="8" t="n">
        <v>46.34</v>
      </c>
      <c r="C10" s="8" t="n">
        <v>41.87</v>
      </c>
      <c r="D10" s="8" t="n">
        <v>42.14</v>
      </c>
    </row>
    <row r="11">
      <c r="A11" s="4" t="inlineStr">
        <is>
          <t>Granted (in dollars per share)</t>
        </is>
      </c>
      <c r="B11" s="14" t="n">
        <v>60.81</v>
      </c>
      <c r="C11" s="14" t="n">
        <v>48.7</v>
      </c>
      <c r="D11" s="14" t="n">
        <v>43.56</v>
      </c>
    </row>
    <row r="12">
      <c r="A12" s="4" t="inlineStr">
        <is>
          <t>Vested (in dollars per share)</t>
        </is>
      </c>
      <c r="B12" s="14" t="n">
        <v>45.16</v>
      </c>
      <c r="C12" s="14" t="n">
        <v>41.91</v>
      </c>
      <c r="D12" s="14" t="n">
        <v>45.55</v>
      </c>
    </row>
    <row r="13">
      <c r="A13" s="4" t="inlineStr">
        <is>
          <t>Forfeited (in dollars per share)</t>
        </is>
      </c>
      <c r="B13" s="14" t="n">
        <v>50.67</v>
      </c>
      <c r="C13" s="14" t="n">
        <v>44.43</v>
      </c>
      <c r="D13" s="14" t="n">
        <v>41.22</v>
      </c>
    </row>
    <row r="14">
      <c r="A14" s="4" t="inlineStr">
        <is>
          <t>Unvested balance at the end of the period (in dollars per shares)</t>
        </is>
      </c>
      <c r="B14" s="8" t="n">
        <v>52.85</v>
      </c>
      <c r="C14" s="8" t="n">
        <v>46.34</v>
      </c>
      <c r="D14" s="8" t="n">
        <v>41.87</v>
      </c>
    </row>
    <row r="15">
      <c r="A15" s="3" t="inlineStr">
        <is>
          <t>Aggregate Intrinsic Value (in Thousands)</t>
        </is>
      </c>
    </row>
    <row r="16">
      <c r="A16" s="4" t="inlineStr">
        <is>
          <t>Unvested balance at the end of the period</t>
        </is>
      </c>
      <c r="B16" s="5" t="n">
        <v>57479</v>
      </c>
      <c r="C16" s="5" t="n">
        <v>57294</v>
      </c>
      <c r="D16" s="5" t="n">
        <v>28591</v>
      </c>
      <c r="E16" s="5" t="n">
        <v>2486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alculation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41980</v>
      </c>
      <c r="C4" s="5" t="n">
        <v>145523</v>
      </c>
      <c r="D4" s="5" t="n">
        <v>-11016</v>
      </c>
    </row>
    <row r="5">
      <c r="A5" s="3" t="inlineStr">
        <is>
          <t>Denominator:</t>
        </is>
      </c>
    </row>
    <row r="6">
      <c r="A6" s="4" t="inlineStr">
        <is>
          <t>Weighted average common shares outstanding - basic (in shares)</t>
        </is>
      </c>
      <c r="B6" s="6" t="n">
        <v>44262000</v>
      </c>
      <c r="C6" s="6" t="n">
        <v>42671000</v>
      </c>
      <c r="D6" s="6" t="n">
        <v>41513000</v>
      </c>
    </row>
    <row r="7">
      <c r="A7" s="3" t="inlineStr">
        <is>
          <t>Computation of diluted securities:</t>
        </is>
      </c>
    </row>
    <row r="8">
      <c r="A8" s="4" t="inlineStr">
        <is>
          <t>Weighted average number of shares outstanding - diluted (in shares)</t>
        </is>
      </c>
      <c r="B8" s="6" t="n">
        <v>45630000</v>
      </c>
      <c r="C8" s="6" t="n">
        <v>43682000</v>
      </c>
      <c r="D8" s="6" t="n">
        <v>41513000</v>
      </c>
    </row>
    <row r="9">
      <c r="A9" s="3" t="inlineStr">
        <is>
          <t>Net income (loss) per share:</t>
        </is>
      </c>
    </row>
    <row r="10">
      <c r="A10" s="4" t="inlineStr">
        <is>
          <t>Basic net income (loss) per common share (in USD per share)</t>
        </is>
      </c>
      <c r="B10" s="8" t="n">
        <v>0.95</v>
      </c>
      <c r="C10" s="8" t="n">
        <v>3.41</v>
      </c>
      <c r="D10" s="8" t="n">
        <v>-0.27</v>
      </c>
    </row>
    <row r="11">
      <c r="A11" s="4" t="inlineStr">
        <is>
          <t>Diluted net income (loss) per common share (in USD per share)</t>
        </is>
      </c>
      <c r="B11" s="8" t="n">
        <v>0.92</v>
      </c>
      <c r="C11" s="8" t="n">
        <v>3.33</v>
      </c>
      <c r="D11" s="8" t="n">
        <v>-0.27</v>
      </c>
    </row>
    <row r="12">
      <c r="A12" s="4" t="inlineStr">
        <is>
          <t>Stock options</t>
        </is>
      </c>
    </row>
    <row r="13">
      <c r="A13" s="3" t="inlineStr">
        <is>
          <t>Computation of diluted securities:</t>
        </is>
      </c>
    </row>
    <row r="14">
      <c r="A14" s="4" t="inlineStr">
        <is>
          <t>Dilutive effect of diluted securities (in shares)</t>
        </is>
      </c>
      <c r="B14" s="6" t="n">
        <v>1030000</v>
      </c>
      <c r="C14" s="6" t="n">
        <v>783000</v>
      </c>
      <c r="D14" s="6" t="n">
        <v>0</v>
      </c>
    </row>
    <row r="15">
      <c r="A15" s="4" t="inlineStr">
        <is>
          <t>RSUs</t>
        </is>
      </c>
    </row>
    <row r="16">
      <c r="A16" s="3" t="inlineStr">
        <is>
          <t>Computation of diluted securities:</t>
        </is>
      </c>
    </row>
    <row r="17">
      <c r="A17" s="4" t="inlineStr">
        <is>
          <t>Dilutive effect of diluted securities (in shares)</t>
        </is>
      </c>
      <c r="B17" s="6" t="n">
        <v>298000</v>
      </c>
      <c r="C17" s="6" t="n">
        <v>227000</v>
      </c>
      <c r="D17" s="6" t="n">
        <v>0</v>
      </c>
    </row>
    <row r="18">
      <c r="A18" s="4" t="inlineStr">
        <is>
          <t>Conversion Premium on 2022 Notes</t>
        </is>
      </c>
    </row>
    <row r="19">
      <c r="A19" s="3" t="inlineStr">
        <is>
          <t>Computation of diluted securities:</t>
        </is>
      </c>
    </row>
    <row r="20">
      <c r="A20" s="4" t="inlineStr">
        <is>
          <t>Dilutive effect of conversion premium on the 2022 Notes (in shares)</t>
        </is>
      </c>
      <c r="B20" s="6" t="n">
        <v>38000</v>
      </c>
    </row>
    <row r="21">
      <c r="A21" s="4" t="inlineStr">
        <is>
          <t>ESPP</t>
        </is>
      </c>
    </row>
    <row r="22">
      <c r="A22" s="3" t="inlineStr">
        <is>
          <t>Computation of diluted securities:</t>
        </is>
      </c>
    </row>
    <row r="23">
      <c r="A23" s="4" t="inlineStr">
        <is>
          <t>Dilutive effect of diluted securities (in shares)</t>
        </is>
      </c>
      <c r="B23" s="6" t="n">
        <v>2000</v>
      </c>
      <c r="C23" s="6" t="n">
        <v>1000</v>
      </c>
      <c r="D23"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Total</t>
        </is>
      </c>
      <c r="B4" s="6" t="n">
        <v>2270</v>
      </c>
      <c r="C4" s="6" t="n">
        <v>4352</v>
      </c>
      <c r="D4" s="6" t="n">
        <v>7044</v>
      </c>
    </row>
    <row r="5">
      <c r="A5" s="4" t="inlineStr">
        <is>
          <t>Stock options</t>
        </is>
      </c>
    </row>
    <row r="6">
      <c r="A6" s="3" t="inlineStr">
        <is>
          <t>EARNINGS PER SHARE</t>
        </is>
      </c>
    </row>
    <row r="7">
      <c r="A7" s="4" t="inlineStr">
        <is>
          <t>Total</t>
        </is>
      </c>
      <c r="B7" s="6" t="n">
        <v>2141</v>
      </c>
      <c r="C7" s="6" t="n">
        <v>4237</v>
      </c>
      <c r="D7" s="6" t="n">
        <v>6404</v>
      </c>
    </row>
    <row r="8">
      <c r="A8" s="4" t="inlineStr">
        <is>
          <t>RSUs</t>
        </is>
      </c>
    </row>
    <row r="9">
      <c r="A9" s="3" t="inlineStr">
        <is>
          <t>EARNINGS PER SHARE</t>
        </is>
      </c>
    </row>
    <row r="10">
      <c r="A10" s="4" t="inlineStr">
        <is>
          <t>Total</t>
        </is>
      </c>
      <c r="B10" s="6" t="n">
        <v>116</v>
      </c>
      <c r="C10" s="6" t="n">
        <v>99</v>
      </c>
      <c r="D10" s="6" t="n">
        <v>606</v>
      </c>
    </row>
    <row r="11">
      <c r="A11" s="4" t="inlineStr">
        <is>
          <t>ESPP</t>
        </is>
      </c>
    </row>
    <row r="12">
      <c r="A12" s="3" t="inlineStr">
        <is>
          <t>EARNINGS PER SHARE</t>
        </is>
      </c>
    </row>
    <row r="13">
      <c r="A13" s="4" t="inlineStr">
        <is>
          <t>Total</t>
        </is>
      </c>
      <c r="B13" s="6" t="n">
        <v>13</v>
      </c>
      <c r="C13" s="6" t="n">
        <v>16</v>
      </c>
      <c r="D13" s="6" t="n">
        <v>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41980</v>
      </c>
      <c r="C4" s="5" t="n">
        <v>145523</v>
      </c>
      <c r="D4" s="5" t="n">
        <v>-11016</v>
      </c>
    </row>
    <row r="5">
      <c r="A5" s="3" t="inlineStr">
        <is>
          <t>Adjustments to reconcile net income (loss) to net cash provided by operating activities:</t>
        </is>
      </c>
    </row>
    <row r="6">
      <c r="A6" s="4" t="inlineStr">
        <is>
          <t>Deferred taxes</t>
        </is>
      </c>
      <c r="B6" s="6" t="n">
        <v>10872</v>
      </c>
      <c r="C6" s="6" t="n">
        <v>-126613</v>
      </c>
      <c r="D6" s="6" t="n">
        <v>-1828</v>
      </c>
    </row>
    <row r="7">
      <c r="A7" s="4" t="inlineStr">
        <is>
          <t>Depreciation of fixed assets and amortization of intangible assets</t>
        </is>
      </c>
      <c r="B7" s="6" t="n">
        <v>28548</v>
      </c>
      <c r="C7" s="6" t="n">
        <v>19908</v>
      </c>
      <c r="D7" s="6" t="n">
        <v>19576</v>
      </c>
    </row>
    <row r="8">
      <c r="A8" s="4" t="inlineStr">
        <is>
          <t>Amortization of debt issuance costs</t>
        </is>
      </c>
      <c r="B8" s="6" t="n">
        <v>2754</v>
      </c>
      <c r="C8" s="6" t="n">
        <v>2156</v>
      </c>
      <c r="D8" s="6" t="n">
        <v>1707</v>
      </c>
    </row>
    <row r="9">
      <c r="A9" s="4" t="inlineStr">
        <is>
          <t>Amortization of debt discount</t>
        </is>
      </c>
      <c r="B9" s="6" t="n">
        <v>23152</v>
      </c>
      <c r="C9" s="6" t="n">
        <v>18254</v>
      </c>
      <c r="D9" s="6" t="n">
        <v>13746</v>
      </c>
    </row>
    <row r="10">
      <c r="A10" s="4" t="inlineStr">
        <is>
          <t>(Gain) loss on disposal and impairment of fixed assets</t>
        </is>
      </c>
      <c r="B10" s="6" t="n">
        <v>-10</v>
      </c>
      <c r="C10" s="6" t="n">
        <v>22</v>
      </c>
      <c r="D10" s="6" t="n">
        <v>1010</v>
      </c>
    </row>
    <row r="11">
      <c r="A11" s="4" t="inlineStr">
        <is>
          <t>Loss on early extinguishment of debt</t>
        </is>
      </c>
      <c r="B11" s="6" t="n">
        <v>0</v>
      </c>
      <c r="C11" s="6" t="n">
        <v>8071</v>
      </c>
      <c r="D11" s="6" t="n">
        <v>0</v>
      </c>
    </row>
    <row r="12">
      <c r="A12" s="4" t="inlineStr">
        <is>
          <t>Stock-based compensation</t>
        </is>
      </c>
      <c r="B12" s="6" t="n">
        <v>42246</v>
      </c>
      <c r="C12" s="6" t="n">
        <v>39920</v>
      </c>
      <c r="D12" s="6" t="n">
        <v>33650</v>
      </c>
    </row>
    <row r="13">
      <c r="A13" s="4" t="inlineStr">
        <is>
          <t>Changes in contingent consideration (after an acquisition)</t>
        </is>
      </c>
      <c r="B13" s="6" t="n">
        <v>-989</v>
      </c>
      <c r="C13" s="6" t="n">
        <v>5204</v>
      </c>
      <c r="D13" s="6" t="n">
        <v>16672</v>
      </c>
    </row>
    <row r="14">
      <c r="A14" s="4" t="inlineStr">
        <is>
          <t>(Gain) loss on investment (net of stock dividend) and other non-operating income, net</t>
        </is>
      </c>
      <c r="B14" s="6" t="n">
        <v>2673</v>
      </c>
      <c r="C14" s="6" t="n">
        <v>-1618</v>
      </c>
      <c r="D14" s="6" t="n">
        <v>4315</v>
      </c>
    </row>
    <row r="15">
      <c r="A15" s="3" t="inlineStr">
        <is>
          <t>Changes in operating assets and liabilities (net of acquisitions):</t>
        </is>
      </c>
    </row>
    <row r="16">
      <c r="A16" s="4" t="inlineStr">
        <is>
          <t>Accounts receivable, net</t>
        </is>
      </c>
      <c r="B16" s="6" t="n">
        <v>-10434</v>
      </c>
      <c r="C16" s="6" t="n">
        <v>-5516</v>
      </c>
      <c r="D16" s="6" t="n">
        <v>-8524</v>
      </c>
    </row>
    <row r="17">
      <c r="A17" s="4" t="inlineStr">
        <is>
          <t>Inventories, net</t>
        </is>
      </c>
      <c r="B17" s="6" t="n">
        <v>-4467</v>
      </c>
      <c r="C17" s="6" t="n">
        <v>-6353</v>
      </c>
      <c r="D17" s="6" t="n">
        <v>-8026</v>
      </c>
    </row>
    <row r="18">
      <c r="A18" s="4" t="inlineStr">
        <is>
          <t>Prepaid expenses and other assets</t>
        </is>
      </c>
      <c r="B18" s="6" t="n">
        <v>1142</v>
      </c>
      <c r="C18" s="6" t="n">
        <v>-739</v>
      </c>
      <c r="D18" s="6" t="n">
        <v>-3885</v>
      </c>
    </row>
    <row r="19">
      <c r="A19" s="4" t="inlineStr">
        <is>
          <t>Accounts payable</t>
        </is>
      </c>
      <c r="B19" s="6" t="n">
        <v>-10262</v>
      </c>
      <c r="C19" s="6" t="n">
        <v>-3312</v>
      </c>
      <c r="D19" s="6" t="n">
        <v>-1822</v>
      </c>
    </row>
    <row r="20">
      <c r="A20" s="4" t="inlineStr">
        <is>
          <t>Accrued expenses and income taxes payable</t>
        </is>
      </c>
      <c r="B20" s="6" t="n">
        <v>5451</v>
      </c>
      <c r="C20" s="6" t="n">
        <v>-5999</v>
      </c>
      <c r="D20" s="6" t="n">
        <v>22041</v>
      </c>
    </row>
    <row r="21">
      <c r="A21" s="4" t="inlineStr">
        <is>
          <t>Other liabilities</t>
        </is>
      </c>
      <c r="B21" s="6" t="n">
        <v>-229</v>
      </c>
      <c r="C21" s="6" t="n">
        <v>-2467</v>
      </c>
      <c r="D21" s="6" t="n">
        <v>-6726</v>
      </c>
    </row>
    <row r="22">
      <c r="A22" s="4" t="inlineStr">
        <is>
          <t>Payment of contingent consideration</t>
        </is>
      </c>
      <c r="B22" s="6" t="n">
        <v>-6835</v>
      </c>
      <c r="C22" s="6" t="n">
        <v>-9409</v>
      </c>
      <c r="D22" s="6" t="n">
        <v>-370</v>
      </c>
    </row>
    <row r="23">
      <c r="A23" s="4" t="inlineStr">
        <is>
          <t>Deferred revenue</t>
        </is>
      </c>
      <c r="B23" s="6" t="n">
        <v>125</v>
      </c>
      <c r="C23" s="6" t="n">
        <v>0</v>
      </c>
      <c r="D23" s="6" t="n">
        <v>0</v>
      </c>
    </row>
    <row r="24">
      <c r="A24" s="4" t="inlineStr">
        <is>
          <t>Net cash provided by operating activities</t>
        </is>
      </c>
      <c r="B24" s="6" t="n">
        <v>125717</v>
      </c>
      <c r="C24" s="6" t="n">
        <v>77032</v>
      </c>
      <c r="D24" s="6" t="n">
        <v>70520</v>
      </c>
    </row>
    <row r="25">
      <c r="A25" s="3" t="inlineStr">
        <is>
          <t>Investing activities:</t>
        </is>
      </c>
    </row>
    <row r="26">
      <c r="A26" s="4" t="inlineStr">
        <is>
          <t>Acquisition of Flexion Therapeutics, Inc. (net of cash acquired)</t>
        </is>
      </c>
      <c r="B26" s="6" t="n">
        <v>420042</v>
      </c>
      <c r="C26" s="6" t="n">
        <v>0</v>
      </c>
      <c r="D26" s="6" t="n">
        <v>0</v>
      </c>
    </row>
    <row r="27">
      <c r="A27" s="4" t="inlineStr">
        <is>
          <t>Acquisition of MyoScience, Inc. (net of cash acquired)</t>
        </is>
      </c>
      <c r="B27" s="6" t="n">
        <v>0</v>
      </c>
      <c r="C27" s="6" t="n">
        <v>0</v>
      </c>
      <c r="D27" s="6" t="n">
        <v>-117691</v>
      </c>
    </row>
    <row r="28">
      <c r="A28" s="4" t="inlineStr">
        <is>
          <t>Purchases of fixed assets</t>
        </is>
      </c>
      <c r="B28" s="6" t="n">
        <v>-45866</v>
      </c>
      <c r="C28" s="6" t="n">
        <v>-37801</v>
      </c>
      <c r="D28" s="6" t="n">
        <v>-10159</v>
      </c>
    </row>
    <row r="29">
      <c r="A29" s="4" t="inlineStr">
        <is>
          <t>Purchases of available-for-sale investments</t>
        </is>
      </c>
      <c r="B29" s="6" t="n">
        <v>-611488</v>
      </c>
      <c r="C29" s="6" t="n">
        <v>-546516</v>
      </c>
      <c r="D29" s="6" t="n">
        <v>-318484</v>
      </c>
    </row>
    <row r="30">
      <c r="A30" s="4" t="inlineStr">
        <is>
          <t>Sales of available-for-sale investments</t>
        </is>
      </c>
      <c r="B30" s="6" t="n">
        <v>1068736</v>
      </c>
      <c r="C30" s="6" t="n">
        <v>307870</v>
      </c>
      <c r="D30" s="6" t="n">
        <v>319468</v>
      </c>
    </row>
    <row r="31">
      <c r="A31" s="4" t="inlineStr">
        <is>
          <t>Payment of contingent consideration</t>
        </is>
      </c>
      <c r="B31" s="6" t="n">
        <v>-4000</v>
      </c>
      <c r="C31" s="6" t="n">
        <v>0</v>
      </c>
      <c r="D31" s="6" t="n">
        <v>0</v>
      </c>
    </row>
    <row r="32">
      <c r="A32" s="4" t="inlineStr">
        <is>
          <t>Sale of equity investment</t>
        </is>
      </c>
      <c r="B32" s="6" t="n">
        <v>9057</v>
      </c>
      <c r="C32" s="6" t="n">
        <v>0</v>
      </c>
      <c r="D32" s="6" t="n">
        <v>0</v>
      </c>
    </row>
    <row r="33">
      <c r="A33" s="4" t="inlineStr">
        <is>
          <t>Purchases of equity and debt investments</t>
        </is>
      </c>
      <c r="B33" s="6" t="n">
        <v>-17187</v>
      </c>
      <c r="C33" s="6" t="n">
        <v>-1160</v>
      </c>
      <c r="D33" s="6" t="n">
        <v>-1622</v>
      </c>
    </row>
    <row r="34">
      <c r="A34" s="4" t="inlineStr">
        <is>
          <t>Net cash used in investing activities</t>
        </is>
      </c>
      <c r="B34" s="6" t="n">
        <v>-20790</v>
      </c>
      <c r="C34" s="6" t="n">
        <v>-277607</v>
      </c>
      <c r="D34" s="6" t="n">
        <v>-128488</v>
      </c>
    </row>
    <row r="35">
      <c r="A35" s="3" t="inlineStr">
        <is>
          <t>Financing activities:</t>
        </is>
      </c>
    </row>
    <row r="36">
      <c r="A36" s="4" t="inlineStr">
        <is>
          <t>Proceeds from exercises of stock options</t>
        </is>
      </c>
      <c r="B36" s="6" t="n">
        <v>23844</v>
      </c>
      <c r="C36" s="6" t="n">
        <v>45218</v>
      </c>
      <c r="D36" s="6" t="n">
        <v>8469</v>
      </c>
    </row>
    <row r="37">
      <c r="A37" s="4" t="inlineStr">
        <is>
          <t>Proceeds from common stock issued under employee stock purchase plan</t>
        </is>
      </c>
      <c r="B37" s="6" t="n">
        <v>2811</v>
      </c>
      <c r="C37" s="6" t="n">
        <v>2546</v>
      </c>
      <c r="D37" s="6" t="n">
        <v>2402</v>
      </c>
    </row>
    <row r="38">
      <c r="A38" s="4" t="inlineStr">
        <is>
          <t>Proceeds from term loan B credit facility</t>
        </is>
      </c>
      <c r="B38" s="6" t="n">
        <v>363750</v>
      </c>
      <c r="C38" s="6" t="n">
        <v>0</v>
      </c>
      <c r="D38" s="6" t="n">
        <v>0</v>
      </c>
    </row>
    <row r="39">
      <c r="A39" s="4" t="inlineStr">
        <is>
          <t>Conversion premium on 2019 convertible senior notes</t>
        </is>
      </c>
      <c r="B39" s="6" t="n">
        <v>0</v>
      </c>
      <c r="C39" s="6" t="n">
        <v>0</v>
      </c>
      <c r="D39" s="6" t="n">
        <v>-233</v>
      </c>
    </row>
    <row r="40">
      <c r="A40" s="4" t="inlineStr">
        <is>
          <t>Payment of debt issuance and financing costs</t>
        </is>
      </c>
      <c r="B40" s="6" t="n">
        <v>-4546</v>
      </c>
      <c r="C40" s="6" t="n">
        <v>-12487</v>
      </c>
      <c r="D40" s="6" t="n">
        <v>0</v>
      </c>
    </row>
    <row r="41">
      <c r="A41" s="4" t="inlineStr">
        <is>
          <t>Payment of contingent consideration</t>
        </is>
      </c>
      <c r="B41" s="6" t="n">
        <v>-5165</v>
      </c>
      <c r="C41" s="6" t="n">
        <v>-5591</v>
      </c>
      <c r="D41" s="6" t="n">
        <v>-6630</v>
      </c>
    </row>
    <row r="42">
      <c r="A42" s="4" t="inlineStr">
        <is>
          <t>Net cash provided by financing activities</t>
        </is>
      </c>
      <c r="B42" s="6" t="n">
        <v>380694</v>
      </c>
      <c r="C42" s="6" t="n">
        <v>222304</v>
      </c>
      <c r="D42" s="6" t="n">
        <v>3670</v>
      </c>
    </row>
    <row r="43">
      <c r="A43" s="4" t="inlineStr">
        <is>
          <t>Net increase (decrease) in cash and cash equivalents</t>
        </is>
      </c>
      <c r="B43" s="6" t="n">
        <v>485621</v>
      </c>
      <c r="C43" s="6" t="n">
        <v>21729</v>
      </c>
      <c r="D43" s="6" t="n">
        <v>-54298</v>
      </c>
    </row>
    <row r="44">
      <c r="A44" s="4" t="inlineStr">
        <is>
          <t>Cash and cash equivalents, beginning of year</t>
        </is>
      </c>
      <c r="B44" s="6" t="n">
        <v>99957</v>
      </c>
      <c r="C44" s="6" t="n">
        <v>78228</v>
      </c>
      <c r="D44" s="6" t="n">
        <v>132526</v>
      </c>
    </row>
    <row r="45">
      <c r="A45" s="4" t="inlineStr">
        <is>
          <t>Cash and cash equivalents, end of year</t>
        </is>
      </c>
      <c r="B45" s="6" t="n">
        <v>585578</v>
      </c>
      <c r="C45" s="6" t="n">
        <v>99957</v>
      </c>
      <c r="D45" s="6" t="n">
        <v>78228</v>
      </c>
    </row>
    <row r="46">
      <c r="A46" s="3" t="inlineStr">
        <is>
          <t>Supplemental cash flow information:</t>
        </is>
      </c>
    </row>
    <row r="47">
      <c r="A47" s="4" t="inlineStr">
        <is>
          <t>Cash paid for interest</t>
        </is>
      </c>
      <c r="B47" s="6" t="n">
        <v>6996</v>
      </c>
      <c r="C47" s="6" t="n">
        <v>7205</v>
      </c>
      <c r="D47" s="6" t="n">
        <v>8199</v>
      </c>
    </row>
    <row r="48">
      <c r="A48" s="4" t="inlineStr">
        <is>
          <t>Cash paid for income taxes, net of refunds</t>
        </is>
      </c>
      <c r="B48" s="6" t="n">
        <v>3221</v>
      </c>
      <c r="C48" s="6" t="n">
        <v>2417</v>
      </c>
      <c r="D48" s="6" t="n">
        <v>863</v>
      </c>
    </row>
    <row r="49">
      <c r="A49" s="3" t="inlineStr">
        <is>
          <t>Non-cash investing and financing activities:</t>
        </is>
      </c>
    </row>
    <row r="50">
      <c r="A50" s="4" t="inlineStr">
        <is>
          <t>Fixed assets included in accounts payable and accrued liabilities</t>
        </is>
      </c>
      <c r="B50" s="6" t="n">
        <v>6828</v>
      </c>
      <c r="C50" s="6" t="n">
        <v>9288</v>
      </c>
      <c r="D50" s="6" t="n">
        <v>3019</v>
      </c>
    </row>
    <row r="51">
      <c r="A51" s="4" t="inlineStr">
        <is>
          <t>Net increase in contingent consideration liabilities</t>
        </is>
      </c>
      <c r="B51" s="6" t="n">
        <v>45241</v>
      </c>
      <c r="C51" s="6" t="n">
        <v>0</v>
      </c>
      <c r="D51" s="6" t="n">
        <v>28470</v>
      </c>
    </row>
    <row r="52">
      <c r="A52" s="4" t="inlineStr">
        <is>
          <t>Convertible Senior Notes Due 2025</t>
        </is>
      </c>
    </row>
    <row r="53">
      <c r="A53" s="3" t="inlineStr">
        <is>
          <t>Financing activities:</t>
        </is>
      </c>
    </row>
    <row r="54">
      <c r="A54" s="4" t="inlineStr">
        <is>
          <t>Proceeds from debt component of the 2025 convertible senior notes</t>
        </is>
      </c>
      <c r="B54" s="6" t="n">
        <v>0</v>
      </c>
      <c r="C54" s="6" t="n">
        <v>314708</v>
      </c>
      <c r="D54" s="6" t="n">
        <v>0</v>
      </c>
    </row>
    <row r="55">
      <c r="A55" s="4" t="inlineStr">
        <is>
          <t>Proceeds from equity component of the 2025 convertible senior notes</t>
        </is>
      </c>
      <c r="B55" s="6" t="n">
        <v>0</v>
      </c>
      <c r="C55" s="6" t="n">
        <v>87792</v>
      </c>
      <c r="D55" s="6" t="n">
        <v>0</v>
      </c>
    </row>
    <row r="56">
      <c r="A56" s="4" t="inlineStr">
        <is>
          <t>Convertible Senior Notes 2019</t>
        </is>
      </c>
    </row>
    <row r="57">
      <c r="A57" s="3" t="inlineStr">
        <is>
          <t>Financing activities:</t>
        </is>
      </c>
    </row>
    <row r="58">
      <c r="A58" s="4" t="inlineStr">
        <is>
          <t>Repayment of convertible senior notes</t>
        </is>
      </c>
      <c r="B58" s="6" t="n">
        <v>0</v>
      </c>
      <c r="C58" s="6" t="n">
        <v>0</v>
      </c>
      <c r="D58" s="6" t="n">
        <v>-338</v>
      </c>
    </row>
    <row r="59">
      <c r="A59" s="4" t="inlineStr">
        <is>
          <t>Convertible Senior Notes Due 2022</t>
        </is>
      </c>
    </row>
    <row r="60">
      <c r="A60" s="3" t="inlineStr">
        <is>
          <t>Financing activities:</t>
        </is>
      </c>
    </row>
    <row r="61">
      <c r="A61" s="4" t="inlineStr">
        <is>
          <t>Repayment of convertible senior notes</t>
        </is>
      </c>
      <c r="B61" s="6" t="n">
        <v>0</v>
      </c>
      <c r="C61" s="6" t="n">
        <v>-176793</v>
      </c>
      <c r="D61" s="6" t="n">
        <v>0</v>
      </c>
    </row>
    <row r="62">
      <c r="A62" s="4" t="inlineStr">
        <is>
          <t>Retirement of equity component of the 2022 convertible senior notes</t>
        </is>
      </c>
      <c r="B62" s="5" t="n">
        <v>0</v>
      </c>
      <c r="C62" s="5" t="n">
        <v>-33089</v>
      </c>
      <c r="D6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27</t>
        </is>
      </c>
      <c r="F2" s="2" t="inlineStr">
        <is>
          <t>Dec. 31, 2026</t>
        </is>
      </c>
      <c r="G2" s="2" t="inlineStr">
        <is>
          <t>Dec. 31, 2025</t>
        </is>
      </c>
      <c r="H2" s="2" t="inlineStr">
        <is>
          <t>Dec. 31, 2024</t>
        </is>
      </c>
      <c r="I2" s="2" t="inlineStr">
        <is>
          <t>Dec. 31, 2023</t>
        </is>
      </c>
      <c r="J2" s="2" t="inlineStr">
        <is>
          <t>Dec. 31, 2022</t>
        </is>
      </c>
    </row>
    <row r="3">
      <c r="A3" s="3" t="inlineStr">
        <is>
          <t>Income Tax Provision [Line Items]</t>
        </is>
      </c>
    </row>
    <row r="4">
      <c r="A4" s="4" t="inlineStr">
        <is>
          <t>Income tax (expense) benefit</t>
        </is>
      </c>
      <c r="B4" s="5" t="n">
        <v>-14424</v>
      </c>
      <c r="C4" s="5" t="n">
        <v>125434</v>
      </c>
      <c r="D4" s="5" t="n">
        <v>-268</v>
      </c>
    </row>
    <row r="5">
      <c r="A5" s="4" t="inlineStr">
        <is>
          <t>Effective tax rate</t>
        </is>
      </c>
      <c r="B5" s="4" t="inlineStr">
        <is>
          <t>25.57%</t>
        </is>
      </c>
      <c r="C5" s="4" t="inlineStr">
        <is>
          <t>(624.39%)</t>
        </is>
      </c>
      <c r="D5" s="4" t="inlineStr">
        <is>
          <t>(2.49%)</t>
        </is>
      </c>
    </row>
    <row r="6">
      <c r="A6" s="4" t="inlineStr">
        <is>
          <t>U.S. federal statutory rate</t>
        </is>
      </c>
      <c r="B6" s="4" t="inlineStr">
        <is>
          <t>21.00%</t>
        </is>
      </c>
      <c r="C6" s="4" t="inlineStr">
        <is>
          <t>21.00%</t>
        </is>
      </c>
      <c r="D6" s="4" t="inlineStr">
        <is>
          <t>21.00%</t>
        </is>
      </c>
    </row>
    <row r="7">
      <c r="A7" s="4" t="inlineStr">
        <is>
          <t>Reduction of valuation allowance for deferred tax assets</t>
        </is>
      </c>
      <c r="B7" s="5" t="n">
        <v>-16500</v>
      </c>
      <c r="C7" s="5" t="n">
        <v>-126600</v>
      </c>
    </row>
    <row r="8">
      <c r="A8" s="4" t="inlineStr">
        <is>
          <t>Minimum cumulative percentage of change in ownership as condition to offset taxable income</t>
        </is>
      </c>
      <c r="B8" s="4" t="inlineStr">
        <is>
          <t>50.00%</t>
        </is>
      </c>
    </row>
    <row r="9">
      <c r="A9" s="4" t="inlineStr">
        <is>
          <t>Other tax attributes, subject to limitation</t>
        </is>
      </c>
      <c r="B9" s="5" t="n">
        <v>21200</v>
      </c>
    </row>
    <row r="10">
      <c r="A10" s="4" t="inlineStr">
        <is>
          <t>Unrecognized tax benefits resulting from prior tax positions</t>
        </is>
      </c>
      <c r="B10" s="6" t="n">
        <v>2900</v>
      </c>
    </row>
    <row r="11">
      <c r="A11" s="4" t="inlineStr">
        <is>
          <t>Additions for current year positions</t>
        </is>
      </c>
      <c r="B11" s="6" t="n">
        <v>4300</v>
      </c>
    </row>
    <row r="12">
      <c r="A12" s="4" t="inlineStr">
        <is>
          <t>Reduction for prior year positions</t>
        </is>
      </c>
      <c r="B12" s="6" t="n">
        <v>1355</v>
      </c>
    </row>
    <row r="13">
      <c r="A13" s="4" t="inlineStr">
        <is>
          <t>Unrecognized tax benefits</t>
        </is>
      </c>
      <c r="B13" s="6" t="n">
        <v>9021</v>
      </c>
      <c r="C13" s="6" t="n">
        <v>6076</v>
      </c>
    </row>
    <row r="14">
      <c r="A14" s="4" t="inlineStr">
        <is>
          <t>Foreign Net Deferred Tax Asset</t>
        </is>
      </c>
    </row>
    <row r="15">
      <c r="A15" s="3" t="inlineStr">
        <is>
          <t>Income Tax Provision [Line Items]</t>
        </is>
      </c>
    </row>
    <row r="16">
      <c r="A16" s="4" t="inlineStr">
        <is>
          <t>Reduction of valuation allowance for deferred tax assets</t>
        </is>
      </c>
      <c r="B16" s="6" t="n">
        <v>1800</v>
      </c>
    </row>
    <row r="17">
      <c r="A17" s="4" t="inlineStr">
        <is>
          <t>Flexion</t>
        </is>
      </c>
    </row>
    <row r="18">
      <c r="A18" s="3" t="inlineStr">
        <is>
          <t>Income Tax Provision [Line Items]</t>
        </is>
      </c>
    </row>
    <row r="19">
      <c r="A19" s="4" t="inlineStr">
        <is>
          <t>Reduction of valuation allowance for deferred tax assets</t>
        </is>
      </c>
      <c r="B19" s="6" t="n">
        <v>12500</v>
      </c>
    </row>
    <row r="20">
      <c r="A20" s="4" t="inlineStr">
        <is>
          <t>Capital Loss Carryforward</t>
        </is>
      </c>
    </row>
    <row r="21">
      <c r="A21" s="3" t="inlineStr">
        <is>
          <t>Income Tax Provision [Line Items]</t>
        </is>
      </c>
    </row>
    <row r="22">
      <c r="A22" s="4" t="inlineStr">
        <is>
          <t>Reduction of valuation allowance for deferred tax assets</t>
        </is>
      </c>
      <c r="B22" s="6" t="n">
        <v>2200</v>
      </c>
    </row>
    <row r="23">
      <c r="A23" s="4" t="inlineStr">
        <is>
          <t>Federal</t>
        </is>
      </c>
    </row>
    <row r="24">
      <c r="A24" s="3" t="inlineStr">
        <is>
          <t>Income Tax Provision [Line Items]</t>
        </is>
      </c>
    </row>
    <row r="25">
      <c r="A25" s="4" t="inlineStr">
        <is>
          <t>Reduction of valuation allowance for deferred tax assets</t>
        </is>
      </c>
      <c r="C25" s="5" t="n">
        <v>-126600</v>
      </c>
    </row>
    <row r="26">
      <c r="A26" s="4" t="inlineStr">
        <is>
          <t>Net operating losses</t>
        </is>
      </c>
      <c r="B26" s="6" t="n">
        <v>662600</v>
      </c>
    </row>
    <row r="27">
      <c r="A27" s="4" t="inlineStr">
        <is>
          <t>Net operating loss, subject to limitation</t>
        </is>
      </c>
      <c r="B27" s="6" t="n">
        <v>531700</v>
      </c>
    </row>
    <row r="28">
      <c r="A28" s="4" t="inlineStr">
        <is>
          <t>Federal | Flexion</t>
        </is>
      </c>
    </row>
    <row r="29">
      <c r="A29" s="3" t="inlineStr">
        <is>
          <t>Income Tax Provision [Line Items]</t>
        </is>
      </c>
    </row>
    <row r="30">
      <c r="A30" s="4" t="inlineStr">
        <is>
          <t>Net operating losses</t>
        </is>
      </c>
      <c r="B30" s="6" t="n">
        <v>538600</v>
      </c>
    </row>
    <row r="31">
      <c r="A31" s="4" t="inlineStr">
        <is>
          <t>Federal | Forecast</t>
        </is>
      </c>
    </row>
    <row r="32">
      <c r="A32" s="3" t="inlineStr">
        <is>
          <t>Income Tax Provision [Line Items]</t>
        </is>
      </c>
    </row>
    <row r="33">
      <c r="A33" s="4" t="inlineStr">
        <is>
          <t>Expected additional NOLs, year one</t>
        </is>
      </c>
      <c r="J33" s="5" t="n">
        <v>35400</v>
      </c>
    </row>
    <row r="34">
      <c r="A34" s="4" t="inlineStr">
        <is>
          <t>Expected additional NOLs, year two</t>
        </is>
      </c>
      <c r="I34" s="5" t="n">
        <v>35400</v>
      </c>
    </row>
    <row r="35">
      <c r="A35" s="4" t="inlineStr">
        <is>
          <t>Expected additional NOLs, year three</t>
        </is>
      </c>
      <c r="H35" s="5" t="n">
        <v>35400</v>
      </c>
    </row>
    <row r="36">
      <c r="A36" s="4" t="inlineStr">
        <is>
          <t>Expected additional NOLs, year four</t>
        </is>
      </c>
      <c r="G36" s="5" t="n">
        <v>35400</v>
      </c>
    </row>
    <row r="37">
      <c r="A37" s="4" t="inlineStr">
        <is>
          <t>Expected additional NOLs, year five</t>
        </is>
      </c>
      <c r="F37" s="5" t="n">
        <v>30800</v>
      </c>
    </row>
    <row r="38">
      <c r="A38" s="4" t="inlineStr">
        <is>
          <t>Expected additional NOLs, year six</t>
        </is>
      </c>
      <c r="E38" s="5" t="n">
        <v>6900</v>
      </c>
    </row>
    <row r="39">
      <c r="A39" s="4" t="inlineStr">
        <is>
          <t>Expected additional NOLs, thereafter</t>
        </is>
      </c>
      <c r="E39" s="5" t="n">
        <v>6900</v>
      </c>
    </row>
    <row r="40">
      <c r="A40" s="4" t="inlineStr">
        <is>
          <t>Federal | Research Tax Credit Carryforward</t>
        </is>
      </c>
    </row>
    <row r="41">
      <c r="A41" s="3" t="inlineStr">
        <is>
          <t>Income Tax Provision [Line Items]</t>
        </is>
      </c>
    </row>
    <row r="42">
      <c r="A42" s="4" t="inlineStr">
        <is>
          <t>Tax credit carryforward, amount</t>
        </is>
      </c>
      <c r="B42" s="6" t="n">
        <v>25900</v>
      </c>
    </row>
    <row r="43">
      <c r="A43" s="4" t="inlineStr">
        <is>
          <t>Federal | Research Tax Credit Carryforward | Flexion</t>
        </is>
      </c>
    </row>
    <row r="44">
      <c r="A44" s="3" t="inlineStr">
        <is>
          <t>Income Tax Provision [Line Items]</t>
        </is>
      </c>
    </row>
    <row r="45">
      <c r="A45" s="4" t="inlineStr">
        <is>
          <t>Tax credit carryforward, amount</t>
        </is>
      </c>
      <c r="B45" s="6" t="n">
        <v>11000</v>
      </c>
    </row>
    <row r="46">
      <c r="A46" s="4" t="inlineStr">
        <is>
          <t>State</t>
        </is>
      </c>
    </row>
    <row r="47">
      <c r="A47" s="3" t="inlineStr">
        <is>
          <t>Income Tax Provision [Line Items]</t>
        </is>
      </c>
    </row>
    <row r="48">
      <c r="A48" s="4" t="inlineStr">
        <is>
          <t>Net operating losses</t>
        </is>
      </c>
      <c r="B48" s="6" t="n">
        <v>171600</v>
      </c>
    </row>
    <row r="49">
      <c r="A49" s="4" t="inlineStr">
        <is>
          <t>State | Flexion</t>
        </is>
      </c>
    </row>
    <row r="50">
      <c r="A50" s="3" t="inlineStr">
        <is>
          <t>Income Tax Provision [Line Items]</t>
        </is>
      </c>
    </row>
    <row r="51">
      <c r="A51" s="4" t="inlineStr">
        <is>
          <t>Net operating losses</t>
        </is>
      </c>
      <c r="B51" s="6" t="n">
        <v>28600</v>
      </c>
    </row>
    <row r="52">
      <c r="A52" s="4" t="inlineStr">
        <is>
          <t>State | Research Tax Credit Carryforward</t>
        </is>
      </c>
    </row>
    <row r="53">
      <c r="A53" s="3" t="inlineStr">
        <is>
          <t>Income Tax Provision [Line Items]</t>
        </is>
      </c>
    </row>
    <row r="54">
      <c r="A54" s="4" t="inlineStr">
        <is>
          <t>Tax credit carryforward, amount</t>
        </is>
      </c>
      <c r="B54" s="6" t="n">
        <v>9500</v>
      </c>
    </row>
    <row r="55">
      <c r="A55" s="4" t="inlineStr">
        <is>
          <t>State | Research Tax Credit Carryforward | Flexion</t>
        </is>
      </c>
    </row>
    <row r="56">
      <c r="A56" s="3" t="inlineStr">
        <is>
          <t>Income Tax Provision [Line Items]</t>
        </is>
      </c>
    </row>
    <row r="57">
      <c r="A57" s="4" t="inlineStr">
        <is>
          <t>Tax credit carryforward, amount</t>
        </is>
      </c>
      <c r="B57" s="6" t="n">
        <v>3600</v>
      </c>
    </row>
    <row r="58">
      <c r="A58" s="4" t="inlineStr">
        <is>
          <t>Non-US</t>
        </is>
      </c>
    </row>
    <row r="59">
      <c r="A59" s="3" t="inlineStr">
        <is>
          <t>Income Tax Provision [Line Items]</t>
        </is>
      </c>
    </row>
    <row r="60">
      <c r="A60" s="4" t="inlineStr">
        <is>
          <t>Net operating losses</t>
        </is>
      </c>
      <c r="B60" s="5" t="n">
        <v>103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Thousands</t>
        </is>
      </c>
      <c r="B1" s="2" t="inlineStr">
        <is>
          <t>12 Months Ended</t>
        </is>
      </c>
    </row>
    <row r="2">
      <c r="B2" s="2" t="inlineStr">
        <is>
          <t>Dec. 31, 2021</t>
        </is>
      </c>
      <c r="C2" s="2" t="inlineStr">
        <is>
          <t>Dec. 31, 2020</t>
        </is>
      </c>
      <c r="D2" s="2" t="inlineStr">
        <is>
          <t>Dec. 31, 2019</t>
        </is>
      </c>
    </row>
    <row r="3">
      <c r="A3" s="3" t="inlineStr">
        <is>
          <t>Income (loss) before income taxes:</t>
        </is>
      </c>
    </row>
    <row r="4">
      <c r="A4" s="4" t="inlineStr">
        <is>
          <t>Domestic</t>
        </is>
      </c>
      <c r="B4" s="5" t="n">
        <v>64751</v>
      </c>
      <c r="C4" s="5" t="n">
        <v>17000</v>
      </c>
      <c r="D4" s="5" t="n">
        <v>-7026</v>
      </c>
    </row>
    <row r="5">
      <c r="A5" s="4" t="inlineStr">
        <is>
          <t>Foreign</t>
        </is>
      </c>
      <c r="B5" s="6" t="n">
        <v>-8348</v>
      </c>
      <c r="C5" s="6" t="n">
        <v>3089</v>
      </c>
      <c r="D5" s="6" t="n">
        <v>-3722</v>
      </c>
    </row>
    <row r="6">
      <c r="A6" s="4" t="inlineStr">
        <is>
          <t>Total income (loss) before income taxes</t>
        </is>
      </c>
      <c r="B6" s="6" t="n">
        <v>56403</v>
      </c>
      <c r="C6" s="6" t="n">
        <v>20089</v>
      </c>
      <c r="D6" s="6" t="n">
        <v>-10748</v>
      </c>
    </row>
    <row r="7">
      <c r="A7" s="3" t="inlineStr">
        <is>
          <t>Current taxes:</t>
        </is>
      </c>
    </row>
    <row r="8">
      <c r="A8" s="4" t="inlineStr">
        <is>
          <t>Federal</t>
        </is>
      </c>
      <c r="B8" s="6" t="n">
        <v>0</v>
      </c>
      <c r="C8" s="6" t="n">
        <v>-6</v>
      </c>
      <c r="D8" s="6" t="n">
        <v>0</v>
      </c>
    </row>
    <row r="9">
      <c r="A9" s="4" t="inlineStr">
        <is>
          <t>State</t>
        </is>
      </c>
      <c r="B9" s="6" t="n">
        <v>3533</v>
      </c>
      <c r="C9" s="6" t="n">
        <v>1185</v>
      </c>
      <c r="D9" s="6" t="n">
        <v>2096</v>
      </c>
    </row>
    <row r="10">
      <c r="A10" s="4" t="inlineStr">
        <is>
          <t>Foreign</t>
        </is>
      </c>
      <c r="B10" s="6" t="n">
        <v>19</v>
      </c>
      <c r="C10" s="6" t="n">
        <v>0</v>
      </c>
      <c r="D10" s="6" t="n">
        <v>0</v>
      </c>
    </row>
    <row r="11">
      <c r="A11" s="4" t="inlineStr">
        <is>
          <t>Total current taxes</t>
        </is>
      </c>
      <c r="B11" s="6" t="n">
        <v>3552</v>
      </c>
      <c r="C11" s="6" t="n">
        <v>1179</v>
      </c>
      <c r="D11" s="6" t="n">
        <v>2096</v>
      </c>
    </row>
    <row r="12">
      <c r="A12" s="3" t="inlineStr">
        <is>
          <t>Deferred taxes:</t>
        </is>
      </c>
    </row>
    <row r="13">
      <c r="A13" s="4" t="inlineStr">
        <is>
          <t>Federal</t>
        </is>
      </c>
      <c r="B13" s="6" t="n">
        <v>12554</v>
      </c>
      <c r="C13" s="6" t="n">
        <v>-99164</v>
      </c>
      <c r="D13" s="6" t="n">
        <v>-1828</v>
      </c>
    </row>
    <row r="14">
      <c r="A14" s="4" t="inlineStr">
        <is>
          <t>State</t>
        </is>
      </c>
      <c r="B14" s="6" t="n">
        <v>-1682</v>
      </c>
      <c r="C14" s="6" t="n">
        <v>-27449</v>
      </c>
      <c r="D14" s="6" t="n">
        <v>0</v>
      </c>
    </row>
    <row r="15">
      <c r="A15" s="4" t="inlineStr">
        <is>
          <t>Total deferred taxes</t>
        </is>
      </c>
      <c r="B15" s="6" t="n">
        <v>10872</v>
      </c>
      <c r="C15" s="6" t="n">
        <v>-126613</v>
      </c>
      <c r="D15" s="6" t="n">
        <v>-1828</v>
      </c>
    </row>
    <row r="16">
      <c r="A16" s="4" t="inlineStr">
        <is>
          <t>Total income tax expense (benefit)</t>
        </is>
      </c>
      <c r="B16" s="5" t="n">
        <v>14424</v>
      </c>
      <c r="C16" s="5" t="n">
        <v>-125434</v>
      </c>
      <c r="D16" s="5" t="n">
        <v>2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1</t>
        </is>
      </c>
      <c r="C2" s="2" t="inlineStr">
        <is>
          <t>Dec. 31, 2020</t>
        </is>
      </c>
      <c r="D2" s="2" t="inlineStr">
        <is>
          <t>Dec. 31, 2019</t>
        </is>
      </c>
    </row>
    <row r="3">
      <c r="A3" s="3" t="inlineStr">
        <is>
          <t>Reconciliation of income taxes at U.S. Federal statutory rate to the provision for income taxes</t>
        </is>
      </c>
    </row>
    <row r="4">
      <c r="A4" s="4" t="inlineStr">
        <is>
          <t>U.S. federal statutory rate</t>
        </is>
      </c>
      <c r="B4" s="4" t="inlineStr">
        <is>
          <t>21.00%</t>
        </is>
      </c>
      <c r="C4" s="4" t="inlineStr">
        <is>
          <t>21.00%</t>
        </is>
      </c>
      <c r="D4" s="4" t="inlineStr">
        <is>
          <t>21.00%</t>
        </is>
      </c>
    </row>
    <row r="5">
      <c r="A5" s="4" t="inlineStr">
        <is>
          <t>State taxes</t>
        </is>
      </c>
      <c r="B5" s="4" t="inlineStr">
        <is>
          <t>3.82%</t>
        </is>
      </c>
      <c r="C5" s="4" t="inlineStr">
        <is>
          <t>3.15%</t>
        </is>
      </c>
      <c r="D5" s="4" t="inlineStr">
        <is>
          <t>(7.33%)</t>
        </is>
      </c>
    </row>
    <row r="6">
      <c r="A6" s="4" t="inlineStr">
        <is>
          <t>Foreign taxes</t>
        </is>
      </c>
      <c r="B6" s="4" t="inlineStr">
        <is>
          <t>(1.15%)</t>
        </is>
      </c>
      <c r="C6" s="4" t="inlineStr">
        <is>
          <t>3.18%</t>
        </is>
      </c>
      <c r="D6" s="4" t="inlineStr">
        <is>
          <t>(3.95%)</t>
        </is>
      </c>
    </row>
    <row r="7">
      <c r="A7" s="4" t="inlineStr">
        <is>
          <t>Change in valuation allowance</t>
        </is>
      </c>
      <c r="B7" s="4" t="inlineStr">
        <is>
          <t>6.55%</t>
        </is>
      </c>
      <c r="C7" s="4" t="inlineStr">
        <is>
          <t>(647.87%)</t>
        </is>
      </c>
      <c r="D7" s="4" t="inlineStr">
        <is>
          <t>19.76%</t>
        </is>
      </c>
    </row>
    <row r="8">
      <c r="A8" s="4" t="inlineStr">
        <is>
          <t>Stock-based compensation</t>
        </is>
      </c>
      <c r="B8" s="4" t="inlineStr">
        <is>
          <t>(3.80%)</t>
        </is>
      </c>
      <c r="C8" s="4" t="inlineStr">
        <is>
          <t>(1.08%)</t>
        </is>
      </c>
      <c r="D8" s="4" t="inlineStr">
        <is>
          <t>(10.53%)</t>
        </is>
      </c>
    </row>
    <row r="9">
      <c r="A9" s="4" t="inlineStr">
        <is>
          <t>Tax credits</t>
        </is>
      </c>
      <c r="B9" s="4" t="inlineStr">
        <is>
          <t>(3.00%)</t>
        </is>
      </c>
      <c r="C9" s="4" t="inlineStr">
        <is>
          <t>(7.92%)</t>
        </is>
      </c>
      <c r="D9" s="4" t="inlineStr">
        <is>
          <t>19.93%</t>
        </is>
      </c>
    </row>
    <row r="10">
      <c r="A10" s="4" t="inlineStr">
        <is>
          <t>Effect of rate changes</t>
        </is>
      </c>
      <c r="B10" s="4" t="inlineStr">
        <is>
          <t>0.00%</t>
        </is>
      </c>
      <c r="C10" s="4" t="inlineStr">
        <is>
          <t>0.00%</t>
        </is>
      </c>
      <c r="D10" s="4" t="inlineStr">
        <is>
          <t>(0.42%)</t>
        </is>
      </c>
    </row>
    <row r="11">
      <c r="A11" s="4" t="inlineStr">
        <is>
          <t>Convertible senior notes refinancing</t>
        </is>
      </c>
      <c r="B11" s="4" t="inlineStr">
        <is>
          <t>0.00%</t>
        </is>
      </c>
      <c r="C11" s="4" t="inlineStr">
        <is>
          <t>(5.22%)</t>
        </is>
      </c>
      <c r="D11" s="4" t="inlineStr">
        <is>
          <t>0.00%</t>
        </is>
      </c>
    </row>
    <row r="12">
      <c r="A12" s="4" t="inlineStr">
        <is>
          <t>Nondeductible expenses</t>
        </is>
      </c>
      <c r="B12" s="4" t="inlineStr">
        <is>
          <t>5.13%</t>
        </is>
      </c>
      <c r="C12" s="4" t="inlineStr">
        <is>
          <t>4.55%</t>
        </is>
      </c>
      <c r="D12" s="4" t="inlineStr">
        <is>
          <t>(13.58%)</t>
        </is>
      </c>
    </row>
    <row r="13">
      <c r="A13" s="4" t="inlineStr">
        <is>
          <t>Reserves</t>
        </is>
      </c>
      <c r="B13" s="4" t="inlineStr">
        <is>
          <t>(1.31%)</t>
        </is>
      </c>
      <c r="C13" s="4" t="inlineStr">
        <is>
          <t>7.66%</t>
        </is>
      </c>
      <c r="D13" s="4" t="inlineStr">
        <is>
          <t>(15.41%)</t>
        </is>
      </c>
    </row>
    <row r="14">
      <c r="A14" s="4" t="inlineStr">
        <is>
          <t>338(g) tax election</t>
        </is>
      </c>
      <c r="B14" s="4" t="inlineStr">
        <is>
          <t>0.00%</t>
        </is>
      </c>
      <c r="C14" s="4" t="inlineStr">
        <is>
          <t>0.00%</t>
        </is>
      </c>
      <c r="D14" s="4" t="inlineStr">
        <is>
          <t>(9.61%)</t>
        </is>
      </c>
    </row>
    <row r="15">
      <c r="A15" s="4" t="inlineStr">
        <is>
          <t>Other</t>
        </is>
      </c>
      <c r="B15" s="4" t="inlineStr">
        <is>
          <t>(1.67%)</t>
        </is>
      </c>
      <c r="C15" s="4" t="inlineStr">
        <is>
          <t>(1.84%)</t>
        </is>
      </c>
      <c r="D15" s="4" t="inlineStr">
        <is>
          <t>(2.35%)</t>
        </is>
      </c>
    </row>
    <row r="16">
      <c r="A16" s="4" t="inlineStr">
        <is>
          <t>Effective tax rate</t>
        </is>
      </c>
      <c r="B16" s="4" t="inlineStr">
        <is>
          <t>25.57%</t>
        </is>
      </c>
      <c r="C16" s="4" t="inlineStr">
        <is>
          <t>(624.39%)</t>
        </is>
      </c>
      <c r="D16" s="4" t="inlineStr">
        <is>
          <t>(2.49%)</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174203</v>
      </c>
      <c r="C3" s="5" t="n">
        <v>66123</v>
      </c>
    </row>
    <row r="4">
      <c r="A4" s="4" t="inlineStr">
        <is>
          <t>Federal and state credits</t>
        </is>
      </c>
      <c r="B4" s="6" t="n">
        <v>35414</v>
      </c>
      <c r="C4" s="6" t="n">
        <v>17335</v>
      </c>
    </row>
    <row r="5">
      <c r="A5" s="4" t="inlineStr">
        <is>
          <t>Accruals and reserves</t>
        </is>
      </c>
      <c r="B5" s="6" t="n">
        <v>80237</v>
      </c>
      <c r="C5" s="6" t="n">
        <v>7254</v>
      </c>
    </row>
    <row r="6">
      <c r="A6" s="4" t="inlineStr">
        <is>
          <t>Stock based compensation</t>
        </is>
      </c>
      <c r="B6" s="6" t="n">
        <v>24545</v>
      </c>
      <c r="C6" s="6" t="n">
        <v>21862</v>
      </c>
    </row>
    <row r="7">
      <c r="A7" s="4" t="inlineStr">
        <is>
          <t>Deferred revenue</t>
        </is>
      </c>
      <c r="B7" s="6" t="n">
        <v>2430</v>
      </c>
      <c r="C7" s="6" t="n">
        <v>0</v>
      </c>
    </row>
    <row r="8">
      <c r="A8" s="4" t="inlineStr">
        <is>
          <t>Inventory</t>
        </is>
      </c>
      <c r="B8" s="6" t="n">
        <v>572</v>
      </c>
      <c r="C8" s="6" t="n">
        <v>1345</v>
      </c>
    </row>
    <row r="9">
      <c r="A9" s="4" t="inlineStr">
        <is>
          <t>Other</t>
        </is>
      </c>
      <c r="B9" s="6" t="n">
        <v>2441</v>
      </c>
      <c r="C9" s="6" t="n">
        <v>2138</v>
      </c>
    </row>
    <row r="10">
      <c r="A10" s="4" t="inlineStr">
        <is>
          <t>Total deferred tax assets</t>
        </is>
      </c>
      <c r="B10" s="6" t="n">
        <v>319842</v>
      </c>
      <c r="C10" s="6" t="n">
        <v>116057</v>
      </c>
    </row>
    <row r="11">
      <c r="A11" s="3" t="inlineStr">
        <is>
          <t>Deferred tax liabilities:</t>
        </is>
      </c>
    </row>
    <row r="12">
      <c r="A12" s="4" t="inlineStr">
        <is>
          <t>Depreciation and amortization</t>
        </is>
      </c>
      <c r="B12" s="6" t="n">
        <v>-131964</v>
      </c>
      <c r="C12" s="6" t="n">
        <v>13473</v>
      </c>
    </row>
    <row r="13">
      <c r="A13" s="4" t="inlineStr">
        <is>
          <t>Discount on convertible senior notes</t>
        </is>
      </c>
      <c r="B13" s="6" t="n">
        <v>-15521</v>
      </c>
      <c r="C13" s="6" t="n">
        <v>-20851</v>
      </c>
    </row>
    <row r="14">
      <c r="A14" s="4" t="inlineStr">
        <is>
          <t>Total deferred tax liabilities</t>
        </is>
      </c>
      <c r="B14" s="6" t="n">
        <v>-147485</v>
      </c>
      <c r="C14" s="6" t="n">
        <v>-7378</v>
      </c>
    </row>
    <row r="15">
      <c r="A15" s="4" t="inlineStr">
        <is>
          <t>Deferred tax assets, net of deferred tax liabilities</t>
        </is>
      </c>
      <c r="B15" s="6" t="n">
        <v>172357</v>
      </c>
      <c r="C15" s="6" t="n">
        <v>108679</v>
      </c>
    </row>
    <row r="16">
      <c r="A16" s="4" t="inlineStr">
        <is>
          <t>Less: valuation allowance</t>
        </is>
      </c>
      <c r="B16" s="6" t="n">
        <v>-18993</v>
      </c>
      <c r="C16" s="6" t="n">
        <v>-2515</v>
      </c>
    </row>
    <row r="17">
      <c r="A17" s="4" t="inlineStr">
        <is>
          <t>Net deferred tax assets</t>
        </is>
      </c>
      <c r="B17" s="5" t="n">
        <v>153364</v>
      </c>
      <c r="C17" s="5" t="n">
        <v>1061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Unrecognized tax benefits at beginning of the period</t>
        </is>
      </c>
      <c r="B4" s="5" t="n">
        <v>6076</v>
      </c>
    </row>
    <row r="5">
      <c r="A5" s="4" t="inlineStr">
        <is>
          <t>Additions for current year positions</t>
        </is>
      </c>
      <c r="B5" s="6" t="n">
        <v>4300</v>
      </c>
    </row>
    <row r="6">
      <c r="A6" s="4" t="inlineStr">
        <is>
          <t>Reduction for prior year positions</t>
        </is>
      </c>
      <c r="B6" s="6" t="n">
        <v>-1355</v>
      </c>
    </row>
    <row r="7">
      <c r="A7" s="4" t="inlineStr">
        <is>
          <t>Unrecognized tax benefits at end of the period</t>
        </is>
      </c>
      <c r="B7" s="5" t="n">
        <v>902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Compensation expense recognized</t>
        </is>
      </c>
      <c r="B4" s="9" t="n">
        <v>2.8</v>
      </c>
      <c r="C4" s="9" t="n">
        <v>2.9</v>
      </c>
      <c r="D4" s="9" t="n">
        <v>2.6</v>
      </c>
    </row>
    <row r="5">
      <c r="A5" s="4" t="inlineStr">
        <is>
          <t>Employer discretionary contribution expense</t>
        </is>
      </c>
      <c r="B5" s="9" t="n">
        <v>0.2</v>
      </c>
      <c r="C5" s="9" t="n">
        <v>0.2</v>
      </c>
    </row>
    <row r="6">
      <c r="A6" s="4" t="inlineStr">
        <is>
          <t>Performance period</t>
        </is>
      </c>
      <c r="B6" s="4" t="inlineStr">
        <is>
          <t>1 year</t>
        </is>
      </c>
    </row>
    <row r="7">
      <c r="A7" s="4" t="inlineStr">
        <is>
          <t>Award vesting period</t>
        </is>
      </c>
      <c r="B7" s="4" t="inlineStr">
        <is>
          <t>3 years</t>
        </is>
      </c>
    </row>
    <row r="8">
      <c r="A8" s="4" t="inlineStr">
        <is>
          <t>Compensation expense</t>
        </is>
      </c>
      <c r="B8" s="9" t="n">
        <v>1.1</v>
      </c>
    </row>
    <row r="9">
      <c r="A9" s="4" t="inlineStr">
        <is>
          <t>Minimum</t>
        </is>
      </c>
    </row>
    <row r="10">
      <c r="A10" s="3" t="inlineStr">
        <is>
          <t>Defined Benefit Plan Disclosure [Line Items]</t>
        </is>
      </c>
    </row>
    <row r="11">
      <c r="A11" s="4" t="inlineStr">
        <is>
          <t>Performance award (percent)</t>
        </is>
      </c>
      <c r="B11" s="4" t="inlineStr">
        <is>
          <t>0.00%</t>
        </is>
      </c>
    </row>
    <row r="12">
      <c r="A12" s="4" t="inlineStr">
        <is>
          <t>Maximum</t>
        </is>
      </c>
    </row>
    <row r="13">
      <c r="A13" s="3" t="inlineStr">
        <is>
          <t>Defined Benefit Plan Disclosure [Line Items]</t>
        </is>
      </c>
    </row>
    <row r="14">
      <c r="A14" s="4" t="inlineStr">
        <is>
          <t>Performance award (percent)</t>
        </is>
      </c>
      <c r="B14" s="4" t="inlineStr">
        <is>
          <t>225.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RELATED CHARGES AND PRODUCT DISCONTINUATION, NET - Product Discontinuance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Severance-related expenses</t>
        </is>
      </c>
      <c r="B4" s="5" t="n">
        <v>26371</v>
      </c>
      <c r="C4" s="5" t="n">
        <v>0</v>
      </c>
      <c r="D4" s="5" t="n">
        <v>494</v>
      </c>
    </row>
    <row r="5">
      <c r="A5" s="4" t="inlineStr">
        <is>
          <t>Total acquisition-related charges</t>
        </is>
      </c>
      <c r="B5" s="6" t="n">
        <v>40900</v>
      </c>
      <c r="C5" s="6" t="n">
        <v>4899</v>
      </c>
      <c r="D5" s="6" t="n">
        <v>150</v>
      </c>
    </row>
    <row r="6">
      <c r="A6" s="4" t="inlineStr">
        <is>
          <t>Changes in contingent consideration (after an acquisition)</t>
        </is>
      </c>
      <c r="B6" s="6" t="n">
        <v>989</v>
      </c>
      <c r="C6" s="6" t="n">
        <v>-5204</v>
      </c>
      <c r="D6" s="6" t="n">
        <v>-16672</v>
      </c>
    </row>
    <row r="7">
      <c r="A7" s="4" t="inlineStr">
        <is>
          <t>Department of Justice settlement</t>
        </is>
      </c>
      <c r="B7" s="6" t="n">
        <v>0</v>
      </c>
      <c r="C7" s="6" t="n">
        <v>0</v>
      </c>
      <c r="D7" s="6" t="n">
        <v>3500</v>
      </c>
    </row>
    <row r="8">
      <c r="A8" s="4" t="inlineStr">
        <is>
          <t>Total acquisition-related charges, product discontinuation and other</t>
        </is>
      </c>
      <c r="B8" s="6" t="n">
        <v>42911</v>
      </c>
      <c r="C8" s="6" t="n">
        <v>5166</v>
      </c>
      <c r="D8" s="6" t="n">
        <v>25230</v>
      </c>
    </row>
    <row r="9">
      <c r="A9" s="4" t="inlineStr">
        <is>
          <t>DepoCyte</t>
        </is>
      </c>
    </row>
    <row r="10">
      <c r="A10" s="3" t="inlineStr">
        <is>
          <t>Restructuring Reserve [Roll Forward]</t>
        </is>
      </c>
    </row>
    <row r="11">
      <c r="A11" s="4" t="inlineStr">
        <is>
          <t>Discontinuation of DepoCyt(e)</t>
        </is>
      </c>
      <c r="B11" s="6" t="n">
        <v>0</v>
      </c>
      <c r="C11" s="6" t="n">
        <v>-188</v>
      </c>
      <c r="D11" s="6" t="n">
        <v>159</v>
      </c>
    </row>
    <row r="12">
      <c r="A12" s="4" t="inlineStr">
        <is>
          <t>Nuance Biotech Co. Ltd.</t>
        </is>
      </c>
    </row>
    <row r="13">
      <c r="A13" s="3" t="inlineStr">
        <is>
          <t>Restructuring Reserve [Roll Forward]</t>
        </is>
      </c>
    </row>
    <row r="14">
      <c r="A14" s="4" t="inlineStr">
        <is>
          <t>Discontinuation of DepoCyt(e)</t>
        </is>
      </c>
      <c r="B14" s="6" t="n">
        <v>3000</v>
      </c>
      <c r="C14" s="6" t="n">
        <v>0</v>
      </c>
      <c r="D14" s="6" t="n">
        <v>0</v>
      </c>
    </row>
    <row r="15">
      <c r="A15" s="4" t="inlineStr">
        <is>
          <t>Flexion</t>
        </is>
      </c>
    </row>
    <row r="16">
      <c r="A16" s="3" t="inlineStr">
        <is>
          <t>Restructuring Reserve [Roll Forward]</t>
        </is>
      </c>
    </row>
    <row r="17">
      <c r="A17" s="4" t="inlineStr">
        <is>
          <t>Changes in contingent consideration (after an acquisition)</t>
        </is>
      </c>
      <c r="B17" s="6" t="n">
        <v>-1174</v>
      </c>
      <c r="C17" s="6" t="n">
        <v>0</v>
      </c>
      <c r="D17" s="6" t="n">
        <v>0</v>
      </c>
    </row>
    <row r="18">
      <c r="A18" s="4" t="inlineStr">
        <is>
          <t>Myoscience Acquisition</t>
        </is>
      </c>
    </row>
    <row r="19">
      <c r="A19" s="3" t="inlineStr">
        <is>
          <t>Restructuring Reserve [Roll Forward]</t>
        </is>
      </c>
    </row>
    <row r="20">
      <c r="A20" s="4" t="inlineStr">
        <is>
          <t>Acquisition related fees</t>
        </is>
      </c>
      <c r="B20" s="6" t="n">
        <v>700</v>
      </c>
      <c r="C20" s="6" t="n">
        <v>200</v>
      </c>
      <c r="D20" s="6" t="n">
        <v>4900</v>
      </c>
    </row>
    <row r="21">
      <c r="A21" s="4" t="inlineStr">
        <is>
          <t>Changes in contingent consideration (after an acquisition)</t>
        </is>
      </c>
      <c r="B21" s="6" t="n">
        <v>-2163</v>
      </c>
      <c r="C21" s="6" t="n">
        <v>5204</v>
      </c>
      <c r="D21" s="6" t="n">
        <v>16672</v>
      </c>
    </row>
    <row r="22">
      <c r="A22" s="4" t="inlineStr">
        <is>
          <t>Acquisition-related fees</t>
        </is>
      </c>
    </row>
    <row r="23">
      <c r="A23" s="3" t="inlineStr">
        <is>
          <t>Restructuring Reserve [Roll Forward]</t>
        </is>
      </c>
    </row>
    <row r="24">
      <c r="A24" s="4" t="inlineStr">
        <is>
          <t>Acquisition related fees</t>
        </is>
      </c>
      <c r="B24" s="6" t="n">
        <v>10963</v>
      </c>
      <c r="C24" s="6" t="n">
        <v>0</v>
      </c>
      <c r="D24" s="6" t="n">
        <v>4211</v>
      </c>
    </row>
    <row r="25">
      <c r="A25" s="4" t="inlineStr">
        <is>
          <t>Other acquisition expenses</t>
        </is>
      </c>
    </row>
    <row r="26">
      <c r="A26" s="3" t="inlineStr">
        <is>
          <t>Restructuring Reserve [Roll Forward]</t>
        </is>
      </c>
    </row>
    <row r="27">
      <c r="A27" s="4" t="inlineStr">
        <is>
          <t>Acquisition related fees</t>
        </is>
      </c>
      <c r="B27" s="5" t="n">
        <v>3566</v>
      </c>
      <c r="C27" s="5" t="n">
        <v>150</v>
      </c>
      <c r="D27" s="5" t="n">
        <v>1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RELATED CHARGES AND PRODUCT DISCONTINUATION, NET - Flexion (Details) - USD ($) $ / shares in Units, $ in Thousands</t>
        </is>
      </c>
      <c r="B1" s="2" t="inlineStr">
        <is>
          <t>Nov. 19, 2021</t>
        </is>
      </c>
      <c r="C1" s="2" t="inlineStr">
        <is>
          <t>Dec. 31, 2021</t>
        </is>
      </c>
      <c r="D1" s="2" t="inlineStr">
        <is>
          <t>Dec. 31, 2021</t>
        </is>
      </c>
      <c r="E1" s="2" t="inlineStr">
        <is>
          <t>Dec. 31, 2020</t>
        </is>
      </c>
      <c r="F1" s="2" t="inlineStr">
        <is>
          <t>Dec. 31, 2019</t>
        </is>
      </c>
    </row>
    <row r="2">
      <c r="A2" s="3" t="inlineStr">
        <is>
          <t>Business Acquisition [Line Items]</t>
        </is>
      </c>
    </row>
    <row r="3">
      <c r="A3" s="4" t="inlineStr">
        <is>
          <t>Changes in contingent consideration (after an acquisition)</t>
        </is>
      </c>
      <c r="D3" s="5" t="n">
        <v>-989</v>
      </c>
      <c r="E3" s="5" t="n">
        <v>5204</v>
      </c>
      <c r="F3" s="5" t="n">
        <v>16672</v>
      </c>
    </row>
    <row r="4">
      <c r="A4" s="4" t="inlineStr">
        <is>
          <t>Flexion Acquisition</t>
        </is>
      </c>
    </row>
    <row r="5">
      <c r="A5" s="3" t="inlineStr">
        <is>
          <t>Business Acquisition [Line Items]</t>
        </is>
      </c>
    </row>
    <row r="6">
      <c r="A6" s="4" t="inlineStr">
        <is>
          <t>Changes in contingent consideration (after an acquisition)</t>
        </is>
      </c>
      <c r="B6" s="5" t="n">
        <v>45200</v>
      </c>
      <c r="C6" s="5" t="n">
        <v>1200</v>
      </c>
    </row>
    <row r="7">
      <c r="A7" s="4" t="inlineStr">
        <is>
          <t>Flexion Acquisition | Contingent Consideration</t>
        </is>
      </c>
    </row>
    <row r="8">
      <c r="A8" s="3" t="inlineStr">
        <is>
          <t>Business Acquisition [Line Items]</t>
        </is>
      </c>
    </row>
    <row r="9">
      <c r="A9" s="4" t="inlineStr">
        <is>
          <t>Increase in CVR</t>
        </is>
      </c>
      <c r="B9" s="8" t="n">
        <v>0.02</v>
      </c>
    </row>
    <row r="10">
      <c r="A10" s="4" t="inlineStr">
        <is>
          <t>Flexion Acquisition | Legal Fees</t>
        </is>
      </c>
    </row>
    <row r="11">
      <c r="A11" s="3" t="inlineStr">
        <is>
          <t>Business Acquisition [Line Items]</t>
        </is>
      </c>
    </row>
    <row r="12">
      <c r="A12" s="4" t="inlineStr">
        <is>
          <t>Acquisition related fees</t>
        </is>
      </c>
      <c r="D12" s="5" t="n">
        <v>402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RELATED CHARGES AND PRODUCT DISCONTINUATION, NET - MyoScience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Changes in contingent consideration (after an acquisition)</t>
        </is>
      </c>
      <c r="B4" s="5" t="n">
        <v>-989</v>
      </c>
      <c r="C4" s="5" t="n">
        <v>5204</v>
      </c>
      <c r="D4" s="5" t="n">
        <v>16672</v>
      </c>
    </row>
    <row r="5">
      <c r="A5" s="4" t="inlineStr">
        <is>
          <t>Myoscience Acquisition</t>
        </is>
      </c>
    </row>
    <row r="6">
      <c r="A6" s="3" t="inlineStr">
        <is>
          <t>Business Acquisition [Line Items]</t>
        </is>
      </c>
    </row>
    <row r="7">
      <c r="A7" s="4" t="inlineStr">
        <is>
          <t>Acquisition related fees</t>
        </is>
      </c>
      <c r="B7" s="6" t="n">
        <v>700</v>
      </c>
      <c r="C7" s="6" t="n">
        <v>200</v>
      </c>
      <c r="D7" s="6" t="n">
        <v>4900</v>
      </c>
    </row>
    <row r="8">
      <c r="A8" s="4" t="inlineStr">
        <is>
          <t>Changes in contingent consideration (after an acquisition)</t>
        </is>
      </c>
      <c r="B8" s="5" t="n">
        <v>2163</v>
      </c>
      <c r="C8" s="5" t="n">
        <v>-5204</v>
      </c>
      <c r="D8" s="6" t="n">
        <v>-16672</v>
      </c>
    </row>
    <row r="9">
      <c r="A9" s="4" t="inlineStr">
        <is>
          <t>Myoscience Acquisition | Advisory Costs</t>
        </is>
      </c>
    </row>
    <row r="10">
      <c r="A10" s="3" t="inlineStr">
        <is>
          <t>Business Acquisition [Line Items]</t>
        </is>
      </c>
    </row>
    <row r="11">
      <c r="A11" s="4" t="inlineStr">
        <is>
          <t>Acquisition related fees</t>
        </is>
      </c>
      <c r="D11" s="6" t="n">
        <v>4200</v>
      </c>
    </row>
    <row r="12">
      <c r="A12" s="4" t="inlineStr">
        <is>
          <t>Myoscience Acquisition | Separation Costs, Asset Write-downs, and Other Restructuring Charges</t>
        </is>
      </c>
    </row>
    <row r="13">
      <c r="A13" s="3" t="inlineStr">
        <is>
          <t>Business Acquisition [Line Items]</t>
        </is>
      </c>
    </row>
    <row r="14">
      <c r="A14" s="4" t="inlineStr">
        <is>
          <t>Acquisition related fees</t>
        </is>
      </c>
      <c r="D14" s="5" t="n">
        <v>7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RELATED CHARGES AND PRODUCT DISCONTINUATION, NET - NUANCE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Department of Justice settlement</t>
        </is>
      </c>
      <c r="B4" s="5" t="n">
        <v>0</v>
      </c>
      <c r="C4" s="5" t="n">
        <v>0</v>
      </c>
      <c r="D4" s="5" t="n">
        <v>3500</v>
      </c>
    </row>
    <row r="5">
      <c r="A5" s="4" t="inlineStr">
        <is>
          <t>Nuance Biotech Co. Ltd.</t>
        </is>
      </c>
    </row>
    <row r="6">
      <c r="A6" s="3" t="inlineStr">
        <is>
          <t>Business Acquisition [Line Items]</t>
        </is>
      </c>
    </row>
    <row r="7">
      <c r="A7" s="4" t="inlineStr">
        <is>
          <t>Department of Justice settlement</t>
        </is>
      </c>
      <c r="B7" s="5" t="n">
        <v>3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25:55Z</dcterms:created>
  <dcterms:modified xmlns:dcterms="http://purl.org/dc/terms/" xmlns:xsi="http://www.w3.org/2001/XMLSchema-instance" xsi:type="dcterms:W3CDTF">2022-02-28T21:25:55Z</dcterms:modified>
</cp:coreProperties>
</file>